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verview and Summary of Signifi" sheetId="8" r:id="rId8"/>
    <s:sheet name="Supplemental Financial Informat" sheetId="9" r:id="rId9"/>
    <s:sheet name="Fair Value" sheetId="10" r:id="rId10"/>
    <s:sheet name="Derivative Instruments and Hedg" sheetId="11" r:id="rId11"/>
    <s:sheet name="Debt Obligations" sheetId="12" r:id="rId12"/>
    <s:sheet name="Income Taxes" sheetId="13" r:id="rId13"/>
    <s:sheet name="Benefit Plans" sheetId="14" r:id="rId14"/>
    <s:sheet name="Shareholder's Equity" sheetId="15" r:id="rId15"/>
    <s:sheet name="Contractual Obligations, Commer" sheetId="16" r:id="rId16"/>
    <s:sheet name="Related Party Transactions" sheetId="17" r:id="rId17"/>
    <s:sheet name="Business Segments" sheetId="18" r:id="rId18"/>
    <s:sheet name="Discontinued Operations" sheetId="19" r:id="rId19"/>
    <s:sheet name="Fixed-asset Impairment (Notes)" sheetId="20" r:id="rId20"/>
    <s:sheet name="Summary of Significant Accounti" sheetId="21" r:id="rId21"/>
    <s:sheet name="Summary of Significant Accoun22" sheetId="22" r:id="rId22"/>
    <s:sheet name="Supplemental Financial Inform23" sheetId="23" r:id="rId23"/>
    <s:sheet name="Fair Value (Tables)" sheetId="24" r:id="rId24"/>
    <s:sheet name="Derivative Instruments and He25" sheetId="25" r:id="rId25"/>
    <s:sheet name="Debt (Tables)" sheetId="26" r:id="rId26"/>
    <s:sheet name="Income Taxes (Tables)" sheetId="27" r:id="rId27"/>
    <s:sheet name="Benefit Plans (Tables)" sheetId="28" r:id="rId28"/>
    <s:sheet name="Related Party Transactions (Tab" sheetId="29" r:id="rId29"/>
    <s:sheet name="Business Segments (Tables)" sheetId="30" r:id="rId30"/>
    <s:sheet name="Discontinued Operations (Tables" sheetId="31" r:id="rId31"/>
    <s:sheet name="Summary of Significant Accoun32" sheetId="32" r:id="rId32"/>
    <s:sheet name="Supplemental Financial Inform33" sheetId="33" r:id="rId33"/>
    <s:sheet name="Supplemental Financial Inform34" sheetId="34" r:id="rId34"/>
    <s:sheet name="Supplemental Financial Inform35" sheetId="35" r:id="rId35"/>
    <s:sheet name="Fair Value (Narrative) (Details" sheetId="36" r:id="rId36"/>
    <s:sheet name="Fair Value (Fair Value and Cost" sheetId="37" r:id="rId37"/>
    <s:sheet name="Fair Value (Fair Value of Asset" sheetId="38" r:id="rId38"/>
    <s:sheet name="Fair Value Fair Value Measureme" sheetId="39" r:id="rId39"/>
    <s:sheet name="Derivative Instruments and He40" sheetId="40" r:id="rId40"/>
    <s:sheet name="Derivative Instruments and He41" sheetId="41" r:id="rId41"/>
    <s:sheet name="Derivative Instruments and He42" sheetId="42" r:id="rId42"/>
    <s:sheet name="Derivative Instruments and He43" sheetId="43" r:id="rId43"/>
    <s:sheet name="Derivative Instruments and He44" sheetId="44" r:id="rId44"/>
    <s:sheet name="Debt (Narrative) (Details)" sheetId="45" r:id="rId45"/>
    <s:sheet name="Debt (Long-term Debt) (Details)" sheetId="46" r:id="rId46"/>
    <s:sheet name="Income Taxes (Narrative) (Detai" sheetId="47" r:id="rId47"/>
    <s:sheet name="Benefit Plans (Net Periodic Ben" sheetId="48" r:id="rId48"/>
    <s:sheet name="Benefit Plans (Estimated Future" sheetId="49" r:id="rId49"/>
    <s:sheet name="Shareholder's Equity (Details)" sheetId="50" r:id="rId50"/>
    <s:sheet name="Contractual Obligations, Comm51" sheetId="51" r:id="rId51"/>
    <s:sheet name="Related Party Transactions (Det" sheetId="52" r:id="rId52"/>
    <s:sheet name="Business Segments (Narrative) (" sheetId="53" r:id="rId53"/>
    <s:sheet name="Business Segments (Segment Fina" sheetId="54" r:id="rId54"/>
    <s:sheet name="Discontinued Operations (Detail" sheetId="55" r:id="rId55"/>
    <s:sheet name="Fixed-asset Impairment Fixed-as" sheetId="56" r:id="rId56"/>
  </s:sheets>
  <s:definedNames/>
  <s:calcPr calcId="124519" calcMode="auto" fullCalcOnLoad="1"/>
</s:workbook>
</file>

<file path=xl/sharedStrings.xml><?xml version="1.0" encoding="utf-8"?>
<sst xmlns="http://schemas.openxmlformats.org/spreadsheetml/2006/main" uniqueCount="809">
  <si>
    <t>Document and Entity Information - shares</t>
  </si>
  <si>
    <t>6 Months Ended</t>
  </si>
  <si>
    <t>Jun. 30, 2016</t>
  </si>
  <si>
    <t>Aug. 04, 2016</t>
  </si>
  <si>
    <t>Entity Registrant Name</t>
  </si>
  <si>
    <t>DPL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Entity Voluntary Filers</t>
  </si>
  <si>
    <t>Entity Well-known Seasoned Issuer</t>
  </si>
  <si>
    <t>No</t>
  </si>
  <si>
    <t>THE DAYTON POWER AND LIGHT COMPANY [Member]</t>
  </si>
  <si>
    <t>DAYTON POWER &amp; LIGHT CO</t>
  </si>
  <si>
    <t>Condensed Consolidated Statements of Operations - USD ($) $ in Millions</t>
  </si>
  <si>
    <t>3 Months Ended</t>
  </si>
  <si>
    <t>Jun. 30, 2015</t>
  </si>
  <si>
    <t>Revenues</t>
  </si>
  <si>
    <t>Cost of revenues:</t>
  </si>
  <si>
    <t>Fuel</t>
  </si>
  <si>
    <t>Purchased power</t>
  </si>
  <si>
    <t>Total cost of revenues</t>
  </si>
  <si>
    <t>Gross margin</t>
  </si>
  <si>
    <t>Operating expenses:</t>
  </si>
  <si>
    <t>Operation and maintenance</t>
  </si>
  <si>
    <t>Depreciation and amortization</t>
  </si>
  <si>
    <t>General taxes</t>
  </si>
  <si>
    <t>Impairment of Long-Lived Assets Held-for-use</t>
  </si>
  <si>
    <t>Other</t>
  </si>
  <si>
    <t>Total operating expenses</t>
  </si>
  <si>
    <t>Operating income / (loss)</t>
  </si>
  <si>
    <t>Other income / (expense), net</t>
  </si>
  <si>
    <t>Investment income</t>
  </si>
  <si>
    <t>Interest expense</t>
  </si>
  <si>
    <t>Charge for early retirement of debt</t>
  </si>
  <si>
    <t>Other expense</t>
  </si>
  <si>
    <t>Total other expense, net</t>
  </si>
  <si>
    <t>Earnings / (loss) from continuing operations before income taxes</t>
  </si>
  <si>
    <t>Income tax expense / (benefit) from continuing operations</t>
  </si>
  <si>
    <t>Net income / (loss) from continuing operations</t>
  </si>
  <si>
    <t>Income / (loss) from discontinued operations</t>
  </si>
  <si>
    <t>Gain from disposal of discontinued operations</t>
  </si>
  <si>
    <t>Income tax expense / (benefit) for discontinued operations</t>
  </si>
  <si>
    <t>Discontinued operations</t>
  </si>
  <si>
    <t>Net income / (loss)</t>
  </si>
  <si>
    <t>Gain on termination of contract</t>
  </si>
  <si>
    <t>Dividends on preferred stock</t>
  </si>
  <si>
    <t>Income / (loss) attributable to common stock</t>
  </si>
  <si>
    <t>Condensed Consolidated Statements of Comprehensive Income - USD ($) $ in Millions</t>
  </si>
  <si>
    <t>Net income</t>
  </si>
  <si>
    <t>Available-for-sale securities activity:</t>
  </si>
  <si>
    <t>Change in fair value of available-for-sale securities, net of income tax</t>
  </si>
  <si>
    <t>Reclassification to earnings, net of income tax</t>
  </si>
  <si>
    <t>Total change in fair value of available-for-sale securities</t>
  </si>
  <si>
    <t>Derivative activity:</t>
  </si>
  <si>
    <t>Change in derivative fair value, net of income tax</t>
  </si>
  <si>
    <t>Reclassification of earnings, net of income tax</t>
  </si>
  <si>
    <t>Total change in fair value of derivatives</t>
  </si>
  <si>
    <t>Pension and postretirement activity:</t>
  </si>
  <si>
    <t>Total change in unfunded pension obligation</t>
  </si>
  <si>
    <t>Other comprehensive income / (loss)</t>
  </si>
  <si>
    <t>Net comprehensive income / (loss)</t>
  </si>
  <si>
    <t>Condensed Consolidated Statements of Comprehensive Income (Parenthetical) - USD ($) $ in Millions</t>
  </si>
  <si>
    <t>Income tax (expense)/benefit on unrealized gains (losses) related to available-for-sale securities</t>
  </si>
  <si>
    <t>Income tax (expense) benefit on reclassification to earnings</t>
  </si>
  <si>
    <t>Income tax (expense)/benefit on unrealized gains (losses) related to derivative activity</t>
  </si>
  <si>
    <t>Income tax (expense)/benefit on reclassification of earnings related to derivative activity</t>
  </si>
  <si>
    <t>Income tax (expense)/benefit on reclassification of earnings related to pension and postretirement activity</t>
  </si>
  <si>
    <t>Condensed Consolidated Balance Sheets - USD ($) $ in Millions</t>
  </si>
  <si>
    <t>Dec. 31, 2015</t>
  </si>
  <si>
    <t>Current assets:</t>
  </si>
  <si>
    <t>Cash and cash equivalents</t>
  </si>
  <si>
    <t>Restricted cash</t>
  </si>
  <si>
    <t>Accounts receivable, net</t>
  </si>
  <si>
    <t>Inventories</t>
  </si>
  <si>
    <t>Taxes applicable to subsequent years</t>
  </si>
  <si>
    <t>Regulatory assets, current</t>
  </si>
  <si>
    <t>Other prepayments and current assets</t>
  </si>
  <si>
    <t>Disposal Group, Including Discontinued Operation, Other Assets, Current</t>
  </si>
  <si>
    <t>Total current assets</t>
  </si>
  <si>
    <t>Property, plant &amp; equipment:</t>
  </si>
  <si>
    <t>Property, plant &amp; equipment</t>
  </si>
  <si>
    <t>Less: Accumulated depreciation and amortization</t>
  </si>
  <si>
    <t>Property, plant and equipment, net of depreciation</t>
  </si>
  <si>
    <t>Construction work in process</t>
  </si>
  <si>
    <t>Total net property, plant &amp; equipment</t>
  </si>
  <si>
    <t>Other non-current assets:</t>
  </si>
  <si>
    <t>Regulatory assets, non-current</t>
  </si>
  <si>
    <t>Intangible assets, net of amortization</t>
  </si>
  <si>
    <t>Other deferred assets</t>
  </si>
  <si>
    <t>Total other non-current assets</t>
  </si>
  <si>
    <t>Total assets</t>
  </si>
  <si>
    <t>Current liabilities:</t>
  </si>
  <si>
    <t>Current portion of long-term debt</t>
  </si>
  <si>
    <t>Accounts payable</t>
  </si>
  <si>
    <t>Accrued taxes</t>
  </si>
  <si>
    <t>Accrued interest</t>
  </si>
  <si>
    <t>Security deposits</t>
  </si>
  <si>
    <t>Regulatory liabilities, current</t>
  </si>
  <si>
    <t>Insurance and claims costs</t>
  </si>
  <si>
    <t>Other current liabilities</t>
  </si>
  <si>
    <t>Deposit, Sale of Business</t>
  </si>
  <si>
    <t>Disposal Group, Including Discontinued Operation, Liabilities, Current</t>
  </si>
  <si>
    <t>Total current liabilities</t>
  </si>
  <si>
    <t>Non-current liabilities:</t>
  </si>
  <si>
    <t>Long-term debt</t>
  </si>
  <si>
    <t>Deferred taxes</t>
  </si>
  <si>
    <t>Taxes payable</t>
  </si>
  <si>
    <t>Regulatory liabilities, non-current</t>
  </si>
  <si>
    <t>Pension, retiree and other benefits</t>
  </si>
  <si>
    <t>Other deferred credits</t>
  </si>
  <si>
    <t>Total non-current liabilities</t>
  </si>
  <si>
    <t>Redeemable preferred stock of subsidiary</t>
  </si>
  <si>
    <t>Commitments and contingencies</t>
  </si>
  <si>
    <t xml:space="preserve"> </t>
  </si>
  <si>
    <t>Common shareholder's equity:</t>
  </si>
  <si>
    <t>Common stock</t>
  </si>
  <si>
    <t>Other paid-in capital</t>
  </si>
  <si>
    <t>Accumulated other comprehensive income</t>
  </si>
  <si>
    <t>Retained earnings/ (deficit)</t>
  </si>
  <si>
    <t>Total common shareholder's equity</t>
  </si>
  <si>
    <t>Total liabilities and shareholder's equity</t>
  </si>
  <si>
    <t>Short-term debt</t>
  </si>
  <si>
    <t>Advance on contract termination</t>
  </si>
  <si>
    <t>Unamortized investment tax credit</t>
  </si>
  <si>
    <t>Condensed Consolidated Balance Sheets (Parenthetical) - $ / shares</t>
  </si>
  <si>
    <t>Common stock, shares authorized</t>
  </si>
  <si>
    <t>Common stock, shares issued</t>
  </si>
  <si>
    <t>Common stock, shares outstanding</t>
  </si>
  <si>
    <t>Common stock, par value (in USD per share)</t>
  </si>
  <si>
    <t>Condensed Consolidated Statements of Cash Flows - USD ($) $ in Millions</t>
  </si>
  <si>
    <t>Cash flows from operating activities:</t>
  </si>
  <si>
    <t>Adjustments to reconcile net income / (loss) to net cash from operating activities:</t>
  </si>
  <si>
    <t>Amortization of debt market value adjustments</t>
  </si>
  <si>
    <t>Deferred income taxes</t>
  </si>
  <si>
    <t>Gain on sale of business</t>
  </si>
  <si>
    <t>Changes in certain assets and liabilities:</t>
  </si>
  <si>
    <t>Accounts receivable</t>
  </si>
  <si>
    <t>Prepaid taxes</t>
  </si>
  <si>
    <t>Deferred regulatory costs, net</t>
  </si>
  <si>
    <t>Accrued taxes payable</t>
  </si>
  <si>
    <t>Accrued interest payable</t>
  </si>
  <si>
    <t>Unamortized Investment tax credit</t>
  </si>
  <si>
    <t>Net cash provided by operating activities</t>
  </si>
  <si>
    <t>Cash flows from investing activities:</t>
  </si>
  <si>
    <t>Capital expenditures</t>
  </si>
  <si>
    <t>Proceeds from sale of business</t>
  </si>
  <si>
    <t>Insurance proceeds</t>
  </si>
  <si>
    <t>Purchase of intangible assets</t>
  </si>
  <si>
    <t>Increase in restricted cash</t>
  </si>
  <si>
    <t>Other investing activities, net</t>
  </si>
  <si>
    <t>Net cash used in investing activities</t>
  </si>
  <si>
    <t>Cash flows from financing activities:</t>
  </si>
  <si>
    <t>Payments of Deferred Finance Costs</t>
  </si>
  <si>
    <t>Retirement of long-term debt</t>
  </si>
  <si>
    <t>Borrowings from revolving credit facilities</t>
  </si>
  <si>
    <t>Repayment of borrowings from revolving credit facilities</t>
  </si>
  <si>
    <t>Proceeds from (Payments for) Other Financing Activities</t>
  </si>
  <si>
    <t>Net cash used in financing activities</t>
  </si>
  <si>
    <t>Cash and cash equivalents:</t>
  </si>
  <si>
    <t>Net change</t>
  </si>
  <si>
    <t>Balance at beginning of period</t>
  </si>
  <si>
    <t>Cash and cash equivalents at end of period</t>
  </si>
  <si>
    <t>Supplemental cash flow information:</t>
  </si>
  <si>
    <t>Interest paid, net of amounts capitalized</t>
  </si>
  <si>
    <t>Income taxes paid / (refunded), net</t>
  </si>
  <si>
    <t>Non-cash financing and investing activities:</t>
  </si>
  <si>
    <t>Accruals for capital expenditures</t>
  </si>
  <si>
    <t>Dividends paid on common stock to parent</t>
  </si>
  <si>
    <t>Issuance of short-term debt - related party</t>
  </si>
  <si>
    <t>Repayment of short-term debt - related party</t>
  </si>
  <si>
    <t>Dividends paid on preferred stock</t>
  </si>
  <si>
    <t>Income Taxes Paid, Net</t>
  </si>
  <si>
    <t>Overview and Summary of Significant Accounting Policies</t>
  </si>
  <si>
    <t>Significant Accounting Policies [Line Items]</t>
  </si>
  <si>
    <t>Overview and Summary of Significant Accounting Policies Description of Business DPL is a diversified regional energy company organized in 1985 under the laws of Ohio. DPL’s one reportable segment is the Utility segment, comprised of its DP&amp;L subsidiary. DPLER, which was DPL's competitive retail segment, was sold January 1, 2016. See Note 10 – Business Segments for more information relating to these reportable segments. The terms “we,” “us,” “our” and “ours” are used to refer to DPL and its subsidiaries. DPL is an indirectly wholly-owned subsidiary of AES. DP&amp;L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DP&amp;L has the exclusive right to provide such distribution and transmission services to approximately 517,000 customers located in West Central Ohio. Additionally, DP&amp;L offers retail SSO electric service to residential, commercial, industrial and governmental customers in a 6,000 square mile area of West Central Ohio. DP&amp;L owns multiple coal-fired and peaking electric generating facilities as well as numerous transmission facilities, all of which are included in the financial statements at amortized cost. Under the ESP 2 order, DP&amp;L was required to source 100% of the generation for its SSO customers through a competitive bid process. Principal industries located in DP&amp;L’s service territory include automotive, food processing, paper, plastic, manufacturing and defense. DP&amp;L's distribution sales reflect the general economic conditions, seasonal weather patterns, retail competition in our service territory and the market price of electricity. DP&amp;L sells all of its energy and capacity into the wholesale market. Based on the ESP 2 order, on June 4, 2014, the PUCO issued an entry on rehearing which required DP&amp;L to separate its generation assets from its transmission and distribution assets no later than January 1, 2017. DPL’s other significant subsidiaries include AES Ohio Generation, which owns and operates peaking generating facilities from which it makes wholesale sales of electricity, and MVIC, our captive insurance company that provides insurance services to DPL and our subsidiaries. DPL owns all of the common stock of its subsidiaries. DPL also has a wholly-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169 people as of June 30, 2016 , of which 1,161 were employed by DP&amp;L . Approximately 62% of all DPL employees are under a collective bargaining agreement that expires on October 31, 2017 . Financial Statement Presentation DPL’s Condensed Consolidated Financial Statements include the accounts of DPL and its wholly-owned subsidiaries except for DPL Capital Trust II, which is not consolidated, consistent with the provisions of GAAP. DP&amp;L has undivided ownership interests in five coal-fired generating facilities, various peaking generating facilities and numerous transmission facilities, all of which are included in the financial statements at amortized cost, which was adjusted to fair value at the date of the Merger for DPL . Operating revenues and expenses of these facilities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5 . In the opinion of our management, the Condensed Consolidated Financial Statements presented in this report contain all adjustments necessary to fairly state our financial position as of June 30, 2016 ; our results of operations for the three and six months ended June 30, 2016 and 2015 and our cash flows for the six months ended June 30, 2016 and 2015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six months ended June 30, 2016 may not be indicative of our results that will be realized for the full year ending December 31, 2016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As a result of push down accounting, DPL’s Condensed Consolidated Statements of Operations subsequent to the Merger include depreciation of fixed assets based upon their fair value at the Merger date.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6 and 2015 were $11.6 million and $11.5 million, respectively. The amounts of such taxes collected for the six months ended June 30, 2016 and 2015 were $24.5 million and $25.5 million, respectively. Related Party Transactions DPL has issued debt to a wholly-owned business trust, DPL Capital Trust II. See Note 5 – Debt for further information. See Note 9 – Related Party Transactions for more information on related party transactions. New Accounting Pronouncements 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ASU No.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3.1 million recorded within Other deferred assets were not reclassified. Accounting Standard Description Date of Adoption Effect on the financial statements upon adoption ASU No.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2.1 million previously classified within Other prepayments and current assets and $14.0 million previously classified within Other deferred assets were reclassified to reduce the related debt liabilities. ASU No.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We are currently evaluating the impact of adopting the standard on our consolidated financial statements. ASU No.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consolidated financial statements. ASU No.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consolidated financial statements. ASU No.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We are currently evaluating the impact of adopting the standard on our consolidated financial statements. Accounting Standard Description Date of Adoption Effect on the financial statements upon adoption ASU No.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We are currently evaluating the impact of adopting the standard, but do not anticipate a material impact on our consolidated financial statements. ASU No. 2015-11, Inventory (Topic 330): Simplifying the Measurement of Inventory The standard replaces the current lower of cost or market test with a lower of cost or net realizable value test. Transition method: prospectively. January 1, 2017. Early adoption is permitted. We are currently evaluating the impact of adopting the standard on our consolidated financial statements. ASU Nos. 2014-09, 2016-08, 2016-10, 2016-12 Revenue from Contracts with Customers (Topic 606) The Revenue from Contracts with Customers standard provides a single and comprehensive revenue recognition model for all contracts with customers to improve comparability. The revenue standard contains principles that an entity will apply to determine the measurement of revenue and timing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We are currently evaluating the impact of adopting the standard on our consolidated financial statements.</t>
  </si>
  <si>
    <t xml:space="preserve">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DP&amp;L has the exclusive right to provide such distribution and transmission services to approximately 517,000 customers located in West Central Ohio. Additionally, DP&amp;L offers retail SSO electric service to residential, commercial, industrial and governmental customers in a 6,000 square mile area of West Central Ohio. DP&amp;L owns multiple coal-fired and peaking electric generating facilities as well as numerous transmission facilities, all of which are included in the financial statements at amortized cost. Under the ESP 2 order, DP&amp;L was required to source 100% of the generation for its SSO customers through a competitive bid process. Principal industries located in DP&amp;L’s service territory include automotive, food processing, paper, plastic, manufacturing and defense. DP&amp;L's distribution sales reflect the general economic conditions, seasonal weather patterns, retail competition in our service territory and the market price of electricity. DP&amp;L sells all of its energy and capacity into the wholesale market. Based on the ESP 2 order, on June 4, 2014, the PUCO issued an entry on rehearing which required DP&amp;L to separate its generation assets from its transmission and distribution assets no later than January 1, 2017. DP&amp;L is a subsidiary of DPL .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61 people as of June 30, 2016 . Approximately 61% of all employees are under a collective bargaining agreement which expires on October 31, 2017 . Financial Statement Presentation DP&amp;L does not have any subsidiaries. DP&amp;L has undivided ownership interests in five coal-fired generating facilities, peaking electric generating facilities and numerous transmission facilities, all of which are included in the financial statements at amortized cost. Operating revenues and expenses of these facilities are included on a pro rata basis in the corresponding lines in the Condensed Statements of Operations.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5 . In the opinion of our management, the Condensed Financial Statements presented in this report contain all adjustments necessary to fairly state our financial position as of June 30, 2016 ; our results of operations for the three and six months ended June 30, 2016 and 2015 and our cash flows for the six months ended June 30, 2016 and 2015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six months ended June 30, 2016 may not be indicative of our results that will be realized for the full year ending December 31, 2016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June 30, 2016 and 2015 were $11.6 million and $11.5 million, respectively. The amounts of such taxes collected for the six months ended June 30, 2016 and 2015 were $24.5 million and $25.5 million, respectively. New Accounting Pronouncements The following table provides a brief description of recent accounting pronouncements that could have a material impact on our financial statements: Accounting Standard Description Date of Adoption Effect on the financial statements upon adoption New Accounting Standards Adopted ASU No.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0.7 million recorded within Other deferred assets were not reclassified. ASU No.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1.8 million previously classified within Other prepayments and current assets and $4.5 million previously classified within Other deferred assets were reclassified to reduce the related debt liabilities. ASU No.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We are currently evaluating the impact of adopting the standard on our financial statements. Accounting Standard Description Date of Adoption Effect on the financial statements upon adoption ASU No.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financial statements. ASU No.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financial statements. ASU No.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We are currently evaluating the impact of adopting the standard on our financial statements. ASU No.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We are currently evaluating the impact of adopting the standard, but do not anticipate a material impact on our financial statements. ASU No. 2015-11, Inventory (Topic 330): Simplifying the Measurement of Inventory The standard replaces the current lower of cost or market test with a lower of cost or net realizable value test. Transition method: prospectively. January 1, 2017. Early adoption is permitted. We are currently evaluating the impact of adopting the standard on our financial statements. ASU Nos. 2014-09, 2016-08, 2016-10, 2016-12 Revenue from Contracts with Customers (Topic 606) The Revenue from Contracts with Customers standard provides a single and comprehensive revenue recognition model for all contracts with customers to improve comparability. The revenue standard contains principles that an entity will apply to determine the measurement of revenue and timing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We are currently evaluating the impact of adopting the standard on our financial statements. </t>
  </si>
  <si>
    <t>Supplemental Financial Information</t>
  </si>
  <si>
    <t>Supplemental Financial Information [Line Items]</t>
  </si>
  <si>
    <t>Supplemental Financial Information Accounts receivable and Inventories are as follows at June 30, 2016 and December 31, 2015 : June 30, December 31, $ in millions 2016 2015 Accounts receivable, net: Unbilled revenue $ 38.9 $ 43.3 Customer receivables 54.1 56.4 Amounts due from partners in jointly owned plants 10.9 16.0 Other 4.9 6.0 Provision for uncollectible accounts (1.0 ) (0.8 ) Total accounts receivable, net $ 107.8 $ 120.9 Inventories, at average cost: Fuel and limestone $ 49.9 $ 72.2 Plant materials and supplies 35.7 34.9 Other 1.9 2.0 Total inventories, at average cost $ 87.5 $ 109.1 Accounts receivable of $31.0 million as of December 31, 2015 have been excluded from the above table as they have been reclassified as "Assets held for sale". See Note 11 – Discontinued Operations . Accumulated Other Comprehensive Income / (Loss) The amounts reclassified out of Accumulated Other Comprehensive Income / (Loss) by component during the three and six months ended June 30, 2016 and 2015 are as follows: Details about Accumulated Other Comprehensive Income / (Loss) components Affected line item in the Condensed Consolidated Statements of Operations Three months ended Six months ended June 30, June 30, $ in millions 2016 2015 2016 2015 Gains and losses on Available-for-sale securities activity (Note 3): Other income $ 0.1 $ 0.6 $ — $ — Tax benefit — (0.2 ) — — Net of income taxes 0.1 0.4 — — Gains and losses on cash flow hedges (Note 4): Interest expense (0.3 ) (0.3 ) (0.5 ) (0.5 ) Revenue (20.1 ) (2.9 ) (37.3 ) (3.2 ) Purchased power 3.7 0.4 8.1 1.8 Total before income taxes (16.7 ) (2.8 ) (29.7 ) (1.9 ) Tax expense 5.9 0.9 10.7 0.5 Net of income taxes (10.8 ) (1.9 ) (19.0 ) (1.4 ) Amortization of defined benefit pension items (Note 7): Operation and maintenance 0.1 0.1 0.2 0.2 Tax benefit — (0.5 ) (0.2 ) (0.4 ) Net of income taxes 0.1 (0.4 ) — (0.2 ) Total reclassifications for the period, net of income taxes $ (10.6 ) $ (1.9 ) $ (19.0 ) $ (1.6 ) The changes in the components of Accumulated Other Comprehensive Income / (Loss) during the six months ended June 30, 2016 are as follows: $ in millions Gains / (losses) on available-for-sale securities Gains / (losses) on cash flow hedges Change in unfunded pension obligation Total Balance January 1, 2016 $ 0.4 $ 26.7 $ (9.7 ) $ 17.4 Other comprehensive income before reclassifications 0.1 13.0 — 13.1 Amounts reclassified from accumulated other comprehensive income / (loss) — (19.0 ) — (19.0 ) Net current period other comprehensive income / (loss) 0.1 (6.0 ) — (5.9 ) Balance June 30, 2016 $ 0.5 $ 20.7 $ (9.7 ) $ 11.5</t>
  </si>
  <si>
    <t>Supplemental Financial Information Accounts receivable and Inventories are as follows at June 30, 2016 and December 31, 2015 : June 30, December 31, $ in millions 2016 2015 Accounts receivable, net: Unbilled revenue $ 38.9 $ 43.3 Customer receivables 50.8 54.1 Amounts due from partners in jointly owned plants 10.9 16.0 Other 6.0 6.9 Provision for uncollectible accounts (1.0 ) (0.8 ) Total accounts receivable, net $ 105.6 $ 119.5 Inventories, at average cost: Fuel and limestone $ 50.0 $ 72.2 Plant materials and supplies 34.4 33.7 Other 2.0 2.1 Total inventories, at average cost $ 86.4 $ 108.0 Accumulated Other Comprehensive Income / (Loss) The amounts reclassified out of Accumulated Other Comprehensive Income / (Loss) by component during the three and six months ended June 30, 2016 and 2015 are as follows: Details about Accumulated Other Comprehensive Income / (Loss) components Affected line item in the Condensed Statements of Operations Three months ended Six months ended June 30, June 30, $ in millions 2016 2015 2016 2015 Gains and losses on Available-for-sale securities activity (Note 3): Other income $ 0.1 $ 0.6 $ — $ — Tax benefit — (0.2 ) — — Net of income taxes 0.1 0.4 — — Gains and losses on cash flow hedges (Note 4): Interest expense (0.3 ) (0.3 ) (0.6 ) (0.6 ) Revenue (20.1 ) (2.9 ) (37.2 ) (3.2 ) Purchased power 3.7 0.4 8.1 1.8 Total before income taxes (16.7 ) (2.8 ) (29.7 ) (2.0 ) Tax expense 5.9 1.0 10.5 0.7 Net of income taxes (10.8 ) (1.8 ) (19.2 ) (1.3 ) Amortization of defined benefit pension items (Note 7): Operation and maintenance 1.1 1.4 2.2 2.8 Tax benefit (0.4 ) (0.5 ) (1.2 ) (1.0 ) Net of income taxes 0.7 0.9 1.0 1.8 Total reclassifications for the period, net of income taxes $ (10.0 ) $ (0.5 ) $ (18.2 ) $ 0.5 The changes in the components of Accumulated Other Comprehensive Income / (Loss) during the six months ended June 30, 2016 are as follows: $ in millions Gains / (losses) on available-for-sale securities Gains / (losses) on cash flow hedges Change in unfunded pension obligation Total Balance January 1, 2016 $ 0.5 $ 11.2 $ (40.4 ) $ (28.7 ) Other comprehensive income before reclassifications 0.1 13.0 — 13.1 Amounts reclassified from accumulated other comprehensive income / (loss) — (19.2 ) 1.0 (18.2 ) Net current period other comprehensive income / (loss) 0.1 (6.2 ) 1.0 (5.1 ) Balance June 30, 2016 $ 0.6 $ 5.0 $ (39.4 ) $ (33.8 )</t>
  </si>
  <si>
    <t>Fair Value</t>
  </si>
  <si>
    <t>Fair Value, Assets and Liabilities Measured on Recurring and Nonrecurring Basis [Line Items]</t>
  </si>
  <si>
    <t xml:space="preserve">Fair Value 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he following table presents the fair value, carrying value and cost of our non-derivative instruments at June 30, 2016 and December 31, 2015 . Information about the fair value of our derivative instruments can be found in Note 4 – Derivative Instruments and Hedging Activities . June 30, 2016 December 31, 2015 $ in millions Cost Fair Value Cost Fair Value Assets Money market funds $ 0.3 $ 0.3 $ 0.2 $ 0.2 Equity securities 2.7 3.5 3.0 3.8 Debt securities 4.2 4.2 4.4 4.3 Hedge funds 0.2 0.2 0.4 0.4 Real estate 0.3 0.4 0.3 0.3 Total Assets $ 7.7 $ 8.6 $ 8.3 $ 9.0 Carrying Value Fair Value Carrying Value Fair Value Liabilities Debt $ 1,923.3 $ 1,912.4 $ 1,993.3 $ 1,975.3 These financial instruments are not subject to master netting agreements or collateral requirements and as such are presented in the Condensed Consolidated Balance Sheet at their gross fair value, except for Debt, which is presented at amortized carrying value. Debt Unrealized gains or losses are not recognized in the financial statements as debt is presented at cost, net of unamortized premium or discount and deferred financing costs in the financial statements. The debt amounts include the current portion payable in the next twelve months and have maturities that range from 2016 to 2061 . Master Trust Assets DP&amp;L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for-sale. Any unrealized gains or losses are recorded in AOCI until the securities are sold. DPL had $0.8 million ( $0.6 million after tax) of unrealized gains and immaterial unrealized losses on the Master Trust assets in AOCI at June 30, 2016 and $0.7 million ( $0.5 million after tax) of unrealized gains and $0.1 million ( $0.1 million after tax) in unrealized losses on the Master Trust assets in AOCI at December 31, 2015 . During the six months ended June 30, 2016 , $2.0 million ( $1.3 million after tax) of various investments were sold to facilitate the distribution of benefits and the unrealized gains were reversed into earnings. An immaterial amount of unrealized gains are expected to be reversed to earnings as investments are sold over the next twelve months to facilitate the distribution of benefits.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 Level 3 (unobservable inputs).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six months ended June 30, 2016 and 2015 . The fair value of assets and liabilities at June 30, 2016 and December 31, 2015 and the respective category within the fair value hierarchy for DPL was determined as follows: Assets and Liabilities at Fair Value Level 1 Level 2 Level 3 $ in millions Fair value at June 30, 2016 Based on Quoted Prices in Active Markets Other Observable Inputs Unobservable Inputs Assets Master Trust assets Money market funds $ 0.3 $ 0.3 $ — $ — Equity securities 3.5 — 3.5 — Debt securities 4.2 — 4.2 — Hedge funds 0.2 — 0.2 — Real estate 0.4 — 0.4 — Total Master Trust assets 8.6 0.3 8.3 — Derivative Assets FTRs 0.1 — — 0.1 Natural gas futures 0.3 0.3 — — Forward power contracts 39.3 — 38.6 0.7 Total Derivative assets 39.7 0.3 38.6 0.8 Total Assets $ 48.3 $ 0.6 $ 46.9 $ 0.8 Liabilities Derivative Liabilities Forward power contracts 45.2 — 38.9 6.3 Total Derivative liabilities 45.2 — 38.9 6.3 Debt 1,912.4 — 1,894.4 18.0 Total Liabilities $ 1,957.6 $ — $ 1,933.3 $ 24.3 Assets and Liabilities at Fair Value Level 1 Level 2 Level 3 $ in millions Fair value at December 31, 2015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orward power contracts 30.5 — 30.5 — FTRs 0.2 — — 0.2 Total Derivative assets 30.7 — 30.5 0.2 Total Assets $ 39.7 $ 0.2 $ 39.3 $ 0.2 Liabilities Derivative liabilities FTRs $ 0.5 $ — $ — 0.5 Forward power contracts 27.0 — 23.9 3.1 Total Derivative liabilities 27.5 — 23.9 3.6 Debt 1,975.3 — 1,957.2 18.1 Total Liabilities $ 2,002.8 $ — $ 1,981.1 $ 21.7 Our financial instruments are valued using the market approach in the following categories: • Level 1 inputs are used for derivative contracts such as heating oil futures, natural gas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observable prices based on the end of day net asset value per unit. • Level 3 inputs such as FTR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Approximately 93% of the inputs to the fair value of our derivative instruments are from quoted market prices. Our debt is fair valued for disclosure purposes only and most of the fair values are determined using quoted market prices in inactive markets. These fair value inputs are considered Level 2 in the fair value hierarchy. As the Wright-Patterson Air Force Base loan is not publicly traded, fair value is assumed to equal carrying value. These fair value inputs are considered Level 3 in the fair value hierarchy as there are no observable inputs. Additional Level 3 disclosures are not presented since debt is not recorded at fair value.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h ponds, asbestos, river structures and underground storage tanks increased by a net amount of $2.3 million and increased by a net amount of $39.8 million during the six months ended June 30, 2016 and 2015 , respectively. 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 and their level within the fair value hierarchy (there were no impairments during the six months ended June 30, 2015 ): $ in millions Six months ended June 30, 2016 Carrying Fair Value Gross Amount (b) Level 1 Level 2 Level 3 Loss Assets Long-lived assets (a) DP&amp;L (Killen) $ 315.1 $ — $ — $ 84.3 $ 230.8 DP&amp;L (peaking facilities) $ 9.9 $ — $ — $ 5.2 $ 4.7 (a) See Note 12 – Fixed-asset Impairment for further information (b) Carrying amount at date of valuation The following summarizes the significant unobservable inputs used in the Level 3 measurement on a non-recurring basis during the six months ended June 30, 2016 : $ in millions Fair value Valuation technique Unobservable input Range (weighted average) Long-lived assets held and used: DP&amp;L (Killen) $ 84.3 Discounted cash flow Annual revenue growth -11% to 13% (2%) Annual pre-tax operating margin -50% to 67% (6%) Weighted-average cost of capital 11% DP&amp;L (peaking facilities) $ 5.2 Discounted cash flow Annual revenue growth -22% to 17% (-3%) Annual pre-tax operating margin -29% to 24% (-4%) Weighted-average cost of capital 7% </t>
  </si>
  <si>
    <t>Fair Value 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he following table presents the fair value, carrying value and cost of our non-derivative instruments at June 30, 2016 and December 31, 2015 . Information about the fair value of our derivative instruments can be found in Note 4 – Derivative Instruments and Hedging Activities . June 30, 2016 December 31, 2015 $ in millions Cost Fair Value Cost Fair Value Assets Money market funds $ 0.3 $ 0.3 $ 0.2 $ 0.2 Equity securities 2.7 3.5 3.0 3.8 Debt securities 4.2 4.2 4.4 4.3 Hedge funds 0.2 0.2 0.4 0.4 Real estate 0.3 0.4 0.3 0.3 Total assets $ 7.7 $ 8.6 $ 8.3 $ 9.0 Carrying Value Fair Value Carrying Value Fair Value Liabilities Debt $ 758.4 $ 764.3 $ 756.7 $ 764.2 These financial instruments are not subject to master netting agreements or collateral requirements and as such are presented in the Condensed Balance Sheet at their gross fair value, except for Debt, which is presented at amortized carrying value. Debt Unrealized gains or losses are not recognized in the financial statements as debt is presented at cost, net of unamortized premium or discount and deferred financing costs in the financial statements. The debt amounts include the current portion payable in the next twelve months and have maturities that range from 2016 to 2061 . Master Trust Assets DP&amp;L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for-sale. Any unrealized gains or losses are recorded in AOCI until the securities are sold. DP&amp;L had $0.9 million ( $0.6 million after tax) of unrealized gains and immaterial unrealized losses on the Master Trust assets in AOCI at June 30, 2016 and $0.8 million ( $0.5 million after tax) in unrealized gains and $0.1 million ( $0.1 million after tax) in unrealized losses on the Master Trust assets in AOCI at December 31, 2015 . During the six months ended June 30, 2016 , $2.0 million ( $1.3 million after tax) of various investments were sold to facilitate the distribution of benefits and the unrealized gains were reversed into earnings. An immaterial amount of unrealized gains are expected to be reversed to earnings as investments are sold over the next twelve months to facilitate the distribution of benefits.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 Level 3 (unobservable inputs).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six months ended June 30, 2016 and 2015 . The fair value of assets and liabilities at June 30, 2016 and December 31, 2015 and the respective category within the fair value hierarchy for DP&amp;L was determined as follows: Assets and Liabilities at Fair Value Level 1 Level 2 Level 3 $ in millions Fair value at June 30, 2016 Based on Quoted Prices in Active Markets Other Observable Inputs Unobservable Inputs Assets Master Trust assets Money market funds $ 0.3 $ 0.3 $ — $ — Equity securities 3.5 — 3.5 — Debt securities 4.2 — 4.2 — Hedge funds 0.2 — 0.2 — Real estate 0.4 — 0.4 — Total Master Trust assets 8.6 0.3 8.3 — Derivative assets FTRs 0.1 — — 0.1 Natural gas futures 0.3 0.3 — — Forward power contracts 39.4 — 38.7 0.7 Total derivative assets 39.8 0.3 38.7 0.8 Total assets $ 48.4 $ 0.6 $ 47.0 $ 0.8 Liabilities Derivative liabilities Forward power contracts $ 45.3 $ — $ 39.0 $ 6.3 Total derivative liabilities 45.3 — 39.0 6.3 Debt 764.3 — 746.3 18.0 Total liabilities $ 809.6 $ — $ 785.3 $ 24.3 Assets and Liabilities at Fair Value Level 1 Level 2 Level 3 $ in millions Fair value at December 31, 2015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TRs 0.2 — — 0.2 Forward power contracts 30.6 — 30.6 — Total Derivative assets 30.8 — 30.6 0.2 Total assets $ 39.8 $ 0.2 $ 39.4 $ 0.2 Liabilities Derivative liabilities FTRs $ 0.5 $ — $ — $ 0.5 Forward power contracts 27.0 — 23.9 3.1 Total Derivative liabilities 27.5 — 23.9 3.6 Debt 764.2 — 746.1 18.1 Total liabilities $ 791.7 $ — $ 770.0 $ 21.7 Our financial instruments are valued using the market approach in the following categories: • Level 1 inputs are used for derivative contracts such as heating oil futures, natural gas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observable prices based on the end of day net asset value per unit. • Level 3 inputs such as FTR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Our debt is fair valued for disclosure purposes only and most of the fair values are determined using quoted market prices in inactive markets. These fair value inputs are considered Level 2 in the fair value hierarchy. As the Wright-Patterson Air Force Base loan is not publicly traded, fair value is assumed to equal carrying value. These fair value inputs are considered Level 3 in the fair value hierarchy as there are no observable inputs. Additional Level 3 disclosures are not presented since debt is not recorded at fair value. Approximately 93% of the inputs to the fair value of our derivative instruments are from quoted market prices.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h ponds, asbestos, river structures and underground storage tanks increased by a net amount of $2.3 million and increased by a net amount of $39.8 million during the six months ended June 30, 2016 and 2015 , respectively. 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 and their level within the fair value hierarchy (there were no impairments during the six months ended June 30, 2015 ): $ in millions Six months ended June 30, 2016 Carrying Fair Value Gross Amount (b) Level 1 Level 2 Level 3 Loss Assets Long-lived assets (a) DP&amp;L (Stuart) $ 456.4 $ — $ — $ 164.4 $ 292.0 DP&amp;L (Killen) $ 330.5 $ — $ — $ 84.3 $ 246.2 DP&amp;L (Zimmer) $ 429.9 $ — $ — $ 111.0 $ 318.9 (a) See Note 11 – Fixed-asset Impairment for further information (b) Carrying amount at date of valuation The following summarizes the significant unobservable inputs used in the Level 3 measurement on a non-recurring basis during the six months ended June 30, 2016 : $ in millions Fair value Valuation technique Unobservable input Range (weighted average) Long-lived assets held and used: DP&amp;L (Stuart) $ 164.4 Discounted cash flow Annual revenue growth -9% to 10% (2%) Annual pre-tax operating margin -29% to 52% (5%) Weighted-average cost of capital 9% DP&amp;L (Killen) $ 84.3 Discounted cash flow Annual revenue growth -11% to 13% (2%) Annual pre-tax operating margin -50% to 67% (6%) Weighted-average cost of capital 11% DP&amp;L (Zimmer) $ 111.0 Discounted cash flow Annual revenue growth -14% to 13% (1%) Annual pre-tax operating margin -46% to 80% (4%) Weighted-average cost of capital 9%</t>
  </si>
  <si>
    <t>Derivative Instruments and Hedging Activities</t>
  </si>
  <si>
    <t>Derivative Instruments and Hedging Activities Disclosures [Line Items]</t>
  </si>
  <si>
    <t>Derivative Instruments and Hedging Activities In the normal course of business, DPL enters into various financial arrangements, including derivative financial instruments. We use derivatives principally to manage the risk of changes in market prices for commodities.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At June 30, 2016 , DPL had the following outstanding derivative instruments: Commodity Accounting Treatment Unit Purchases (in thousands) Sales (in thousands) Net Purchases/ (Sales) (in thousands) FTRs Not designated MWh 2.5 — 2.5 Natural Gas Futures Not designated Dths 1,442.5 — 1,442.5 Forward power contracts Designated MWh 692.6 (13,380.2 ) (12,687.6 ) Forward power contracts Not designated MWh 4,018.0 (3,537.9 ) 480.1 At December 31, 2015 , D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3.0 ) 3,386.9 Cash Flow Hedges 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he following table provides information for DPL concerning gains or losses recognized in AOCI for the cash flow hedges for the three and six months ended June 30, 2016 and 2015 : Three months ended Three months ended June 30, 2016 June 30, 2015 Interest Interest $ in millions (net of tax) Power Rate Hedge Power Rate Hedge Beginning accumulated derivative gains in AOCI $ 22.5 $ 17.5 $ 1.0 $ 18.2 Net gains / (losses) associated with current period hedging transactions (8.5 ) — 1.7 — Net gains / (losses) reclassified to earnings Interest expense — (0.2 ) — (0.4 ) Revenues (13.0 ) — (1.9 ) — Purchased power 2.4 — 0.3 — Ending accumulated derivative gains in AOCI $ 3.4 $ 17.3 $ 1.1 $ 17.8 Six months ended Six months ended June 30, 2016 June 30, 2015 Interest Interest $ in millions (net of tax) Power Rate Hedge Power Rate Hedge Beginning accumulated derivative gains in AOCI $ 9.2 $ 17.5 $ 0.2 $ 18.3 Net gains associated with current period hedging transactions 13.0 — 1.8 — Net gains / (losses) reclassified to earnings Interest expense — (0.2 ) — (0.5 ) Revenues (24.0 ) — (2.1 ) — Purchased power 5.2 — 1.2 — Ending accumulated derivative gains in AOCI $ 3.4 $ 17.3 $ 1.1 $ 17.8 Portion expected to be reclassified to earnings in the next twelve months (a) $ (3.1 ) $ (0.6 ) Maximum length of time that we are hedging our exposure to variability in future cash flows related to forecasted transactions (in months) 18 0 (a) The actual amounts that we reclassify from AOCI to earnings related to power can differ from the estimate above due to market price changes. Derivatives not designated as hedges Certain derivative contracts are entered into on a regular basis as part of our risk management program but do not qualify for hedge accounting or the normal purchase and sales exceptions under FASC 815. Accordingly, such contracts are recorded at fair value with changes in the fair value charged or credited to the Condensed Consolidated Statemen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natural gas, and certain forward power contracts are currently marked to market. 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Consolidated Statements of Operations on an accrual basis. Regulatory Assets and Liabilities In accordance with regulatory accounting under GAAP, a cost or loss that is probable of recovery in future rates should be deferred as a regulatory asset and revenue or a gain that is probable of being returned to customers should be deferred as a regulatory liability. Therefore, a portion of the heating oil futures are assigned to the retail jurisdiction and deferred as a regulatory asset or liability until the contracts settle. If these unrealized gains and losses are no longer deemed to be probable of recovery through our rates, they will be reclassified into earnings in the period such determination is made. Beginning January 1, 2016, we no longer assign any portion of the heating oil futures to our retail jurisdiction as all of our SSO retail sales are sourced through the competitive bid process. The following tables present the amount and classification within the Condensed Consolidated Statements of Operations or Condensed Consolidated Balance Sheets of the gains and losses on DPL’s derivatives not designated as hedging instruments for the three and six months ended June 30, 2016 and 2015 : For the three months ended June 30, 2016 $ in millions FTRs Power Natural Gas Total Change in unrealized gain $ 0.2 $ 2.6 $ 0.5 $ 3.3 Realized gain / (loss) 0.2 (2.4 ) 0.7 (1.5 ) Total $ 0.4 $ 0.2 $ 1.2 $ 1.8 Recorded in Income Statement: gain / (loss) Revenues $ — $ (5.3 ) $ — $ (5.3 ) Purchased power 0.4 5.5 1.2 7.1 Total $ 0.4 $ 0.2 $ 1.2 $ 1.8 For the three months ended June 30, 2015 $ in millions Heating Oil FTRs Power Total Change in unrealized gain / (loss) $ 0.1 $ (0.8 ) $ 1.2 $ 0.5 Realized loss (0.1 ) — (1.5 ) (1.6 ) Total $ — $ (0.8 ) $ (0.3 ) $ (1.1 ) Recorded in Income Statement: gain / (loss) Revenues $ — $ (0.8 ) $ (2.8 ) $ (3.6 ) Purchased power — — 2.5 2.5 Total $ — $ (0.8 ) $ (0.3 ) $ (1.1 ) For the six months ended June 30, 2016 $ in millions FTRs Power Natural Gas Total Change in unrealized gain $ 0.4 $ 1.2 $ 0.3 $ 1.9 Realized gain / (loss) 0.4 (2.9 ) 0.5 (2.0 ) Total $ 0.8 $ (1.7 ) $ 0.8 $ (0.1 ) Recorded in Income Statement: gain / (loss) Revenues $ — $ (6.6 ) $ — $ (6.6 ) Purchased power 0.8 4.9 0.8 6.5 Total $ 0.8 $ (1.7 ) $ 0.8 $ (0.1 ) For the six months ended June 30, 2015 $ in millions Heating Oil FTRs Power Natural Gas Total Change in unrealized gain / (loss) $ 0.2 $ 0.1 $ (1.7 ) $ 0.1 $ (1.3 ) Realized loss (0.1 ) (0.1 ) (3.8 ) (0.1 ) (4.1 ) Total $ 0.1 $ — $ (5.5 ) $ — $ (5.4 ) Recorded on Balance Sheet: gain Regulatory asset $ 0.1 $ — $ — $ — $ 0.1 Recorded in Income Statement: gain / (loss) Revenue — — (7.7 ) — (7.7 ) Purchased power — — 2.2 — 2.2 Total $ 0.1 $ — $ (5.5 ) $ — $ (5.4 ) DPL has elected not to offset derivative assets and liabilities and not to offset net derivative positions against the right to reclaim cash collateral pledged (an asset) or the obligation to return cash collateral received (a liability) under derivative agreements. The following tables summarize the derivative positions presented in the balance sheet where a right of offset exists under these arrangements and related cash collateral received or pledged. The following table presents the fair value and balance sheet classification of DPL’s derivative instruments at June 30, 2016 : Fair Values of Derivative Instruments at June 30, 2016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prepayments and current assets) Forward power contracts Designated $ 13.9 $ (11.3 ) $ — $ 2.6 Forward power contracts Not designated 13.8 (12.1 ) — 1.7 Natural gas futures Not designated 0.3 — — 0.3 FTRs Not designated 0.1 — — 0.1 Long-term derivative positions (presented in Other deferred assets) Forward power contracts Designated 9.1 (4.8 ) — 4.3 Forward power contracts Not designated 2.5 (1.4 ) — 1.1 Total assets $ 39.7 $ (29.6 ) $ — $ 10.1 Liabilities Short-term derivative positions (presented in Other current liabilities) Forward power contracts Designated $ 19.4 $ (11.3 ) $ (8.0 ) $ 0.1 Forward power contracts Not designated 19.5 (12.1 ) (3.1 ) 4.3 Long-term derivative positions (presented in Other deferred credits) Forward power contracts Designated 4.9 (4.8 ) — 0.1 Forward power contracts Not designated 1.4 (1.4 ) — — Total liabilities $ 45.2 $ (29.6 ) $ (11.1 ) $ 4.5 The following table presents the fair value and balance sheet classification of DPL’s derivative instruments at December 31, 2015 : Fair Values of Derivative Instruments at December 31, 2015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prepayments and current assets) Forward power contracts Designated $ 16.2 $ (7.1 ) $ — $ 9.1 Forward power contracts Not designated 7.3 (5.5 ) — 1.8 FTRs Not designated 0.2 (0.2 ) — — Long-term derivative positions (presented in Other deferred assets) Forward power contracts Designated 3.0 (2.4 ) — 0.6 Forward power contracts Not designated 4.0 (2.7 ) — 1.3 Total assets $ 30.7 $ (17.9 ) $ — $ 12.8 Liabilities Short-term derivative positions (presented in Other current liabilities) Forward power contracts Designated $ 7.1 $ (7.1 ) $ — $ — Forward power contracts Not designated 14.5 (5.5 ) (8.0 ) 1.0 FTRs Not designated 0.5 (0.2 ) — 0.3 Long-term derivative positions (presented in Other deferred credits) Forward power contracts Designated 2.7 (2.4 ) — 0.3 Forward power contracts Not designated 2.7 (2.7 ) — — Total liabilities $ 27.5 $ (17.9 ) $ (8.0 ) $ 1.6 Credit risk-related contingent features Certain of our OTC commodity derivative contracts are under master netting agreements that contain provisions that require us to post collateral if our credit ratings drop below certain thresholds. We have crossed that threshold with one counterparty to the derivative instruments and they could request that we post collateral of $0.9 million at this time. The aggregate fair value of DPL’s commodity derivative instruments that were in a MTM loss position at June 30, 2016 was $45.2 million . $11.1 million of collateral was posted directly with third parties and in a broker margin account which offsets our loss positions on the forward contracts. This liability position is further offset by the asset position of counterparties with master netting agreements of $29.6 million . Since our debt is below investment grade, we could have to post collateral for the remaining $4.5 million .</t>
  </si>
  <si>
    <t>Derivative Instruments and Hedging Activities In the normal course of business, DP&amp;L enters into various financial arrangements, including derivative financial instruments. We use derivatives principally to manage the risk of changes in market prices for commodities.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At June 30, 2016 , DP&amp;L had the following outstanding derivative instruments: Commodity Accounting Treatment Unit Purchases (in thousands) Sales (in thousands) Net Purchases/ (Sales) (in thousands) FTRs Not designated MWh 2.5 — 2.5 Natural gas futures Not designated Dths 1,442.5 — 1,442.5 Forward power contracts Designated MWh 692.6 (13,380.2 ) (12,687.6 ) Forward power contracts Not designated MWh 4,018.0 (3,574.8 ) 443.2 At December 31, 2015 , DP&am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5.7 ) 3,384.2 Cash Flow Hedges 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he following table provides information for DP&amp;L concerning gains or losses recognized in AOCI for the cash flow hedges for the three and six months ended June 30, 2016 and 2015 : Three months ended Three months ended June 30, 2016 June 30, 2015 Interest Interest $ in millions (net of tax) Power Rate Hedge Power Rate Hedge Beginning accumulated derivative gains in AOCI $ 22.5 $ 1.8 $ 1.0 $ 2.4 Net gains / (losses) associated with current period hedging transactions (8.5 ) — 1.7 — Net gains / (losses) reclassified to earnings Interest expense — (0.2 ) — (0.2 ) Revenues (13.0 ) — (1.9 ) — Purchased power 2.4 — 0.3 — Ending accumulated derivative gains in AOCI $ 3.4 $ 1.6 $ 1.1 $ 2.2 Six months ended Six months ended June 30, 2016 June 30, 2015 Interest Interest $ in millions (net of tax) Power Rate Hedge Power Rate Hedge Beginning accumulated derivative gains in AOCI $ 9.2 $ 2.0 $ 0.2 $ 2.6 Net gains associated with current period hedging transactions 13.0 — 1.8 — Net gains / (losses) reclassified to earnings Interest expense — (0.4 ) — (0.4 ) Revenues (24.0 ) — (2.1 ) — Purchased power 5.2 — 1.2 — Ending accumulated derivative gains in AOCI $ 3.4 $ 1.6 $ 1.1 $ 2.2 Portion expected to be reclassified to earnings in the next twelve months (a) $ (3.1 ) $ 0.7 Maximum length of time that we are hedging our exposure to variability in future cash flows related to forecasted transactions (in months) 18 0 (a) The actual amounts that we reclassify from AOCI to earnings related to power can differ from the estimate above due to market price changes. Derivatives not designated as hedges Certain derivative contracts are entered into on a regular basis as part of our risk management program but do not qualify for hedge accounting or the normal purchase and sales exceptions under FASC 815. Accordingly, such contracts are recorded at fair value with changes in the fair value charged or credited to the Condensed Statemen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natural gas, and certain forward power contracts are currently marked to market. 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Statements of Operations on an accrual basis. Regulatory Assets and Liabilities In accordance with regulatory accounting under GAAP, a cost or loss that is probable of recovery in future rates should be deferred as a regulatory asset and revenue or a gain that is probable of being returned to customers should be deferred as a regulatory liability. Therefore, a portion of the heating oil futures are assigned to the retail jurisdiction and deferred as a regulatory asset or liability until the contracts settle. If these unrealized gains and losses are no longer deemed to be probable of recovery through our rates, they will be reclassified into earnings in the period such determination is made. Beginning January 1, 2016, we no longer assign any portion of the heating oil futures to our retail jurisdiction as all of our SSO retail sales are sourced through the competitive bid process. The following tables present the amount and classification within the Condensed Statements of Operations or Condensed Balance Sheets of the gains and losses on DPL’s derivatives not designated as hedging instruments for the three and six months ended June 30, 2016 and 2015 : For the three months ended June 30, 2016 $ in millions FTRs Power Natural Gas Total Change in unrealized gain $ 0.2 $ 2.8 $ 0.5 $ 3.5 Realized gain / (loss) 0.2 (2.3 ) 0.7 (1.4 ) Total $ 0.4 $ 0.5 $ 1.2 $ 2.1 Recorded in Income Statement: gain / (loss) Revenues $ — $ (5.1 ) $ — $ (5.1 ) Purchased power 0.4 5.6 1.2 7.2 Total $ 0.4 $ 0.5 $ 1.2 $ 2.1 For the three months ended June 30, 2015 $ in millions Heating Oil FTRs Power Total Change in unrealized gain / (loss) $ 0.1 $ (0.8 ) $ 1.1 $ 0.4 Realized loss (0.1 ) — (1.5 ) (1.6 ) Total $ — $ (0.8 ) $ (0.4 ) $ (1.2 ) Recorded in Income Statement: gain / (loss) Revenues $ — $ (0.8 ) $ (2.9 ) $ (3.7 ) Purchased power — — 2.5 2.5 Total $ — $ (0.8 ) $ (0.4 ) $ (1.2 ) For the six months ended June 30, 2016 $ in millions FTRs Power Natural Gas Total Change in unrealized gain $ 0.4 $ 0.9 $ 0.3 $ 1.6 Realized gain / (loss) 0.4 (2.7 ) 0.5 (1.8 ) Total $ 0.8 $ (1.8 ) $ 0.8 $ (0.2 ) Recorded in Income Statement: gain / (loss) Revenues $ — $ (6.6 ) $ — $ (6.6 ) Purchased power 0.8 4.8 0.8 6.4 Total $ 0.8 $ (1.8 ) $ 0.8 $ (0.2 ) For the six months ended June 30, 2015 $ in millions Heating Oil FTRs Power Natural Gas Total Change in unrealized gain / (loss) $ 0.2 $ 0.1 $ (1.8 ) 0.1 $ (1.4 ) Realized loss (0.1 ) (0.1 ) (3.8 ) (0.1 ) (4.1 ) Total $ 0.1 $ — $ (5.6 ) $ — $ (5.5 ) Recorded in Balance Sheet: Regulatory asset $ 0.1 $ — $ — $ — $ 0.1 Recorded in Income Statement: gain / (loss) Revenues — — 2.2 — 2.2 Purchased power — — (7.8 ) — (7.8 ) Total $ 0.1 $ — $ (5.6 ) $ — $ (5.5 ) DP&amp;L has elected not to offset derivative assets and liabilities and not to offset net derivative positions against the right to reclaim cash collateral pledged (an asset) or the obligation to return cash collateral received (a liability) under derivative agreements. The following tables summarize the derivative positions presented in the balance sheet where a right of offset exists under these arrangements and related cash collateral received or pledged. The following table presents the fair value and balance sheet classification of DP&amp;L’s derivative instruments at June 30, 2016 : Fair Values of Derivative Instruments at June 30, 2016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prepayments and current assets) Forward power contracts Designated $ 13.9 $ (11.3 ) $ — $ 2.6 Forward power contracts Not designated 13.9 (12.1 ) — 1.8 Natural gas futures Not designated 0.3 — — 0.3 FTRs Not designated 0.1 — — 0.1 Long-term derivative positions (presented in Other deferred assets) Forward power contracts Designated 9.1 (4.8 ) — 4.3 Forward power contracts Not designated 2.5 (1.4 ) — 1.1 Total assets $ 39.8 $ (29.6 ) $ — $ 10.2 Liabilities Short-term derivative positions (presented in Other current liabilities) Forward power contracts Designated $ 19.4 $ (11.3 ) $ (8.0 ) $ 0.1 Forward power contracts Not designated 19.6 (12.1 ) (3.1 ) 4.4 Long-term derivative positions (presented in Other deferred credits) Forward power contracts Designated 4.9 (4.8 ) — 0.1 Forward power contracts Not designated 1.4 (1.4 ) — — Total liabilities $ 45.3 $ (29.6 ) $ (11.1 ) $ 4.6 The following table presents the fair value and balance sheet classification of DP&amp;L’s derivative instruments at December 31, 2015 : Fair Values of Derivative Instruments at December 31, 2015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prepayments and current assets) Forward power contracts Designated $ 16.2 $ (7.1 ) $ — $ 9.1 Forward power contracts Not designated 7.4 (5.5 ) — 1.9 FTRs Not designated 0.2 (0.2 ) — — Long-term derivative positions (presented in Other deferred assets) Forward power contracts Designated 3.0 (2.4 ) — 0.6 Forward power contracts Not designated 4.0 (2.7 ) — 1.3 Total assets $ 30.8 $ (17.9 ) $ — $ 12.9 Liabilities Short-term derivative positions (presented in Other current liabilities) Forward power contracts Designated $ 7.1 $ (7.1 ) $ — $ — Forward power contracts Not designated 14.5 (5.5 ) (8.0 ) 1.0 FTRs Not designated 0.5 (0.2 ) — 0.3 Long-term derivative positions (presented in Other deferred credits) Forward power contracts Designated 2.7 (2.4 ) — 0.3 Forward power contracts Not designated 2.7 (2.7 ) — — Total liabilities $ 27.5 $ (17.9 ) $ (8.0 ) $ 1.6 Credit risk-related contingent features Certain of our OTC commodity derivative contracts are under master netting agreements that contain provisions that require us to post collateral if our credit ratings drop below certain thresholds. We have crossed that threshold with one counterparty to the derivative instruments and they could request that we post collateral of $0.9 million at this time. The aggregate fair value of DP&amp;L’s commodity derivative instruments that were in a MTM loss position at June 30, 2016 was $45.3 million . $11.1 million of collateral was posted directly with third parties and in a broker margin account which offsets our loss positions on the forward contracts. This liability position is further offset by the asset position of counterparties with master netting agreements of $29.6 million . Since our debt is below investment grade, we could have to post collateral for the remaining $4.6 million .</t>
  </si>
  <si>
    <t>Debt Obligations</t>
  </si>
  <si>
    <t>Debt Instrument [Line Items]</t>
  </si>
  <si>
    <t>Debt Interest June 30, December 31, $ in millions Rate Maturity 2016 2015 First mortgage bonds 1.875% 2016 $ 445.0 $ 445.0 Pollution control series 4.8% 2036 100.0 100.0 Pollution control series - rates from 1.29% - 1.31% and 1.13% - 1.17% (a) 2020 200.0 200.0 U.S. Government note 4.2% 2061 18.0 18.1 Unamortized deferred financing costs (3.4 ) (5.0 ) Unamortized debt discount and premiums, net (3.5 ) (3.6 ) Total long-term debt at subsidiary 756.1 754.5 Bank term loan - rates from 2.67% - 2.71% and 2.44% - 2.67% (a) 2020 125.0 125.0 Senior unsecured bonds 6.5% 2016 57.0 130.0 Senior unsecured bonds 6.75% 2019 200.0 200.0 Senior unsecured bonds 7.25% 2021 780.0 780.0 Note to DPL Capital Trust II (b) 8.125% 2031 15.6 15.6 Unamortized deferred financing costs (9.8 ) (11.1 ) Unamortized debt discounts and premiums, net (0.6 ) (0.7 ) Total long-term debt 1,923.3 1,993.3 Less: current portion (514.0 ) (572.8 ) Total long-term debt $ 1,409.3 $ 1,420.5 (a) Range of interest rates for the six months ended June 30, 2016 and the twelve months ended December 31, 2015 , respectively. (b) Note payable to related party. See Note 9 – Related Party Transactions for additional information. Premiums or discounts recognized at the date of the Merger are amortized over the remaining life of the debt using the effective interest method. Significant transactions On February 5, 2016, $73.0 million of DPL's $130.0 million 6.5% Senior Unsecured Notes Due 2016 were redeemed under the indenture's make-whole call provision, which allows for the bonds to be called prior to maturity with a make-whole payment as determined by discounting the bond's future cash flow by a similarly maturing U.S. Treasury bond's yield plus 50 basis points. On the call date, principal plus the make-whole payment due totaled $75.4 million , which was paid with cash on hand. Debt covenants and restrictions DP&amp;L’s unsecured revolving credit agreement and Bond Purchase and Covenants Agreement have two financial covenants. The first financial covenant measures Total Debt to Total Capitalization. The Total Debt to Total Capitalization ratio is calculated, at the end of each fiscal quarter, by dividing total debt at the end of the quarter by total capitalization at the end of the quarter. The second financial covenant ratio compares EBITDA to Interest Expense. The EBITDA to Interest Expense ratio is calculated, at the end of each fiscal quarter, by dividing EBITDA for the four prior fiscal quarters by the consolidated interest charges for the same period. The cost of borrowing under DP&amp;L's unsecured revolving credit agreement and Bond Purchase and Covenants Agreement adjust under certain credit rating scenarios. DPL’s revolving credit agreement an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an EBITDA to Interest Expense ratio, is calculated, at the end of each fiscal quarter, by dividing EBITDA for the four prior fiscal quarters by the consolidated interest charges for the same period. The cost of borrowing under DPL's revolving credit agreement and term loan adjust under certain credit rating scenarios. DPL’s revolving credit agreement, term loan, and senior unsecured notes due 2019 restrict dividend payments from DPL to AES. Substantially all property, plant &amp; equipment of DP&amp;L is subject to the lien of the mortgage securing DP&amp;L’s First and Refunding Mortgage.</t>
  </si>
  <si>
    <t>Debt Interest June 30, December 31, $ in millions Rate Maturity 2016 2015 First mortgage bonds 1.875% 2016 $ 445.0 $ 445.0 Pollution control series 4.8% 2036 100.0 100.0 Pollution control series - rates from 1.29% - 1.31% and 1.13% - 1.17% (a) 2020 200.0 200.0 U.S. Government note 4.2% 2061 18.0 18.1 Unamortized deferred financing costs (4.5 ) (6.2 ) Unamortized debt discount (0.1 ) (0.2 ) Total long-term debt 758.4 756.7 Less: current portion (444.6 ) (443.1 ) Total $ 313.8 $ 313.6 (a) Range of interest rates for the six months ended June 30, 2016 and the twelve months ended December 31, 2015 , respectively. Debt covenants and restrictions DP&amp;L’s unsecured revolving credit agreement and Bond Purchase and Covenants Agreement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EBITDA for the four prior fiscal quarters by the consolidated interest charges for the same period. The cost of borrowing under DP&amp;L's unsecured revolving credit agreement and Bond Purchase and Covenants Agreement adjust under certain credit rating scenarios. Substantially all property, plant &amp; equipment of DP&amp;L is subject to the lien of the mortgage securing DP&amp;L’s First and Refunding Mortgage.</t>
  </si>
  <si>
    <t>Income Taxes</t>
  </si>
  <si>
    <t>Entity Information [Line Items]</t>
  </si>
  <si>
    <t>Income Taxes The following table details the effective tax rates for the three and six months ended June 30, 2016 and 2015 . Three months ended Six months ended June 30, June 30, 2016 2015 2016 2015 DPL 39.2% 28.2% 39.5% 28.8% Income tax expense for the six months ended June 30, 2016 and 2015 was calculated using the estimated annual effective income tax rates for 2016 and 2015 of 38.8% and 31.2% , respectively. For the three and six months ended June 30, 2016 and 2015 ,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 For the three and six months ended June 30, 2016 , DPL’s current period effective tax rate was greater than the estimated annual effective rate primarily due to a change in its uncertain tax positions. The increase in the annual effective rate compared to the same period in 2015 is primarily due to a forecasted pre-tax loss in the 2016 tax year.</t>
  </si>
  <si>
    <t>Income Taxes The following table details the effective tax rates for the three and six months ended June 30, 2016 and 2015 . Three months ended Six months ended June 30, June 30, 2016 2015 2016 2015 DP&amp;L 36.4% 28.2% 36.9% 28.6% Income tax expense for the three and six months ended June 30, 2016 and 2015 was calculated using the estimated annual effective income tax rates for 2016 and 2015 of 36.7% and 29.4% , respectively. For the three and six months ended June 30, 2016 and 2015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 For the six months ended June 30, 2016 , DP&amp;L’s current period effective tax rate was greater than the estimated annual effective rate primarily due to a change in its uncertain tax positions and the deduction for the preferred stock dividends. The increase in the annual effective rate compared to the same period in 2015 is primarily due to a forecasted pre-tax loss in the 2016 tax year.</t>
  </si>
  <si>
    <t>Benefit Plans</t>
  </si>
  <si>
    <t>Pension and Postretirement Benefits</t>
  </si>
  <si>
    <t>Benefit Plans DP&amp;L sponsors a defined benefit pension plan for the vast majority of its employees. We generally fund pension plan benefits as accrued in accordance with the minimum funding requirements of ERISA and, in addition, make voluntary contributions from time to time. There were $5.0 million in employer contributions made during the six months ended June 30, 2016 and no contributions during the six months ended June 30, 2015 . 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he pension and postretirement costs below have not been adjusted for amounts billed to the Service Company for former DP&amp;L employees who are now employed by the Service Company but are still participants in the DP&amp;L plan. See Note 9 – Related Party Transactions . The net periodic benefit cost of the pension and postretirement benefit plans for the three and six months ended June 30, 2016 and 2015 was: Net Periodic Benefit Cost Pension Three months ended Six months ended June 30, June 30, $ in millions 2016 2015 2016 2015 Service cost $ 1.4 $ 1.8 $ 2.8 $ 3.6 Interest cost 3.7 4.3 7.4 8.6 Expected return on plan assets (5.7 ) (5.6 ) (11.4 ) (11.3 ) Amortization of unrecognized: Prior service cost 0.5 0.5 1.0 1.0 Actuarial loss 1.1 1.4 2.1 2.9 Net periodic benefit cost $ 1.0 $ 2.4 $ 1.9 $ 4.8 Net Periodic Benefit Cost Postretirement Three months ended Six months ended June 30, June 30, $ in millions 2016 2015 2016 2015 Service cost $ 0.1 $ — $ 0.1 $ — Interest cost 0.1 0.1 0.2 0.3 Expected return on plan assets — — — — Amortization of unrecognized: Prior service cost — — — — Actuarial gain (0.2 ) (0.1 ) (0.3 ) (0.2 ) Net periodic benefit cost $ — $ — $ — $ 0.1 Benefit payments and Medicare Part D reimbursements, which reflect future service, are estimated to be paid as follows: $ in millions Pension Postretirement 2016 $ 12.3 $ 0.8 2017 25.2 1.6 2018 25.8 1.5 2019 26.3 1.4 2020 26.7 1.4 2021 - 2025 134.8 5.7</t>
  </si>
  <si>
    <t>Benefit Plans DP&amp;L sponsors a defined benefit pension plan for the vast majority of its employees. We generally fund pension plan benefits as accrued in accordance with the minimum funding requirements of ERISA and, in addition, make voluntary contributions from time to time. There were $5.0 million in employer contributions made during the six months ended June 30, 2016 and no contributions during the six months ended June 30, 2015 . 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he pension and postretirement costs below have not been adjusted for amounts billed to the Service Company for former DP&amp;L employees who are now employed by the Service Company but are still participants in the DP&amp;L plan. See Note 10 – Related Party Transactions . The net periodic benefit cost of the pension and postretirement benefit plans for the three and six months ended June 30, 2016 and 2015 was: Net Periodic Benefit Cost Pension Three months ended Six months ended June 30, June 30, $ in millions 2016 2015 2016 2015 Service cost $ 1.4 $ 1.7 $ 2.8 $ 3.5 Interest cost 3.7 4.3 7.4 8.6 Expected return on plan assets (5.7 ) (5.5 ) (11.4 ) (11.2 ) Amortization of unrecognized: Prior service cost 0.7 0.8 1.5 1.6 Actuarial loss 1.8 2.4 3.6 4.8 Net periodic benefit cost $ 1.9 $ 3.7 $ 3.9 $ 7.3 Net Periodic Benefit Cost Postretirement Three months ended Six months ended June 30, June 30, $ in millions 2016 2015 2016 2015 Service cost $ 0.1 $ — $ 0.1 $ — Interest cost 0.2 0.2 0.3 0.4 Expected return on plan assets — — — — Amortization of unrecognized: Prior service cost — — — — Actuarial gain (0.3 ) (0.1 ) (0.4 ) (0.3 ) Net periodic benefit cost $ — $ 0.1 $ — $ 0.1 Benefit payments and Medicare Part D reimbursements, which reflect future service, are estimated to be paid as follows: $ in millions Pension Postretirement 2016 $ 12.3 $ 0.8 2017 25.2 1.6 2018 25.8 1.5 2019 26.3 1.4 2020 26.7 1.4 2021 - 2025 134.8 5.7</t>
  </si>
  <si>
    <t>Shareholder's Equity</t>
  </si>
  <si>
    <t>Class of Stock [Line Items]</t>
  </si>
  <si>
    <t>Shareholder’s Equity DP&amp;L has 250,000,000 authorized $0.01 par value common shares, of which 41,172,173 are outstanding at June 30, 2016 . All common shares are held by DP&amp;L’s parent, DPL . As part of the PUCO’s approval of the Merger, DP&amp;L agreed to maintain a capital structure that includes an equity ratio, calculated as total equity divided by total capitalization, of at least 50 percent and not to have a negative retained earnings balance. After the fixed-asset impairment recorded during the second quarter of 2016 and as of June 30, 2016, DP&amp;L's equity ratio was 49% and retained earnings balance was negative. It is unknown what impact, if any, this will have on DP&amp;L . In the generation separation order dated September 17, 2014, the PUCO permitted DP&amp;L to temporarily maintain long-term debt of $750.0 million or 75% of its rate base, whichever is greater, until January 1, 2018.</t>
  </si>
  <si>
    <t>Contractual Obligations, Commercial Commitments and Contingencies</t>
  </si>
  <si>
    <t>Contractual Obligations, Commercial Commitments and Contingencies Guarantees In the normal course of business, DPL enters into various agreements with its wholly-owned subsidiary, AES Ohio Generation ,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At June 30, 2016 , DPL had $14.6 million of guarantees on behalf of AES Ohio Generation to third parties for future financial or performance assurance under such agreements. The guarantee arrangements entered into by DPL with these third parties cover select present and future obligations of AES Ohio Generation to such beneficiaries and are terminable by DPL upon written notice to the beneficiaries within a certain time. The carrying amount of obligations for commercial transactions covered by these guarantees recorded in our Condensed Consolidated Balance Sheets was $2.1 million and $0.5 million at June 30, 2016 and December 31, 2015 , respectively. To date, DPL has not incurred any losses related to the guarantees of AES Ohio Generation ’s obligations and we believe it is remote that DPL would be required to perform or incur any losses in the future associated with any of the above guarantees. Equity Ownership Interest DP&amp;L owns a 4.9% equity ownership interest in OVEC, which is recorded using the cost method of accounting under GAAP. As of June 30, 2016 , DP&amp;L could be responsible for the repayment of 4.9% , or $75.3 million , of a $1,537.4 million debt obligation that has maturities from 2018 to 2040 . This would only happen if OVEC defaulted on its debt payments. As of June 30, 2016 , we have no knowledge of such a default.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5 .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June 30, 2016 ,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climate change; • Rules and future rules issued by the USEPA and the Ohio EPA that require substantial reductions in SO 2 , particulates, mercury, acid gases, NOx, and other air emissions. DP&amp;L has installed emission control technology and is taking other measures to comply with required and anticipated reductions; • Rules and future rules issued by the USEPA, the Ohio EPA or other authorities that require reporting and reductions of GHGs; • Rules and future rules issued by the USEPA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t>
  </si>
  <si>
    <t>Contractual Obligations, Commercial Commitments and Contingencies Equity Ownership Interest DP&amp;L owns a 4.9% equity ownership interest in OVEC, which is recorded using the cost method of accounting under GAAP. As of June 30, 2016 , DP&amp;L could be responsible for the repayment of 4.9% , or $75.3 million , of a $1,537.4 million debt obligation that has maturities from 2018 to 2040 . This would only happen if OVEC defaulted on its debt payments. As of June 30, 2016 , we have no knowledge of such a default.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5 . Contingencies In the normal course of business, we are subject to various lawsuits, actions, proceedings, claims and other matters asserted under various laws and regulations. We believe the amounts provided in our Condens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Financial Statements. As such, costs, if any, that may be incurred in excess of those amounts provided as of June 30, 2016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climate change; • Rules and future rules issued by the USEPA and the Ohio EPA that require substantial reductions in SO 2 , particulates, mercury, acid gases, NOx, and other air emissions. DP&amp;L has installed emission control technology and is taking other measures to comply with required and anticipated reductions; • Rules and future rules issued by the USEPA, the Ohio EPA or other authorities that require reporting and reductions of GHGs; • Rules and future rules issued by the USEPA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consists of fly ash and other coal combustion by-products.</t>
  </si>
  <si>
    <t>Related Party Transactions</t>
  </si>
  <si>
    <t>Related Party Transaction [Line Items]</t>
  </si>
  <si>
    <t>Related Party Transactions Service Company Effective January 1, 2014, the Service Company began providing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Benefit plans DPL has an agreement with AES or one of its affiliates to participate in a group benefits program, including but not limited to, health, dental, vision and life benefits. AES or its affiliate administers the financial aspects of the group insurance program, receives all premium payments from the participating affiliates, and makes all vendor payments. The following table provides a summary of these transactions: Three months ended Six months ended June 30, June 30, $ in millions 2016 2015 2016 2015 Transactions with the Service Company Charges for services provided $ 11.5 $ 9.8 $ 23.1 $ 19.6 Charges to the Service Company $ 1.1 $ 2.8 $ 2.3 $ 3.9 Transactions with other AES affiliates: Charges / (credits) for health, welfare and benefit plans $ (2.4 ) $ 4.2 $ 1.7 $ 8.2 Transactions with the Service Company: At June 30, 2016 At December 31, 2015 Net payable to the Service Company $ (1.1 ) $ (0.5 )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June 30, 2016 and December 31, 2015 , respectively, is included in Other deferred assets within Other non-current assets. DPL also has a note payable to the Trust amounting to $15.6 million and $15.6 million at June 30, 2016 and December 31, 2015 , respectively, that was established upon the Trust’s deconsolidation in 2003. See Note 5 – Debt for additional information. In addition to the obligations under the note payable mentioned above, DPL also agreed to a security obligation which represents a full and unconditional guarantee of payments to the capital security holders of the Trust. Income taxes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 DPL had a net payable balance under this agreement of $78.9 million and $50.5 million as of June 30, 2016 and December 31, 2015 , respectively, which is recorded in the Accrued taxes and Accounts receivable, net lines on the accompanying Condensed Consolidated Balance Sheets a gross basis.</t>
  </si>
  <si>
    <t>Related Party Transactions Service Company Effective January 1, 2014, the Service Company began providing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Benefit plans DPL has an agreement with AES or one of its affiliates to participate in a group benefits program, including but not limited to, health, dental, vision and life benefits. AES or its affiliate administers the financial aspects of the group insurance program, receives all premium payments from the participating affiliates, and makes all vendor payments. The following table provides a summary of these transactions: Three months ended Six months ended June 30, June 30, $ in millions 2016 2015 2016 2015 DP&amp;L revenues: Sales to DPLER (including MC Squared) (a) $ — $ 68.3 $ — $ 179.0 DP&amp;L Operation &amp; Maintenance Expenses: Premiums paid for insurance services provided by MVIC (b) $ (0.8 ) $ (0.8 ) $ (1.7 ) $ (1.6 ) Expense recoveries for services provided to DPLER (c) $ — $ 0.6 $ — $ 1.3 Transactions with the Service Company: Charges for services provided $ 10.9 $ 8.3 $ 19.8 $ 16.7 Charges to the Service Company $ 1.0 $ 2.8 $ 2.2 $ 3.9 Transactions with other AES affiliates: Charges / (credits) for health, welfare and benefit plans $ (2.4 ) $ 3.9 $ 1.7 $ 7.8 Balances with related parties: At June 30, 2016 At December 31, 2015 Net payable to the Service Company $ (1.1 ) $ (0.5 ) Short-term loan with DPL (d) $ — $ (35.0 ) (a) DP&amp;L sold power to DPLER and MC Squared to satisfy the electric requirements of their retail customers. The revenue dollars associated with sales to DPLER and MC Squared are recorded as wholesale revenues in DP&amp;L’s Financial Statements. These agreements were terminated upon the sale of DPLER on January 1, 2016. (b) MVIC, a wholly-owned captive insurance subsidiary of DPL , provides insurance coverage to DP&amp;L and other DPL subsidiaries for workers’ compensation, general liability, property damages and directors’ and officers’ liability. These amounts represent insurance premiums paid by DP&amp;L to MVIC. DP&amp;L received insurance proceeds from MVIC of $0.0 million and $2.3 million for the three months ended June 30, 2016 and 2015 , respectively, and $0.2 million and $3.8 million for the six months ended June 30, 2016 and 2015 , respectively. (c) Prior to the sale of DPLER, in the normal course of business DP&amp;L incurred and recorded expenses on behalf of DPLER. Such expenses included but were not limited to employee-related expenses, accounting, information technology, payroll, legal and other administration expenses. DP&amp;L subsequently charged these expenses to DPLER at DP&amp;L’s cost and credited the expense in which they were initially recorded. (d) On December 31, 2015, DPL loaned $35.0 million to DP&amp;L through an intercompany short-term loan at 2.67% . Income taxes AES files federal and state income tax returns which consolidate DPL and its subsidiaries, including DP&amp;L . Under a tax sharing agreement with DPL , DP&amp;L is responsible for the income taxes associated with its own taxable income and records the provision for income taxes using a separate return method. DP&amp;L had a net payable balance under this agreement of $10.8 million as of June 30, 2016 and a net receivable balance of $1.5 million as of December 31, 2015 , which are recorded in the Accrued taxes and Accounts receivable, net lines on the accompanying Condensed Balance Sheets on a gross basis. Gain on termination of contract On January 1, 2016, DPL closed on the sale of DPLER. Also on January 1, 2016, DP&amp;L terminated the contract it had with DPLER for the supply of electricity. The agreement terminating the contract was signed on December 28, 2015 and DP&amp;L received $27.7 million of restricted cash on December 31, 2015 for the early termination of the contract. For the six months ended June 30, 2016 , this amount was recorded in Gain on termination of contract in the Condensed Statements of Operations and the cash received was included in Cash flows from operating activities in the Condensed Statements of Cash Flows.</t>
  </si>
  <si>
    <t>Business Segments</t>
  </si>
  <si>
    <t>Segment Reporting [Abstract]</t>
  </si>
  <si>
    <t>Business Segments At December 31, 2015, DPL had two segments consisting of the operations of two of its wholly-owned subsidiaries, DP&amp;L (Utility segment) and DPLER (Competitive Retail segment which included DPLER's wholly-owned subsidiary, MC Squared). This is how we viewed our business and made decisions on how to allocate resources and evaluate performance. The Competitive Retail segment, DPLER’s competitive retail electric service business, was sold on January 1, 2016 (see Note 11 – Discontinued Operations ). DPL now operates through one segment, the Utility segment. Segment disclosures for 2015 have not been restated to show the competitive retail segment as a discontinued operation and therefore do not tie to the Condensed Consolidated Statement of Operations. The Utility segment is comprised of DP&amp;L’s electric generation, transmission and distribution businesses which generate and deliver electricity to residential, commercial, industrial and governmental customers. DP&amp;L generates electricity at five coal-fired power plants and DP&amp;L distributes power to approximately 517,000 retail customers who are located in a 6,000 square mile area of West Central Ohio. Prior to the sale of DPLER, DP&amp;L also sold electricity to DPLER and to other Ohio utilities. Any excess energy and capacity is sold into the PJM wholesale market. DP&amp;L’s transmission and distribution businesses are subject to rate regulation by federal and state regulators while rates for its generation business are deemed competitive under Ohio law. The Competitive Retail segment’s electric energy used to meet its sales obligations was purchased from DP&amp;L . Intercompany sales from DP&amp;L to DPLER were based on fixed-price contracts for each customer; the price approximated market prices for wholesale power at the inception of each customer’s contract. These agreements were terminated in connection with the sale of DPLER on January 1, 2016. Included in the “Other” column in the following tables are other businesses that do not meet the GAAP requirements for disclosure as reportable segments, certain corporate costs including interest expense on DPL’s debt, and adjustments related to purchase accounting from the Merger. Management evaluates segment performance based on gross margin. The accounting policies of the reportable segments are the same as those described in Note 1 – Overview and Summary of Significant Accounting Policies . Intersegment sales and profits are eliminated in consolidation. The following tables present financial information for each of DPL’s reportable business segments: $ in millions Utility Segment Other Adjustments and Eliminations DPL Consolidated For the three months ended June 30, 2016 Revenues from external customers $ 313.4 $ 14.9 $ — $ 328.3 Intersegment revenues 0.3 0.9 (1.2 ) — Total revenues 313.7 15.8 (1.2 ) 328.3 Fuel 55.6 4.6 — 60.2 Purchased power 96.7 0.7 (0.5 ) 96.9 Gross margin $ 161.4 $ 10.5 $ (0.7 ) $ 171.2 Depreciation and amortization $ 36.8 $ (0.8 ) $ — $ 36.0 Fixed-asset impairment $ 857.1 $ (621.6 ) $ — $ 235.5 Interest expense $ 5.4 $ 20.3 $ 0.3 $ 26.0 Income tax expense / (benefit) $ (303.7 ) $ 215.4 $ — $ (88.3 ) Net income / (loss) $ (531.6 ) $ 394.8 $ — $ (136.8 ) Cash capital expenditures $ 36.0 $ 5.4 $ — $ 41.4 $ in millions Utility Segment Competitive Retail Other Adjustments and Eliminations DPL Consolidated For the three months ended June 30, 2015 Revenues from external customers $ 283.8 $ 75.2 $ 13.9 $ — $ 372.9 Intersegment revenues 68.3 — 1.3 (69.6 ) — Total revenues 352.1 75.2 15.2 (69.6 ) 372.9 Fuel 50.6 — 3.8 — 54.4 Purchased power 120.1 68.7 0.6 (68.8 ) 120.6 Gross margin $ 181.4 $ 6.5 $ 10.8 $ (0.8 ) $ 197.9 Depreciation and amortization $ 34.2 $ 0.1 $ — $ — $ 34.3 Interest expense $ 9.0 $ 0.1 $ 21.8 $ — $ 30.9 Income tax expense / (benefit) $ 9.4 $ (5.5 ) $ (3.4 ) $ — $ 0.5 Net income / (loss) $ 23.9 $ 6.7 $ (8.9 ) $ — $ 21.7 Cash capital expenditures $ 30.2 $ 0.1 $ 0.8 $ — $ 31.1 $ in millions Utility Segment Other Adjustments and Eliminations DPL Consolidated For the six months ended June 30, 2016 Revenues from external customers $ 662.3 $ 30.0 $ — $ 692.3 Intersegment revenues 0.6 2.2 (2.8 ) — Total revenues 662.9 32.2 (2.8 ) 692.3 Fuel 118.5 8.6 — 127.1 Purchased power 218.0 1.9 (1.1 ) 218.8 Gross margin $ 326.4 $ 21.7 $ (1.7 ) $ 346.4 Depreciation and amortization $ 71.1 $ (1.7 ) $ — $ 69.4 Fixed-asset impairment $ 857.1 $ (621.6 ) $ — $ 235.5 Interest expense $ 10.7 $ 41.3 $ 0.3 $ 52.3 Income tax expense / (benefit) $ (291.3 ) $ 203.6 $ — $ (87.7 ) Net income / (loss) from continuing operations $ (497.9 ) $ 363.3 $ — $ (134.6 ) Discontinued operations, net of tax $ — $ 29.6 $ — $ 29.6 Net income / (loss) $ (497.9 ) $ 392.9 $ — $ (105.0 ) Cash capital expenditures $ 71.8 $ 7.3 $ — $ 79.1 at June 30, 2016 Total assets $ 2,442.0 $ 1,267.7 $ (778.3 ) $ 2,931.4 $ in millions Utility Segment Competitive Retail Other Adjustments and Eliminations DPL Consolidated For the six months ended June 30, 2015 Revenues from external customers $ 634.4 $ 197.5 $ 35.5 $ — $ 867.4 Intersegment revenues 179.0 — 2.9 (181.9 ) — Total revenues 813.4 197.5 38.4 (181.9 ) 867.4 Fuel 119.9 — 10.9 — 130.8 Purchased power 309.8 180.4 4.8 (180.2 ) 314.8 Gross margin $ 383.7 $ 17.1 $ 22.7 $ (1.7 ) $ 421.8 Depreciation and amortization $ 68.9 $ 0.4 $ — $ — $ 69.3 Interest expense $ 17.7 $ 0.1 $ 43.7 $ (0.1 ) $ 61.4 Income tax expense / (benefit) $ 24.2 $ (4.2 ) $ (6.8 ) $ — $ 13.2 Net income / (loss) $ 60.4 $ 8.3 $ (18.3 ) $ — $ 50.4 Cash capital expenditures $ 63.3 $ 0.3 $ 1.2 $ — $ 64.8 at December 31, 2015 Total assets $ 3,359.6 $ — $ 1,304.5 $ (1,339.4 ) $ 3,324.7</t>
  </si>
  <si>
    <t>Discontinued Operations</t>
  </si>
  <si>
    <t>Discontinued Operations and Disposal Groups [Abstract]</t>
  </si>
  <si>
    <t>Discontinued Operations On January 1, 2016, DPL closed on the sale of DPLER, its competitive retail business. The sale agreement was signed on December 28, 2015 and DPL received $75.5 million of restricted cash on December 31, 2015 for the sale. This amount was shown as Restricted cash with the associated liability shown as " Deposit received on sale of DPLER " on the Balance Sheet as of December 31, 2015. Assets and liabilities related to DPLER were reclassified to "Assets held for sale" and "Liabilities held for sale" in the December 31, 2015 Condensed Consolidated Balance Sheet. DPL recorded a gain on this transaction of $49.2 million in the first quarter of 2016. The gain includes the impact of DPLER’s liability to DP&amp;L that transferred with the sale on January 1, 2016 but was eliminated in consolidation at December 31, 2015. Deferred taxes and intercompany balances were not reclassified to held for sale. Operating activities related to DPLER have been reclassified to "Discontinued operations" in the Condensed Consolidated Statements of Operations for the three and six months ended June 30, 2015 . The following table summarizes the major categories of assets, liabilities at the dates indicated, and the revenues, cost of revenues, operating expenses and income tax of discontinued operations for the periods indicated: $ in millions December 31, 2015 Accounts receivable, net $ 31.0 Property, plant &amp; equipment, net 4.6 Intangible assets, net 24.6 Other assets 2.0 Total assets of the disposal group classified as held for sale in the balance sheets $ 62.2 Accounts payable $ 0.8 Other liabilities 0.8 Total liabilities of the disposal group classified as held for sale in the balance sheets $ 1.6 Three months ended June 30, Six months ended June 30, 2016 2015 2016 2015 Revenues $ — $ 75.2 $ — $ 197.5 Cost of revenues — (68.8 ) — (180.5 ) Operating expenses — (4.8 ) (0.7 ) (11.8 ) (Loss) / income from discontinued operations before income taxes — 1.6 (0.7 ) 5.2 Gain from disposal of discontinued operations — — 49.2 — Income tax expense / (benefit) — (5.3 ) 18.9 (3.6 ) Income on discontinued operations $ — $ 6.9 $ 29.6 $ 8.8 DPLER purchased its power from DP&amp;L during 2015. Prior to DPLER being presented as a discontinued operation, this purchased power and DP&amp;L's corresponding wholesale revenue would have been eliminated in consolidation. Cash flows related to discontinued operations are included in our Condensed Consolidated Statements of Cash Flows. Cash flows from operating activities for discontinued operations were $(0.7) million and $20.5 million for the six months ended June 30, 2016 and 2015 , respectively. Cash flows from investing activities for discontinued operations were $75.5 million and $1.0 million for the six months ended June 30, 2016 and 2015 , respectively. All cash generated from discontinued operations was paid to DPL through dividends for all periods presented.</t>
  </si>
  <si>
    <t>Fixed-asset Impairment (Notes)</t>
  </si>
  <si>
    <t>Finite-Lived Intangible Assets [Line Items]</t>
  </si>
  <si>
    <t>Asset Impairment Charges [Text Block]</t>
  </si>
  <si>
    <t xml:space="preserve"> Fixed-asset Impairment During the second quarter of 2016, we tested the recoverability of our long-lived assets at certain of our generation facilities at DP&amp;L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We performed a long-lived asset impairment analysis and determined that the carrying amount of Killen and certain DP&amp;L peaking generating facilities were not recoverable. The asset groups of Killen and these DP&amp;L peaking generating facilities were determined to have fair values of $84.3 million and $5.2 million , respectively, using the discounted cash flows under the income approach. As a result, we recognized an asset impairment expense of $230.8 million and $4.7 million for Killen and these DP&amp;L peaking generating facilities, respectively.</t>
  </si>
  <si>
    <t>Fixed-asset Impairment During the second quarter of 2016, we tested the recoverability of our long-lived assets at certain of our generation facilities at DP&amp;L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We performed a long-lived asset impairment test and determined that the carrying amounts of the asset groups of Stuart, Killen and Zimmer were not recoverable. The asset groups of Stuart, Killen and Zimmer were determined to have fair values of $164.4 million , $84.3 million and $111.0 million , respectively, using the discounted cash flows under the income approach. As a result, we recognized asset impairment expenses of $292.0 million , $246.2 million and $318.9 million for Stuart, Killen and Zimmer, respectively.</t>
  </si>
  <si>
    <t>Summary of Significant Accounting Policies (Policy)</t>
  </si>
  <si>
    <t>Description of Business</t>
  </si>
  <si>
    <t>Description of Business DPL is a diversified regional energy company organized in 1985 under the laws of Ohio. DPL’s one reportable segment is the Utility segment, comprised of its DP&amp;L subsidiary. DPLER, which was DPL's competitive retail segment, was sold January 1, 2016. See Note 10 – Business Segments for more information relating to these reportable segments. The terms “we,” “us,” “our” and “ours” are used to refer to DPL and its subsidiaries. DPL is an indirectly wholly-owned subsidiary of AES. DP&amp;L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DP&amp;L has the exclusive right to provide such distribution and transmission services to approximately 517,000 customers located in West Central Ohio. Additionally, DP&amp;L offers retail SSO electric service to residential, commercial, industrial and governmental customers in a 6,000 square mile area of West Central Ohio. DP&amp;L owns multiple coal-fired and peaking electric generating facilities as well as numerous transmission facilities, all of which are included in the financial statements at amortized cost. Under the ESP 2 order, DP&amp;L was required to source 100% of the generation for its SSO customers through a competitive bid process. Principal industries located in DP&amp;L’s service territory include automotive, food processing, paper, plastic, manufacturing and defense. DP&amp;L's distribution sales reflect the general economic conditions, seasonal weather patterns, retail competition in our service territory and the market price of electricity. DP&amp;L sells all of its energy and capacity into the wholesale market. Based on the ESP 2 order, on June 4, 2014, the PUCO issued an entry on rehearing which required DP&amp;L to separate its generation assets from its transmission and distribution assets no later than January 1, 2017. DPL’s other significant subsidiaries include AES Ohio Generation, which owns and operates peaking generating facilities from which it makes wholesale sales of electricity, and MVIC, our captive insurance company that provides insurance services to DPL and our subsidiaries. DPL owns all of the common stock of its subsidiaries. DPL also has a wholly-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169 people as of June 30, 2016 , of which 1,161 were employed by DP&amp;L . Approximately 62% of all DPL employees are under a collective bargaining agreement that expires on October 31, 2017 .</t>
  </si>
  <si>
    <t>Financial Statement Presentation</t>
  </si>
  <si>
    <t>Financial Statement Presentation DPL’s Condensed Consolidated Financial Statements include the accounts of DPL and its wholly-owned subsidiaries except for DPL Capital Trust II, which is not consolidated, consistent with the provisions of GAAP. DP&amp;L has undivided ownership interests in five coal-fired generating facilities, various peaking generating facilities and numerous transmission facilities, all of which are included in the financial statements at amortized cost, which was adjusted to fair value at the date of the Merger for DPL . Operating revenues and expenses of these facilities are included on a pro rata basis in the corresponding lines in the Condensed Consolidated Statements of Operations.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5 . In the opinion of our management, the Condensed Consolidated Financial Statements presented in this report contain all adjustments necessary to fairly state our financial position as of June 30, 2016 ; our results of operations for the three and six months ended June 30, 2016 and 2015 and our cash flows for the six months ended June 30, 2016 and 2015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six months ended June 30, 2016 may not be indicative of our results that will be realized for the full year ending December 31, 2016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 As a result of push down accounting, DPL’s Condensed Consolidated Statements of Operations subsequent to the Merger include depreciation of fixed assets based upon their fair value at the Merger date.</t>
  </si>
  <si>
    <t>Accounting for Taxes Collected from Customers and Remitted to Governmental Authorities</t>
  </si>
  <si>
    <t xml:space="preserve">Accounting for Taxes Collected from Customers and Remitted to Governmental Authorities DP&amp;L collects certain excise taxes levied by state or local governments from its customers. These taxes are accounted for on a net basis and not included in revenue. </t>
  </si>
  <si>
    <t>Recently Issued Accounting Standards</t>
  </si>
  <si>
    <t>New Accounting Pronouncements 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ASU No.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3.1 million recorded within Other deferred assets were not reclassified. Accounting Standard Description Date of Adoption Effect on the financial statements upon adoption ASU No.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2.1 million previously classified within Other prepayments and current assets and $14.0 million previously classified within Other deferred assets were reclassified to reduce the related debt liabilities. ASU No.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We are currently evaluating the impact of adopting the standard on our consolidated financial statements. ASU No.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consolidated financial statements. ASU No.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consolidated financial statements. ASU No.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We are currently evaluating the impact of adopting the standard on our consolidated financial statements. Accounting Standard Description Date of Adoption Effect on the financial statements upon adoption ASU No.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We are currently evaluating the impact of adopting the standard, but do not anticipate a material impact on our consolidated financial statements. ASU No. 2015-11, Inventory (Topic 330): Simplifying the Measurement of Inventory The standard replaces the current lower of cost or market test with a lower of cost or net realizable value test. Transition method: prospectively. January 1, 2017. Early adoption is permitted. We are currently evaluating the impact of adopting the standard on our consolidated financial statements. ASU Nos. 2014-09, 2016-08, 2016-10, 2016-12 Revenue from Contracts with Customers (Topic 606) The Revenue from Contracts with Customers standard provides a single and comprehensive revenue recognition model for all contracts with customers to improve comparability. The revenue standard contains principles that an entity will apply to determine the measurement of revenue and timing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We are currently evaluating the impact of adopting the standard on our consolidated financial statements.</t>
  </si>
  <si>
    <t>Description of Business DP&amp;L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DP&amp;L has the exclusive right to provide such distribution and transmission services to approximately 517,000 customers located in West Central Ohio. Additionally, DP&amp;L offers retail SSO electric service to residential, commercial, industrial and governmental customers in a 6,000 square mile area of West Central Ohio. DP&amp;L owns multiple coal-fired and peaking electric generating facilities as well as numerous transmission facilities, all of which are included in the financial statements at amortized cost. Under the ESP 2 order, DP&amp;L was required to source 100% of the generation for its SSO customers through a competitive bid process. Principal industries located in DP&amp;L’s service territory include automotive, food processing, paper, plastic, manufacturing and defense. DP&amp;L's distribution sales reflect the general economic conditions, seasonal weather patterns, retail competition in our service territory and the market price of electricity. DP&amp;L sells all of its energy and capacity into the wholesale market. Based on the ESP 2 order, on June 4, 2014, the PUCO issued an entry on rehearing which required DP&amp;L to separate its generation assets from its transmission and distribution assets no later than January 1, 2017. DP&amp;L is a subsidiary of DPL .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61 people as of June 30, 2016 . Approximately 61% of all employees are under a collective bargaining agreement which expires on October 31, 2017 .</t>
  </si>
  <si>
    <t>Financial Statement Presentation DP&amp;L does not have any subsidiaries. DP&amp;L has undivided ownership interests in five coal-fired generating facilities, peaking electric generating facilities and numerous transmission facilities, all of which are included in the financial statements at amortized cost. Operating revenues and expenses of these facilities are included on a pro rata basis in the corresponding lines in the Condensed Statements of Operations.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5 . In the opinion of our management, the Condensed Financial Statements presented in this report contain all adjustments necessary to fairly state our financial position as of June 30, 2016 ; our results of operations for the three and six months ended June 30, 2016 and 2015 and our cash flows for the six months ended June 30, 2016 and 2015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six months ended June 30, 2016 may not be indicative of our results that will be realized for the full year ending December 31, 2016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nd assets and liabilities related to employee benefits.</t>
  </si>
  <si>
    <t xml:space="preserve">New Accounting Pronouncements The following table provides a brief description of recent accounting pronouncements that could have a material impact on our financial statements: Accounting Standard Description Date of Adoption Effect on the financial statements upon adoption New Accounting Standards Adopted ASU No.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0.7 million recorded within Other deferred assets were not reclassified. ASU No.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1.8 million previously classified within Other prepayments and current assets and $4.5 million previously classified within Other deferred assets were reclassified to reduce the related debt liabilities. ASU No.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We are currently evaluating the impact of adopting the standard on our financial statements. Accounting Standard Description Date of Adoption Effect on the financial statements upon adoption ASU No.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financial statements. ASU No.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financial statements. ASU No.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We are currently evaluating the impact of adopting the standard on our financial statements. ASU No.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We are currently evaluating the impact of adopting the standard, but do not anticipate a material impact on our financial statements. ASU No. 2015-11, Inventory (Topic 330): Simplifying the Measurement of Inventory The standard replaces the current lower of cost or market test with a lower of cost or net realizable value test. Transition method: prospectively. January 1, 2017. Early adoption is permitted. We are currently evaluating the impact of adopting the standard on our financial statements. ASU Nos. 2014-09, 2016-08, 2016-10, 2016-12 Revenue from Contracts with Customers (Topic 606) The Revenue from Contracts with Customers standard provides a single and comprehensive revenue recognition model for all contracts with customers to improve comparability. The revenue standard contains principles that an entity will apply to determine the measurement of revenue and timing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We are currently evaluating the impact of adopting the standard on our financial statements. </t>
  </si>
  <si>
    <t>Summary of Significant Accounting Policies (Tables)</t>
  </si>
  <si>
    <t>Schedule of New Accounting Pronouncements</t>
  </si>
  <si>
    <t>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ASU No.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3.1 million recorded within Other deferred assets were not reclassified. Accounting Standard Description Date of Adoption Effect on the financial statements upon adoption ASU No.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2.1 million previously classified within Other prepayments and current assets and $14.0 million previously classified within Other deferred assets were reclassified to reduce the related debt liabilities. ASU No.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We are currently evaluating the impact of adopting the standard on our consolidated financial statements. ASU No.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consolidated financial statements. ASU No.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consolidated financial statements. ASU No.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We are currently evaluating the impact of adopting the standard on our consolidated financial statements. Accounting Standard Description Date of Adoption Effect on the financial statements upon adoption ASU No.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We are currently evaluating the impact of adopting the standard, but do not anticipate a material impact on our consolidated financial statements. ASU No. 2015-11, Inventory (Topic 330): Simplifying the Measurement of Inventory The standard replaces the current lower of cost or market test with a lower of cost or net realizable value test. Transition method: prospectively. January 1, 2017. Early adoption is permitted. We are currently evaluating the impact of adopting the standard on our consolidated financial statements. ASU Nos. 2014-09, 2016-08, 2016-10, 2016-12 Revenue from Contracts with Customers (Topic 606) The Revenue from Contracts with Customers standard provides a single and comprehensive revenue recognition model for all contracts with customers to improve comparability. The revenue standard contains principles that an entity will apply to determine the measurement of revenue and timing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We are currently evaluating the impact of adopting the standard on our consolidated financial statements.</t>
  </si>
  <si>
    <t xml:space="preserve">The following table provides a brief description of recent accounting pronouncements that could have a material impact on our financial statements: Accounting Standard Description Date of Adoption Effect on the financial statements upon adoption New Accounting Standards Adopted ASU No. 2015-15, Interest - Imputation of Interest (Subtopic 835-30): Presentation and Subsequent Measurement of Debt Issuance Costs Associated with Line-of-Credit Arrangements Given the absence of authoritative guidance within ASU 2015-03, this standard clarifies that the SEC Staff would not object to an entity presenting debt issuance costs related to line-of-credit arrangements as an asset that is subsequently amortized ratably over the term of the line-of-credit arrangement, regardless of whether there are any outstanding borrowings on the line-of-credit arrangement. Transition method: retrospective. January 1, 2016 Deferred financing costs related to lines-of-credit of approximately $0.7 million recorded within Other deferred assets were not reclassified. ASU No. 2015-03, Interest - Imputation of Interest (Subtopic 835-30) The standard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standard. Transition method: retrospective. January 1, 2016 Deferred financing costs of approximately $1.8 million previously classified within Other prepayments and current assets and $4.5 million previously classified within Other deferred assets were reclassified to reduce the related debt liabilities. ASU No.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New Accounting Standards Issued But Not Yet Effective 2016-13, Financial Instruments-Credit Losses (Topic 326): Measurement of Credit Losses on Financial Instruments This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We are currently evaluating the impact of adopting the standard on our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Various. January 1, 2017. Early adoption is permitted. We are currently evaluating the impact of adopting the standard on our financial statements. Accounting Standard Description Date of Adoption Effect on the financial statements upon adoption ASU No. 2016-06, Derivatives and Hedging (Topic 815) - Contingent Put and Call Options in Debt Instruments This standard clarifies the requirements for assessing whether contingent call (put) options that can accelerate the payment of principal on debt instruments are clearly and closely related to their debt hosts. When a call (put) option is contingently exercisable, an entity no longer has to assess whether the event that triggers the ability to exercise a call (put) option is related to interest rates or credit risks. Transition method: a modified retrospective basis to existing debt instruments as of the effective date. January 1, 2017. Early adoption is permitted. We are currently evaluating the impact of adopting the standard, but do not anticipate a material impact on our financial statements. ASU No. 2016-05, Derivatives and Hedging (Topic 815) - Effect of Derivative Contract Novations on Existing Hedge Accounting Relationships The standard clarifies that a change in the counterparty to a derivative instrument that has been designated as the hedging instrument under Topic 815 does not require de-designation of that hedging relationship provided that all other hedge accounting criteria (including those in paragraphs 815-20-35-14 through 35-18) continue to be met. Transition method: prospective or a modified retrospective basis. January 1, 2017. Early adoption is permitted. We are currently evaluating the impact of adopting the standard, but do not anticipate a material impact on our financial statements. ASU No. 2016-02, Leases (Topic 842) The standard creates Topic 842, Leases which supersedes Topic 840, Leases, and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We are currently evaluating the impact of adopting the standard on our financial statements. ASU No. 2016-01, Financial Instruments - Overall (Topic 825-10): Recognition and Measurement of Financial Assets and Financial Liabilities The standard significantly revises an entity’s accounting related to (1) the classification and measurement of investments in equity securities and (2) the presentation of certain fair value changes for financial liabilities measured at fair value. Also, it amends certain disclosure requirements associated with the fair value of financial instruments. Transition: cumulative effect in Retained Earnings as of adoption or prospectively for equity investments without readily determinable fair value. January 1, 2018. Limited early adoption permitted. We are currently evaluating the impact of adopting the standard, but do not anticipate a material impact on our financial statements. ASU No. 2015-11, Inventory (Topic 330): Simplifying the Measurement of Inventory The standard replaces the current lower of cost or market test with a lower of cost or net realizable value test. Transition method: prospectively. January 1, 2017. Early adoption is permitted. We are currently evaluating the impact of adopting the standard on our financial statements. ASU Nos. 2014-09, 2016-08, 2016-10, 2016-12 Revenue from Contracts with Customers (Topic 606) The Revenue from Contracts with Customers standard provides a single and comprehensive revenue recognition model for all contracts with customers to improve comparability. The revenue standard contains principles that an entity will apply to determine the measurement of revenue and timing revenue recognition. The standard requires an entity to recognize revenue to depict the transfer of goods or services to customers at an amount that the entity expects to be entitled to in exchange for those goods or services. The amendments to the standard provide further clarification on contract revenue recognition specifically related to the implementation of the principal versus agent evaluation, the identification of performance obligations, clarification on accounting for licenses of intellectual property, and allows for the election to account for shipping and handling activities performed after control of a good has been transferred to the customer as a fulfillment cost. Transition method: a full retrospective or modified retrospective approach. January 1, 2018 (deferred by ASU No. 2015-14). Earlier application is permitted only as of January 1, 2017. We are currently evaluating the impact of adopting the standard on our financial statements. </t>
  </si>
  <si>
    <t>Supplemental Financial Information (Tables)</t>
  </si>
  <si>
    <t>Schedule of Supplemental Financial Information</t>
  </si>
  <si>
    <t>Accounts receivable and Inventories are as follows at June 30, 2016 and December 31, 2015 : June 30, December 31, $ in millions 2016 2015 Accounts receivable, net: Unbilled revenue $ 38.9 $ 43.3 Customer receivables 54.1 56.4 Amounts due from partners in jointly owned plants 10.9 16.0 Other 4.9 6.0 Provision for uncollectible accounts (1.0 ) (0.8 ) Total accounts receivable, net $ 107.8 $ 120.9 Inventories, at average cost: Fuel and limestone $ 49.9 $ 72.2 Plant materials and supplies 35.7 34.9 Other 1.9 2.0 Total inventories, at average cost $ 87.5 $ 109.1</t>
  </si>
  <si>
    <t>Reclassification out of Accumulated Other Comprehensive Income</t>
  </si>
  <si>
    <t>The amounts reclassified out of Accumulated Other Comprehensive Income / (Loss) by component during the three and six months ended June 30, 2016 and 2015 are as follows: Details about Accumulated Other Comprehensive Income / (Loss) components Affected line item in the Condensed Consolidated Statements of Operations Three months ended Six months ended June 30, June 30, $ in millions 2016 2015 2016 2015 Gains and losses on Available-for-sale securities activity (Note 3): Other income $ 0.1 $ 0.6 $ — $ — Tax benefit — (0.2 ) — — Net of income taxes 0.1 0.4 — — Gains and losses on cash flow hedges (Note 4): Interest expense (0.3 ) (0.3 ) (0.5 ) (0.5 ) Revenue (20.1 ) (2.9 ) (37.3 ) (3.2 ) Purchased power 3.7 0.4 8.1 1.8 Total before income taxes (16.7 ) (2.8 ) (29.7 ) (1.9 ) Tax expense 5.9 0.9 10.7 0.5 Net of income taxes (10.8 ) (1.9 ) (19.0 ) (1.4 ) Amortization of defined benefit pension items (Note 7): Operation and maintenance 0.1 0.1 0.2 0.2 Tax benefit — (0.5 ) (0.2 ) (0.4 ) Net of income taxes 0.1 (0.4 ) — (0.2 ) Total reclassifications for the period, net of income taxes $ (10.6 ) $ (1.9 ) $ (19.0 ) $ (1.6 )</t>
  </si>
  <si>
    <t>Schedule of Accumulated Other Comprehensive Income (Loss)</t>
  </si>
  <si>
    <t>The changes in the components of Accumulated Other Comprehensive Income / (Loss) during the six months ended June 30, 2016 are as follows: $ in millions Gains / (losses) on available-for-sale securities Gains / (losses) on cash flow hedges Change in unfunded pension obligation Total Balance January 1, 2016 $ 0.4 $ 26.7 $ (9.7 ) $ 17.4 Other comprehensive income before reclassifications 0.1 13.0 — 13.1 Amounts reclassified from accumulated other comprehensive income / (loss) — (19.0 ) — (19.0 ) Net current period other comprehensive income / (loss) 0.1 (6.0 ) — (5.9 ) Balance June 30, 2016 $ 0.5 $ 20.7 $ (9.7 ) $ 11.5</t>
  </si>
  <si>
    <t>Accounts receivable and Inventories are as follows at June 30, 2016 and December 31, 2015 : June 30, December 31, $ in millions 2016 2015 Accounts receivable, net: Unbilled revenue $ 38.9 $ 43.3 Customer receivables 50.8 54.1 Amounts due from partners in jointly owned plants 10.9 16.0 Other 6.0 6.9 Provision for uncollectible accounts (1.0 ) (0.8 ) Total accounts receivable, net $ 105.6 $ 119.5 Inventories, at average cost: Fuel and limestone $ 50.0 $ 72.2 Plant materials and supplies 34.4 33.7 Other 2.0 2.1 Total inventories, at average cost $ 86.4 $ 108.0</t>
  </si>
  <si>
    <t>The amounts reclassified out of Accumulated Other Comprehensive Income / (Loss) by component during the three and six months ended June 30, 2016 and 2015 are as follows: Details about Accumulated Other Comprehensive Income / (Loss) components Affected line item in the Condensed Statements of Operations Three months ended Six months ended June 30, June 30, $ in millions 2016 2015 2016 2015 Gains and losses on Available-for-sale securities activity (Note 3): Other income $ 0.1 $ 0.6 $ — $ — Tax benefit — (0.2 ) — — Net of income taxes 0.1 0.4 — — Gains and losses on cash flow hedges (Note 4): Interest expense (0.3 ) (0.3 ) (0.6 ) (0.6 ) Revenue (20.1 ) (2.9 ) (37.2 ) (3.2 ) Purchased power 3.7 0.4 8.1 1.8 Total before income taxes (16.7 ) (2.8 ) (29.7 ) (2.0 ) Tax expense 5.9 1.0 10.5 0.7 Net of income taxes (10.8 ) (1.8 ) (19.2 ) (1.3 ) Amortization of defined benefit pension items (Note 7): Operation and maintenance 1.1 1.4 2.2 2.8 Tax benefit (0.4 ) (0.5 ) (1.2 ) (1.0 ) Net of income taxes 0.7 0.9 1.0 1.8 Total reclassifications for the period, net of income taxes $ (10.0 ) $ (0.5 ) $ (18.2 ) $ 0.5</t>
  </si>
  <si>
    <t>The changes in the components of Accumulated Other Comprehensive Income / (Loss) during the six months ended June 30, 2016 are as follows: $ in millions Gains / (losses) on available-for-sale securities Gains / (losses) on cash flow hedges Change in unfunded pension obligation Total Balance January 1, 2016 $ 0.5 $ 11.2 $ (40.4 ) $ (28.7 ) Other comprehensive income before reclassifications 0.1 13.0 — 13.1 Amounts reclassified from accumulated other comprehensive income / (loss) — (19.2 ) 1.0 (18.2 ) Net current period other comprehensive income / (loss) 0.1 (6.2 ) 1.0 (5.1 ) Balance June 30, 2016 $ 0.6 $ 5.0 $ (39.4 ) $ (33.8 )</t>
  </si>
  <si>
    <t>Fair Value (Tables)</t>
  </si>
  <si>
    <t>Fair Value and Cost Of Non-Derivative Instruments</t>
  </si>
  <si>
    <t>The following table presents the fair value, carrying value and cost of our non-derivative instruments at June 30, 2016 and December 31, 2015 . Information about the fair value of our derivative instruments can be found in Note 4 – Derivative Instruments and Hedging Activities . June 30, 2016 December 31, 2015 $ in millions Cost Fair Value Cost Fair Value Assets Money market funds $ 0.3 $ 0.3 $ 0.2 $ 0.2 Equity securities 2.7 3.5 3.0 3.8 Debt securities 4.2 4.2 4.4 4.3 Hedge funds 0.2 0.2 0.4 0.4 Real estate 0.3 0.4 0.3 0.3 Total Assets $ 7.7 $ 8.6 $ 8.3 $ 9.0 Carrying Value Fair Value Carrying Value Fair Value Liabilities Debt $ 1,923.3 $ 1,912.4 $ 1,993.3 $ 1,975.3</t>
  </si>
  <si>
    <t>Fair Value of Assets and Liabilities Measured on Recurring Basis</t>
  </si>
  <si>
    <t>The fair value of assets and liabilities at June 30, 2016 and December 31, 2015 and the respective category within the fair value hierarchy for DPL was determined as follows: Assets and Liabilities at Fair Value Level 1 Level 2 Level 3 $ in millions Fair value at June 30, 2016 Based on Quoted Prices in Active Markets Other Observable Inputs Unobservable Inputs Assets Master Trust assets Money market funds $ 0.3 $ 0.3 $ — $ — Equity securities 3.5 — 3.5 — Debt securities 4.2 — 4.2 — Hedge funds 0.2 — 0.2 — Real estate 0.4 — 0.4 — Total Master Trust assets 8.6 0.3 8.3 — Derivative Assets FTRs 0.1 — — 0.1 Natural gas futures 0.3 0.3 — — Forward power contracts 39.3 — 38.6 0.7 Total Derivative assets 39.7 0.3 38.6 0.8 Total Assets $ 48.3 $ 0.6 $ 46.9 $ 0.8 Liabilities Derivative Liabilities Forward power contracts 45.2 — 38.9 6.3 Total Derivative liabilities 45.2 — 38.9 6.3 Debt 1,912.4 — 1,894.4 18.0 Total Liabilities $ 1,957.6 $ — $ 1,933.3 $ 24.3 Assets and Liabilities at Fair Value Level 1 Level 2 Level 3 $ in millions Fair value at December 31, 2015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orward power contracts 30.5 — 30.5 — FTRs 0.2 — — 0.2 Total Derivative assets 30.7 — 30.5 0.2 Total Assets $ 39.7 $ 0.2 $ 39.3 $ 0.2 Liabilities Derivative liabilities FTRs $ 0.5 $ — $ — 0.5 Forward power contracts 27.0 — 23.9 3.1 Total Derivative liabilities 27.5 — 23.9 3.6 Debt 1,975.3 — 1,957.2 18.1 Total Liabilities $ 2,002.8 $ — $ 1,981.1 $ 21.7</t>
  </si>
  <si>
    <t>Fair Value Measurements, Nonrecurring [Table Text Block]</t>
  </si>
  <si>
    <t>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 and their level within the fair value hierarchy (there were no impairments during the six months ended June 30, 2015 ): $ in millions Six months ended June 30, 2016 Carrying Fair Value Gross Amount (b) Level 1 Level 2 Level 3 Loss Assets Long-lived assets (a) DP&amp;L (Killen) $ 315.1 $ — $ — $ 84.3 $ 230.8 DP&amp;L (peaking facilities) $ 9.9 $ — $ — $ 5.2 $ 4.7 (a) See Note 12 – Fixed-asset Impairment for further information (b) Carrying amount at date of valuation</t>
  </si>
  <si>
    <t>Fair Value Inputs, Assets, Quantitative Information [Table Text Block]</t>
  </si>
  <si>
    <t xml:space="preserve">The following summarizes the significant unobservable inputs used in the Level 3 measurement on a non-recurring basis during the six months ended June 30, 2016 : $ in millions Fair value Valuation technique Unobservable input Range (weighted average) Long-lived assets held and used: DP&amp;L (Killen) $ 84.3 Discounted cash flow Annual revenue growth -11% to 13% (2%) Annual pre-tax operating margin -50% to 67% (6%) Weighted-average cost of capital 11% DP&amp;L (peaking facilities) $ 5.2 Discounted cash flow Annual revenue growth -22% to 17% (-3%) Annual pre-tax operating margin -29% to 24% (-4%) Weighted-average cost of capital 7% </t>
  </si>
  <si>
    <t>The following table presents the fair value, carrying value and cost of our non-derivative instruments at June 30, 2016 and December 31, 2015 . Information about the fair value of our derivative instruments can be found in Note 4 – Derivative Instruments and Hedging Activities . June 30, 2016 December 31, 2015 $ in millions Cost Fair Value Cost Fair Value Assets Money market funds $ 0.3 $ 0.3 $ 0.2 $ 0.2 Equity securities 2.7 3.5 3.0 3.8 Debt securities 4.2 4.2 4.4 4.3 Hedge funds 0.2 0.2 0.4 0.4 Real estate 0.3 0.4 0.3 0.3 Total assets $ 7.7 $ 8.6 $ 8.3 $ 9.0 Carrying Value Fair Value Carrying Value Fair Value Liabilities Debt $ 758.4 $ 764.3 $ 756.7 $ 764.2</t>
  </si>
  <si>
    <t>The fair value of assets and liabilities at June 30, 2016 and December 31, 2015 and the respective category within the fair value hierarchy for DP&amp;L was determined as follows: Assets and Liabilities at Fair Value Level 1 Level 2 Level 3 $ in millions Fair value at June 30, 2016 Based on Quoted Prices in Active Markets Other Observable Inputs Unobservable Inputs Assets Master Trust assets Money market funds $ 0.3 $ 0.3 $ — $ — Equity securities 3.5 — 3.5 — Debt securities 4.2 — 4.2 — Hedge funds 0.2 — 0.2 — Real estate 0.4 — 0.4 — Total Master Trust assets 8.6 0.3 8.3 — Derivative assets FTRs 0.1 — — 0.1 Natural gas futures 0.3 0.3 — — Forward power contracts 39.4 — 38.7 0.7 Total derivative assets 39.8 0.3 38.7 0.8 Total assets $ 48.4 $ 0.6 $ 47.0 $ 0.8 Liabilities Derivative liabilities Forward power contracts $ 45.3 $ — $ 39.0 $ 6.3 Total derivative liabilities 45.3 — 39.0 6.3 Debt 764.3 — 746.3 18.0 Total liabilities $ 809.6 $ — $ 785.3 $ 24.3 Assets and Liabilities at Fair Value Level 1 Level 2 Level 3 $ in millions Fair value at December 31, 2015 Based on Quoted Prices in Active Markets Other Observable Inputs Unobservable Inputs Assets Master Trust assets Money market funds $ 0.2 $ 0.2 $ — $ — Equity securities 3.8 — 3.8 — Debt securities 4.3 — 4.3 — Hedge funds 0.4 — 0.4 — Real estate 0.3 — 0.3 — Total Master Trust assets 9.0 0.2 8.8 — Derivative assets FTRs 0.2 — — 0.2 Forward power contracts 30.6 — 30.6 — Total Derivative assets 30.8 — 30.6 0.2 Total assets $ 39.8 $ 0.2 $ 39.4 $ 0.2 Liabilities Derivative liabilities FTRs $ 0.5 $ — $ — $ 0.5 Forward power contracts 27.0 — 23.9 3.1 Total Derivative liabilities 27.5 — 23.9 3.6 Debt 764.2 — 746.1 18.1 Total liabilities $ 791.7 $ — $ 770.0 $ 21.7</t>
  </si>
  <si>
    <t>When evaluating impairment of long-lived assets, we measure fair value using the applicable fair value measurement guidance. Impairment expense is measured by comparing the fair value at the evaluation date to the carrying amount. The following table summarizes Long-lived assets measured at fair value on a non-recurring basis during the period and their level within the fair value hierarchy (there were no impairments during the six months ended June 30, 2015 ): $ in millions Six months ended June 30, 2016 Carrying Fair Value Gross Amount (b) Level 1 Level 2 Level 3 Loss Assets Long-lived assets (a) DP&amp;L (Stuart) $ 456.4 $ — $ — $ 164.4 $ 292.0 DP&amp;L (Killen) $ 330.5 $ — $ — $ 84.3 $ 246.2 DP&amp;L (Zimmer) $ 429.9 $ — $ — $ 111.0 $ 318.9 (a) See Note 11 – Fixed-asset Impairment for further information (b) Carrying amount at date of valuation</t>
  </si>
  <si>
    <t>The following summarizes the significant unobservable inputs used in the Level 3 measurement on a non-recurring basis during the six months ended June 30, 2016 : $ in millions Fair value Valuation technique Unobservable input Range (weighted average) Long-lived assets held and used: DP&amp;L (Stuart) $ 164.4 Discounted cash flow Annual revenue growth -9% to 10% (2%) Annual pre-tax operating margin -29% to 52% (5%) Weighted-average cost of capital 9% DP&amp;L (Killen) $ 84.3 Discounted cash flow Annual revenue growth -11% to 13% (2%) Annual pre-tax operating margin -50% to 67% (6%) Weighted-average cost of capital 11% DP&amp;L (Zimmer) $ 111.0 Discounted cash flow Annual revenue growth -14% to 13% (1%) Annual pre-tax operating margin -46% to 80% (4%) Weighted-average cost of capital 9%</t>
  </si>
  <si>
    <t>Derivative Instruments and Hedging Activities (Tables)</t>
  </si>
  <si>
    <t>Schedule of Notional Amounts of Outstanding Derivative Positions</t>
  </si>
  <si>
    <t>At June 30, 2016 , DPL had the following outstanding derivative instruments: Commodity Accounting Treatment Unit Purchases (in thousands) Sales (in thousands) Net Purchases/ (Sales) (in thousands) FTRs Not designated MWh 2.5 — 2.5 Natural Gas Futures Not designated Dths 1,442.5 — 1,442.5 Forward power contracts Designated MWh 692.6 (13,380.2 ) (12,687.6 ) Forward power contracts Not designated MWh 4,018.0 (3,537.9 ) 480.1 At December 31, 2015 , D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3.0 ) 3,386.9</t>
  </si>
  <si>
    <t>Gains or Losses Recognized in AOCI for the Cash Flow Hedges</t>
  </si>
  <si>
    <t>The following table provides information for DPL concerning gains or losses recognized in AOCI for the cash flow hedges for the three and six months ended June 30, 2016 and 2015 : Three months ended Three months ended June 30, 2016 June 30, 2015 Interest Interest $ in millions (net of tax) Power Rate Hedge Power Rate Hedge Beginning accumulated derivative gains in AOCI $ 22.5 $ 17.5 $ 1.0 $ 18.2 Net gains / (losses) associated with current period hedging transactions (8.5 ) — 1.7 — Net gains / (losses) reclassified to earnings Interest expense — (0.2 ) — (0.4 ) Revenues (13.0 ) — (1.9 ) — Purchased power 2.4 — 0.3 — Ending accumulated derivative gains in AOCI $ 3.4 $ 17.3 $ 1.1 $ 17.8 Six months ended Six months ended June 30, 2016 June 30, 2015 Interest Interest $ in millions (net of tax) Power Rate Hedge Power Rate Hedge Beginning accumulated derivative gains in AOCI $ 9.2 $ 17.5 $ 0.2 $ 18.3 Net gains associated with current period hedging transactions 13.0 — 1.8 — Net gains / (losses) reclassified to earnings Interest expense — (0.2 ) — (0.5 ) Revenues (24.0 ) — (2.1 ) — Purchased power 5.2 — 1.2 — Ending accumulated derivative gains in AOCI $ 3.4 $ 17.3 $ 1.1 $ 17.8 Portion expected to be reclassified to earnings in the next twelve months (a) $ (3.1 ) $ (0.6 ) Maximum length of time that we are hedging our exposure to variability in future cash flows related to forecasted transactions (in months) 18 0 (a) The actual amounts that we reclassify from AOCI to earnings related to power can differ from the estimate above due to market price changes.</t>
  </si>
  <si>
    <t>Schedule of Other Derivatives Not Designated as Hedging Instruments, Statements of Financial Performance and Financial Position, Location</t>
  </si>
  <si>
    <t>The following tables present the amount and classification within the Condensed Consolidated Statements of Operations or Condensed Consolidated Balance Sheets of the gains and losses on DPL’s derivatives not designated as hedging instruments for the three and six months ended June 30, 2016 and 2015 : For the three months ended June 30, 2016 $ in millions FTRs Power Natural Gas Total Change in unrealized gain $ 0.2 $ 2.6 $ 0.5 $ 3.3 Realized gain / (loss) 0.2 (2.4 ) 0.7 (1.5 ) Total $ 0.4 $ 0.2 $ 1.2 $ 1.8 Recorded in Income Statement: gain / (loss) Revenues $ — $ (5.3 ) $ — $ (5.3 ) Purchased power 0.4 5.5 1.2 7.1 Total $ 0.4 $ 0.2 $ 1.2 $ 1.8 For the three months ended June 30, 2015 $ in millions Heating Oil FTRs Power Total Change in unrealized gain / (loss) $ 0.1 $ (0.8 ) $ 1.2 $ 0.5 Realized loss (0.1 ) — (1.5 ) (1.6 ) Total $ — $ (0.8 ) $ (0.3 ) $ (1.1 ) Recorded in Income Statement: gain / (loss) Revenues $ — $ (0.8 ) $ (2.8 ) $ (3.6 ) Purchased power — — 2.5 2.5 Total $ — $ (0.8 ) $ (0.3 ) $ (1.1 ) For the six months ended June 30, 2016 $ in millions FTRs Power Natural Gas Total Change in unrealized gain $ 0.4 $ 1.2 $ 0.3 $ 1.9 Realized gain / (loss) 0.4 (2.9 ) 0.5 (2.0 ) Total $ 0.8 $ (1.7 ) $ 0.8 $ (0.1 ) Recorded in Income Statement: gain / (loss) Revenues $ — $ (6.6 ) $ — $ (6.6 ) Purchased power 0.8 4.9 0.8 6.5 Total $ 0.8 $ (1.7 ) $ 0.8 $ (0.1 ) For the six months ended June 30, 2015 $ in millions Heating Oil FTRs Power Natural Gas Total Change in unrealized gain / (loss) $ 0.2 $ 0.1 $ (1.7 ) $ 0.1 $ (1.3 ) Realized loss (0.1 ) (0.1 ) (3.8 ) (0.1 ) (4.1 ) Total $ 0.1 $ — $ (5.5 ) $ — $ (5.4 ) Recorded on Balance Sheet: gain Regulatory asset $ 0.1 $ — $ — $ — $ 0.1 Recorded in Income Statement: gain / (loss) Revenue — — (7.7 ) — (7.7 ) Purchased power — — 2.2 — 2.2 Total $ 0.1 $ — $ (5.5 ) $ — $ (5.4 )</t>
  </si>
  <si>
    <t>Schedule of Derivative Instruments in Statement of Financial Position, Fair Value</t>
  </si>
  <si>
    <t>The following tables summarize the derivative positions presented in the balance sheet where a right of offset exists under these arrangements and related cash collateral received or pledged. The following table presents the fair value and balance sheet classification of DPL’s derivative instruments at June 30, 2016 : Fair Values of Derivative Instruments at June 30, 2016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prepayments and current assets) Forward power contracts Designated $ 13.9 $ (11.3 ) $ — $ 2.6 Forward power contracts Not designated 13.8 (12.1 ) — 1.7 Natural gas futures Not designated 0.3 — — 0.3 FTRs Not designated 0.1 — — 0.1 Long-term derivative positions (presented in Other deferred assets) Forward power contracts Designated 9.1 (4.8 ) — 4.3 Forward power contracts Not designated 2.5 (1.4 ) — 1.1 Total assets $ 39.7 $ (29.6 ) $ — $ 10.1 Liabilities Short-term derivative positions (presented in Other current liabilities) Forward power contracts Designated $ 19.4 $ (11.3 ) $ (8.0 ) $ 0.1 Forward power contracts Not designated 19.5 (12.1 ) (3.1 ) 4.3 Long-term derivative positions (presented in Other deferred credits) Forward power contracts Designated 4.9 (4.8 ) — 0.1 Forward power contracts Not designated 1.4 (1.4 ) — — Total liabilities $ 45.2 $ (29.6 ) $ (11.1 ) $ 4.5 The following table presents the fair value and balance sheet classification of DPL’s derivative instruments at December 31, 2015 : Fair Values of Derivative Instruments at December 31, 2015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prepayments and current assets) Forward power contracts Designated $ 16.2 $ (7.1 ) $ — $ 9.1 Forward power contracts Not designated 7.3 (5.5 ) — 1.8 FTRs Not designated 0.2 (0.2 ) — — Long-term derivative positions (presented in Other deferred assets) Forward power contracts Designated 3.0 (2.4 ) — 0.6 Forward power contracts Not designated 4.0 (2.7 ) — 1.3 Total assets $ 30.7 $ (17.9 ) $ — $ 12.8 Liabilities Short-term derivative positions (presented in Other current liabilities) Forward power contracts Designated $ 7.1 $ (7.1 ) $ — $ — Forward power contracts Not designated 14.5 (5.5 ) (8.0 ) 1.0 FTRs Not designated 0.5 (0.2 ) — 0.3 Long-term derivative positions (presented in Other deferred credits) Forward power contracts Designated 2.7 (2.4 ) — 0.3 Forward power contracts Not designated 2.7 (2.7 ) — — Total liabilities $ 27.5 $ (17.9 ) $ (8.0 ) $ 1.6</t>
  </si>
  <si>
    <t>At June 30, 2016 , DP&amp;L had the following outstanding derivative instruments: Commodity Accounting Treatment Unit Purchases (in thousands) Sales (in thousands) Net Purchases/ (Sales) (in thousands) FTRs Not designated MWh 2.5 — 2.5 Natural gas futures Not designated Dths 1,442.5 — 1,442.5 Forward power contracts Designated MWh 692.6 (13,380.2 ) (12,687.6 ) Forward power contracts Not designated MWh 4,018.0 (3,574.8 ) 443.2 At December 31, 2015 , DP&amp;L had the following outstanding derivative instruments: Commodity Accounting Treatment Unit Purchases (in thousands) Sales (in thousands) Net Purchases/ (Sales) (in thousands) FTRs Not designated MWh 10.2 — 10.2 Forward power contracts Designated MWh 1,676.7 (7,795.8 ) (6,119.1 ) Forward power contracts Not designated MWh 5,049.9 (1,665.7 ) 3,384.2</t>
  </si>
  <si>
    <t>The following table provides information for DP&amp;L concerning gains or losses recognized in AOCI for the cash flow hedges for the three and six months ended June 30, 2016 and 2015 : Three months ended Three months ended June 30, 2016 June 30, 2015 Interest Interest $ in millions (net of tax) Power Rate Hedge Power Rate Hedge Beginning accumulated derivative gains in AOCI $ 22.5 $ 1.8 $ 1.0 $ 2.4 Net gains / (losses) associated with current period hedging transactions (8.5 ) — 1.7 — Net gains / (losses) reclassified to earnings Interest expense — (0.2 ) — (0.2 ) Revenues (13.0 ) — (1.9 ) — Purchased power 2.4 — 0.3 — Ending accumulated derivative gains in AOCI $ 3.4 $ 1.6 $ 1.1 $ 2.2 Six months ended Six months ended June 30, 2016 June 30, 2015 Interest Interest $ in millions (net of tax) Power Rate Hedge Power Rate Hedge Beginning accumulated derivative gains in AOCI $ 9.2 $ 2.0 $ 0.2 $ 2.6 Net gains associated with current period hedging transactions 13.0 — 1.8 — Net gains / (losses) reclassified to earnings Interest expense — (0.4 ) — (0.4 ) Revenues (24.0 ) — (2.1 ) — Purchased power 5.2 — 1.2 — Ending accumulated derivative gains in AOCI $ 3.4 $ 1.6 $ 1.1 $ 2.2 Portion expected to be reclassified to earnings in the next twelve months (a) $ (3.1 ) $ 0.7 Maximum length of time that we are hedging our exposure to variability in future cash flows related to forecasted transactions (in months) 18 0 (a) The actual amounts that we reclassify from AOCI to earnings related to power can differ from the estimate above due to market price changes.</t>
  </si>
  <si>
    <t>The following tables present the amount and classification within the Condensed Statements of Operations or Condensed Balance Sheets of the gains and losses on DPL’s derivatives not designated as hedging instruments for the three and six months ended June 30, 2016 and 2015 : For the three months ended June 30, 2016 $ in millions FTRs Power Natural Gas Total Change in unrealized gain $ 0.2 $ 2.8 $ 0.5 $ 3.5 Realized gain / (loss) 0.2 (2.3 ) 0.7 (1.4 ) Total $ 0.4 $ 0.5 $ 1.2 $ 2.1 Recorded in Income Statement: gain / (loss) Revenues $ — $ (5.1 ) $ — $ (5.1 ) Purchased power 0.4 5.6 1.2 7.2 Total $ 0.4 $ 0.5 $ 1.2 $ 2.1 For the three months ended June 30, 2015 $ in millions Heating Oil FTRs Power Total Change in unrealized gain / (loss) $ 0.1 $ (0.8 ) $ 1.1 $ 0.4 Realized loss (0.1 ) — (1.5 ) (1.6 ) Total $ — $ (0.8 ) $ (0.4 ) $ (1.2 ) Recorded in Income Statement: gain / (loss) Revenues $ — $ (0.8 ) $ (2.9 ) $ (3.7 ) Purchased power — — 2.5 2.5 Total $ — $ (0.8 ) $ (0.4 ) $ (1.2 ) For the six months ended June 30, 2016 $ in millions FTRs Power Natural Gas Total Change in unrealized gain $ 0.4 $ 0.9 $ 0.3 $ 1.6 Realized gain / (loss) 0.4 (2.7 ) 0.5 (1.8 ) Total $ 0.8 $ (1.8 ) $ 0.8 $ (0.2 ) Recorded in Income Statement: gain / (loss) Revenues $ — $ (6.6 ) $ — $ (6.6 ) Purchased power 0.8 4.8 0.8 6.4 Total $ 0.8 $ (1.8 ) $ 0.8 $ (0.2 ) For the six months ended June 30, 2015 $ in millions Heating Oil FTRs Power Natural Gas Total Change in unrealized gain / (loss) $ 0.2 $ 0.1 $ (1.8 ) 0.1 $ (1.4 ) Realized loss (0.1 ) (0.1 ) (3.8 ) (0.1 ) (4.1 ) Total $ 0.1 $ — $ (5.6 ) $ — $ (5.5 ) Recorded in Balance Sheet: Regulatory asset $ 0.1 $ — $ — $ — $ 0.1 Recorded in Income Statement: gain / (loss) Revenues — — 2.2 — 2.2 Purchased power — — (7.8 ) — (7.8 ) Total $ 0.1 $ — $ (5.6 ) $ — $ (5.5 )</t>
  </si>
  <si>
    <t>DP&amp;L’s derivative instruments at June 30, 2016 : Fair Values of Derivative Instruments at June 30, 2016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prepayments and current assets) Forward power contracts Designated $ 13.9 $ (11.3 ) $ — $ 2.6 Forward power contracts Not designated 13.9 (12.1 ) — 1.8 Natural gas futures Not designated 0.3 — — 0.3 FTRs Not designated 0.1 — — 0.1 Long-term derivative positions (presented in Other deferred assets) Forward power contracts Designated 9.1 (4.8 ) — 4.3 Forward power contracts Not designated 2.5 (1.4 ) — 1.1 Total assets $ 39.8 $ (29.6 ) $ — $ 10.2 Liabilities Short-term derivative positions (presented in Other current liabilities) Forward power contracts Designated $ 19.4 $ (11.3 ) $ (8.0 ) $ 0.1 Forward power contracts Not designated 19.6 (12.1 ) (3.1 ) 4.4 Long-term derivative positions (presented in Other deferred credits) Forward power contracts Designated 4.9 (4.8 ) — 0.1 Forward power contracts Not designated 1.4 (1.4 ) — — Total liabilities $ 45.3 $ (29.6 ) $ (11.1 ) $ 4.6 The following table presents the fair value and balance sheet classification of DP&amp;L’s derivative instruments at December 31, 2015 : Fair Values of Derivative Instruments at December 31, 2015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prepayments and current assets) Forward power contracts Designated $ 16.2 $ (7.1 ) $ — $ 9.1 Forward power contracts Not designated 7.4 (5.5 ) — 1.9 FTRs Not designated 0.2 (0.2 ) — — Long-term derivative positions (presented in Other deferred assets) Forward power contracts Designated 3.0 (2.4 ) — 0.6 Forward power contracts Not designated 4.0 (2.7 ) — 1.3 Total assets $ 30.8 $ (17.9 ) $ — $ 12.9 Liabilities Short-term derivative positions (presented in Other current liabilities) Forward power contracts Designated $ 7.1 $ (7.1 ) $ — $ — Forward power contracts Not designated 14.5 (5.5 ) (8.0 ) 1.0 FTRs Not designated 0.5 (0.2 ) — 0.3 Long-term derivative positions (presented in Other deferred credits) Forward power contracts Designated 2.7 (2.4 ) — 0.3 Forward power contracts Not designated 2.7 (2.7 ) — — Total liabilities $ 27.5 $ (17.9 ) $ (8.0 ) $ 1.6</t>
  </si>
  <si>
    <t>Debt (Tables)</t>
  </si>
  <si>
    <t>Long-term Debt</t>
  </si>
  <si>
    <t xml:space="preserve"> Interest June 30, December 31, $ in millions Rate Maturity 2016 2015 First mortgage bonds 1.875% 2016 $ 445.0 $ 445.0 Pollution control series 4.8% 2036 100.0 100.0 Pollution control series - rates from 1.29% - 1.31% and 1.13% - 1.17% (a) 2020 200.0 200.0 U.S. Government note 4.2% 2061 18.0 18.1 Unamortized deferred financing costs (3.4 ) (5.0 ) Unamortized debt discount and premiums, net (3.5 ) (3.6 ) Total long-term debt at subsidiary 756.1 754.5 Bank term loan - rates from 2.67% - 2.71% and 2.44% - 2.67% (a) 2020 125.0 125.0 Senior unsecured bonds 6.5% 2016 57.0 130.0 Senior unsecured bonds 6.75% 2019 200.0 200.0 Senior unsecured bonds 7.25% 2021 780.0 780.0 Note to DPL Capital Trust II (b) 8.125% 2031 15.6 15.6 Unamortized deferred financing costs (9.8 ) (11.1 ) Unamortized debt discounts and premiums, net (0.6 ) (0.7 ) Total long-term debt 1,923.3 1,993.3 Less: current portion (514.0 ) (572.8 ) Total long-term debt $ 1,409.3 $ 1,420.5</t>
  </si>
  <si>
    <t xml:space="preserve"> Interest June 30, December 31, $ in millions Rate Maturity 2016 2015 First mortgage bonds 1.875% 2016 $ 445.0 $ 445.0 Pollution control series 4.8% 2036 100.0 100.0 Pollution control series - rates from 1.29% - 1.31% and 1.13% - 1.17% (a) 2020 200.0 200.0 U.S. Government note 4.2% 2061 18.0 18.1 Unamortized deferred financing costs (4.5 ) (6.2 ) Unamortized debt discount (0.1 ) (0.2 ) Total long-term debt 758.4 756.7 Less: current portion (444.6 ) (443.1 ) Total $ 313.8 $ 313.6</t>
  </si>
  <si>
    <t>Current Portion - Long-term Debt</t>
  </si>
  <si>
    <t>(a) Range of interest rates for the six months ended June 30, 2016 and the twelve months ended December 31, 2015 , respectively.</t>
  </si>
  <si>
    <t>Income Taxes (Tables)</t>
  </si>
  <si>
    <t>Schedule of Effective Income Tax Rates</t>
  </si>
  <si>
    <t>The following table details the effective tax rates for the three and six months ended June 30, 2016 and 2015 . Three months ended Six months ended June 30, June 30, 2016 2015 2016 2015 DPL 39.2% 28.2% 39.5% 28.8%</t>
  </si>
  <si>
    <t>The following table details the effective tax rates for the three and six months ended June 30, 2016 and 2015 . Three months ended Six months ended June 30, June 30, 2016 2015 2016 2015 DP&amp;L 36.4% 28.2% 36.9% 28.6%</t>
  </si>
  <si>
    <t>Benefit Plans (Tables)</t>
  </si>
  <si>
    <t>Schedule of Net Periodic Benefit Cost / (Income)</t>
  </si>
  <si>
    <t>The net periodic benefit cost of the pension and postretirement benefit plans for the three and six months ended June 30, 2016 and 2015 was: Net Periodic Benefit Cost Pension Three months ended Six months ended June 30, June 30, $ in millions 2016 2015 2016 2015 Service cost $ 1.4 $ 1.8 $ 2.8 $ 3.6 Interest cost 3.7 4.3 7.4 8.6 Expected return on plan assets (5.7 ) (5.6 ) (11.4 ) (11.3 ) Amortization of unrecognized: Prior service cost 0.5 0.5 1.0 1.0 Actuarial loss 1.1 1.4 2.1 2.9 Net periodic benefit cost $ 1.0 $ 2.4 $ 1.9 $ 4.8 Net Periodic Benefit Cost Postretirement Three months ended Six months ended June 30, June 30, $ in millions 2016 2015 2016 2015 Service cost $ 0.1 $ — $ 0.1 $ — Interest cost 0.1 0.1 0.2 0.3 Expected return on plan assets — — — — Amortization of unrecognized: Prior service cost — — — — Actuarial gain (0.2 ) (0.1 ) (0.3 ) (0.2 ) Net periodic benefit cost $ — $ — $ — $ 0.1</t>
  </si>
  <si>
    <t>Estimated Future Benefit Payments and Medicare Part D Reimbursements</t>
  </si>
  <si>
    <t>Benefit payments and Medicare Part D reimbursements, which reflect future service, are estimated to be paid as follows: $ in millions Pension Postretirement 2016 $ 12.3 $ 0.8 2017 25.2 1.6 2018 25.8 1.5 2019 26.3 1.4 2020 26.7 1.4 2021 - 2025 134.8 5.7</t>
  </si>
  <si>
    <t>The net periodic benefit cost of the pension and postretirement benefit plans for the three and six months ended June 30, 2016 and 2015 was: Net Periodic Benefit Cost Pension Three months ended Six months ended June 30, June 30, $ in millions 2016 2015 2016 2015 Service cost $ 1.4 $ 1.7 $ 2.8 $ 3.5 Interest cost 3.7 4.3 7.4 8.6 Expected return on plan assets (5.7 ) (5.5 ) (11.4 ) (11.2 ) Amortization of unrecognized: Prior service cost 0.7 0.8 1.5 1.6 Actuarial loss 1.8 2.4 3.6 4.8 Net periodic benefit cost $ 1.9 $ 3.7 $ 3.9 $ 7.3 Net Periodic Benefit Cost Postretirement Three months ended Six months ended June 30, June 30, $ in millions 2016 2015 2016 2015 Service cost $ 0.1 $ — $ 0.1 $ — Interest cost 0.2 0.2 0.3 0.4 Expected return on plan assets — — — — Amortization of unrecognized: Prior service cost — — — — Actuarial gain (0.3 ) (0.1 ) (0.4 ) (0.3 ) Net periodic benefit cost $ — $ 0.1 $ — $ 0.1</t>
  </si>
  <si>
    <t>Related Party Transactions (Tables)</t>
  </si>
  <si>
    <t>Schedule of Related Party Transactions</t>
  </si>
  <si>
    <t>The following table provides a summary of these transactions: Three months ended Six months ended June 30, June 30, $ in millions 2016 2015 2016 2015 Transactions with the Service Company Charges for services provided $ 11.5 $ 9.8 $ 23.1 $ 19.6 Charges to the Service Company $ 1.1 $ 2.8 $ 2.3 $ 3.9 Transactions with other AES affiliates: Charges / (credits) for health, welfare and benefit plans $ (2.4 ) $ 4.2 $ 1.7 $ 8.2 Transactions with the Service Company: At June 30, 2016 At December 31, 2015 Net payable to the Service Company $ (1.1 ) $ (0.5 )</t>
  </si>
  <si>
    <t>The following table provides a summary of these transactions: Three months ended Six months ended June 30, June 30, $ in millions 2016 2015 2016 2015 DP&amp;L revenues: Sales to DPLER (including MC Squared) (a) $ — $ 68.3 $ — $ 179.0 DP&amp;L Operation &amp; Maintenance Expenses: Premiums paid for insurance services provided by MVIC (b) $ (0.8 ) $ (0.8 ) $ (1.7 ) $ (1.6 ) Expense recoveries for services provided to DPLER (c) $ — $ 0.6 $ — $ 1.3 Transactions with the Service Company: Charges for services provided $ 10.9 $ 8.3 $ 19.8 $ 16.7 Charges to the Service Company $ 1.0 $ 2.8 $ 2.2 $ 3.9 Transactions with other AES affiliates: Charges / (credits) for health, welfare and benefit plans $ (2.4 ) $ 3.9 $ 1.7 $ 7.8 Balances with related parties: At June 30, 2016 At December 31, 2015 Net payable to the Service Company $ (1.1 ) $ (0.5 ) Short-term loan with DPL (d) $ — $ (35.0 ) (a) DP&amp;L sold power to DPLER and MC Squared to satisfy the electric requirements of their retail customers. The revenue dollars associated with sales to DPLER and MC Squared are recorded as wholesale revenues in DP&amp;L’s Financial Statements. These agreements were terminated upon the sale of DPLER on January 1, 2016. (b) MVIC, a wholly-owned captive insurance subsidiary of DPL , provides insurance coverage to DP&amp;L and other DPL subsidiaries for workers’ compensation, general liability, property damages and directors’ and officers’ liability. These amounts represent insurance premiums paid by DP&amp;L to MVIC. DP&amp;L received insurance proceeds from MVIC of $0.0 million and $2.3 million for the three months ended June 30, 2016 and 2015 , respectively, and $0.2 million and $3.8 million for the six months ended June 30, 2016 and 2015 , respectively. (c) Prior to the sale of DPLER, in the normal course of business DP&amp;L incurred and recorded expenses on behalf of DPLER. Such expenses included but were not limited to employee-related expenses, accounting, information technology, payroll, legal and other administration expenses. DP&amp;L subsequently charged these expenses to DPLER at DP&amp;L’s cost and credited the expense in which they were initially recorded.</t>
  </si>
  <si>
    <t>Business Segments (Tables)</t>
  </si>
  <si>
    <t>Financial Reporting for Reportable Business Segments</t>
  </si>
  <si>
    <t>The following tables present financial information for each of DPL’s reportable business segments: $ in millions Utility Segment Other Adjustments and Eliminations DPL Consolidated For the three months ended June 30, 2016 Revenues from external customers $ 313.4 $ 14.9 $ — $ 328.3 Intersegment revenues 0.3 0.9 (1.2 ) — Total revenues 313.7 15.8 (1.2 ) 328.3 Fuel 55.6 4.6 — 60.2 Purchased power 96.7 0.7 (0.5 ) 96.9 Gross margin $ 161.4 $ 10.5 $ (0.7 ) $ 171.2 Depreciation and amortization $ 36.8 $ (0.8 ) $ — $ 36.0 Fixed-asset impairment $ 857.1 $ (621.6 ) $ — $ 235.5 Interest expense $ 5.4 $ 20.3 $ 0.3 $ 26.0 Income tax expense / (benefit) $ (303.7 ) $ 215.4 $ — $ (88.3 ) Net income / (loss) $ (531.6 ) $ 394.8 $ — $ (136.8 ) Cash capital expenditures $ 36.0 $ 5.4 $ — $ 41.4 $ in millions Utility Segment Competitive Retail Other Adjustments and Eliminations DPL Consolidated For the three months ended June 30, 2015 Revenues from external customers $ 283.8 $ 75.2 $ 13.9 $ — $ 372.9 Intersegment revenues 68.3 — 1.3 (69.6 ) — Total revenues 352.1 75.2 15.2 (69.6 ) 372.9 Fuel 50.6 — 3.8 — 54.4 Purchased power 120.1 68.7 0.6 (68.8 ) 120.6 Gross margin $ 181.4 $ 6.5 $ 10.8 $ (0.8 ) $ 197.9 Depreciation and amortization $ 34.2 $ 0.1 $ — $ — $ 34.3 Interest expense $ 9.0 $ 0.1 $ 21.8 $ — $ 30.9 Income tax expense / (benefit) $ 9.4 $ (5.5 ) $ (3.4 ) $ — $ 0.5 Net income / (loss) $ 23.9 $ 6.7 $ (8.9 ) $ — $ 21.7 Cash capital expenditures $ 30.2 $ 0.1 $ 0.8 $ — $ 31.1 $ in millions Utility Segment Other Adjustments and Eliminations DPL Consolidated For the six months ended June 30, 2016 Revenues from external customers $ 662.3 $ 30.0 $ — $ 692.3 Intersegment revenues 0.6 2.2 (2.8 ) — Total revenues 662.9 32.2 (2.8 ) 692.3 Fuel 118.5 8.6 — 127.1 Purchased power 218.0 1.9 (1.1 ) 218.8 Gross margin $ 326.4 $ 21.7 $ (1.7 ) $ 346.4 Depreciation and amortization $ 71.1 $ (1.7 ) $ — $ 69.4 Fixed-asset impairment $ 857.1 $ (621.6 ) $ — $ 235.5 Interest expense $ 10.7 $ 41.3 $ 0.3 $ 52.3 Income tax expense / (benefit) $ (291.3 ) $ 203.6 $ — $ (87.7 ) Net income / (loss) from continuing operations $ (497.9 ) $ 363.3 $ — $ (134.6 ) Discontinued operations, net of tax $ — $ 29.6 $ — $ 29.6 Net income / (loss) $ (497.9 ) $ 392.9 $ — $ (105.0 ) Cash capital expenditures $ 71.8 $ 7.3 $ — $ 79.1 at June 30, 2016 Total assets $ 2,442.0 $ 1,267.7 $ (778.3 ) $ 2,931.4 $ in millions Utility Segment Competitive Retail Other Adjustments and Eliminations DPL Consolidated For the six months ended June 30, 2015 Revenues from external customers $ 634.4 $ 197.5 $ 35.5 $ — $ 867.4 Intersegment revenues 179.0 — 2.9 (181.9 ) — Total revenues 813.4 197.5 38.4 (181.9 ) 867.4 Fuel 119.9 — 10.9 — 130.8 Purchased power 309.8 180.4 4.8 (180.2 ) 314.8 Gross margin $ 383.7 $ 17.1 $ 22.7 $ (1.7 ) $ 421.8 Depreciation and amortization $ 68.9 $ 0.4 $ — $ — $ 69.3 Interest expense $ 17.7 $ 0.1 $ 43.7 $ (0.1 ) $ 61.4 Income tax expense / (benefit) $ 24.2 $ (4.2 ) $ (6.8 ) $ — $ 13.2 Net income / (loss) $ 60.4 $ 8.3 $ (18.3 ) $ — $ 50.4 Cash capital expenditures $ 63.3 $ 0.3 $ 1.2 $ — $ 64.8 at December 31, 2015 Total assets $ 3,359.6 $ — $ 1,304.5 $ (1,339.4 ) $ 3,324.7</t>
  </si>
  <si>
    <t>Discontinued Operations (Tables)</t>
  </si>
  <si>
    <t>Summary of Balance Sheet and Profit and Loss Information for Discontinued Operations</t>
  </si>
  <si>
    <t>The following table summarizes the major categories of assets, liabilities at the dates indicated, and the revenues, cost of revenues, operating expenses and income tax of discontinued operations for the periods indicated: $ in millions December 31, 2015 Accounts receivable, net $ 31.0 Property, plant &amp; equipment, net 4.6 Intangible assets, net 24.6 Other assets 2.0 Total assets of the disposal group classified as held for sale in the balance sheets $ 62.2 Accounts payable $ 0.8 Other liabilities 0.8 Total liabilities of the disposal group classified as held for sale in the balance sheets $ 1.6 Three months ended June 30, Six months ended June 30, 2016 2015 2016 2015 Revenues $ — $ 75.2 $ — $ 197.5 Cost of revenues — (68.8 ) — (180.5 ) Operating expenses — (4.8 ) (0.7 ) (11.8 ) (Loss) / income from discontinued operations before income taxes — 1.6 (0.7 ) 5.2 Gain from disposal of discontinued operations — — 49.2 — Income tax expense / (benefit) — (5.3 ) 18.9 (3.6 ) Income on discontinued operations $ — $ 6.9 $ 29.6 $ 8.8</t>
  </si>
  <si>
    <t>Summary of Significant Accounting Policies (Narrative) (Details) $ in Millions</t>
  </si>
  <si>
    <t>1 Months Ended</t>
  </si>
  <si>
    <t>Jan. 31, 2016</t>
  </si>
  <si>
    <t>Jun. 30, 2016USD ($)employee</t>
  </si>
  <si>
    <t>Jun. 30, 2015USD ($)</t>
  </si>
  <si>
    <t>Jun. 30, 2016USD ($)mi²employeesegmentgenerating_facilitycustomer</t>
  </si>
  <si>
    <t>Dec. 31, 2015USD ($)</t>
  </si>
  <si>
    <t>Number of reportable segments | segment</t>
  </si>
  <si>
    <t>Entity number of employees | employee</t>
  </si>
  <si>
    <t>Employees under a collective bargaining agreement which expires in October-2011</t>
  </si>
  <si>
    <t>62.00%</t>
  </si>
  <si>
    <t>Excise taxes collected</t>
  </si>
  <si>
    <t>Approximate number of retail customers | customer</t>
  </si>
  <si>
    <t>Service area, square miles | mi²</t>
  </si>
  <si>
    <t>61.00%</t>
  </si>
  <si>
    <t>Number of generating facilities | generating_facility</t>
  </si>
  <si>
    <t>Line of Credit [Member]</t>
  </si>
  <si>
    <t>Noncurrent portion of deferred finance costs</t>
  </si>
  <si>
    <t>Line of Credit [Member] | THE DAYTON POWER AND LIGHT COMPANY [Member]</t>
  </si>
  <si>
    <t>Adjustments for New Accounting Pronouncement [Member]</t>
  </si>
  <si>
    <t>Current portion of deferred finance costs</t>
  </si>
  <si>
    <t>Adjustments for New Accounting Pronouncement [Member] | THE DAYTON POWER AND LIGHT COMPANY [Member]</t>
  </si>
  <si>
    <t>Year 2016 [Member]</t>
  </si>
  <si>
    <t>Electric generation through competitive bid</t>
  </si>
  <si>
    <t>100.00%</t>
  </si>
  <si>
    <t>Supplemental Financial Information (Supplemental Financial Information) (Details) - USD ($) $ in Millions</t>
  </si>
  <si>
    <t>Unbilled revenue</t>
  </si>
  <si>
    <t>Customer receivables</t>
  </si>
  <si>
    <t>Amounts due from partners in jointly owned stations</t>
  </si>
  <si>
    <t>Provision for uncollectible accounts</t>
  </si>
  <si>
    <t>Total accounts receivable, net</t>
  </si>
  <si>
    <t>Fuel and limestone</t>
  </si>
  <si>
    <t>Plant materials and supplies</t>
  </si>
  <si>
    <t>Total inventories, at average cost</t>
  </si>
  <si>
    <t>Supplemental Financial Information (Reclassification out of ACOI) (Details) - USD ($) $ in Millions</t>
  </si>
  <si>
    <t>Reclassification Adjustment out of Accumulated Other Comprehensive Income on Derivatives [Line Items]</t>
  </si>
  <si>
    <t>Other income</t>
  </si>
  <si>
    <t>Tax expense</t>
  </si>
  <si>
    <t>Revenue</t>
  </si>
  <si>
    <t>Operating Expenses</t>
  </si>
  <si>
    <t>Reclassification out of Accumulated Other Comprehensive Income [Member]</t>
  </si>
  <si>
    <t>Reclassification out of Accumulated Other Comprehensive Income [Member] | THE DAYTON POWER AND LIGHT COMPANY [Member]</t>
  </si>
  <si>
    <t>Gains / (losses) on available-for-sale securities [Member] | Reclassification out of Accumulated Other Comprehensive Income [Member]</t>
  </si>
  <si>
    <t>Gains / (losses) on available-for-sale securities [Member] | Reclassification out of Accumulated Other Comprehensive Income [Member] | THE DAYTON POWER AND LIGHT COMPANY [Member]</t>
  </si>
  <si>
    <t>Gains / (losses) on cash flow hedges [Member] | Reclassification out of Accumulated Other Comprehensive Income [Member]</t>
  </si>
  <si>
    <t>Total before income taxes</t>
  </si>
  <si>
    <t>Gains / (losses) on cash flow hedges [Member] | Reclassification out of Accumulated Other Comprehensive Income [Member] | THE DAYTON POWER AND LIGHT COMPANY [Member]</t>
  </si>
  <si>
    <t>Amortization of defined benefit pension items [Member] | Reclassification out of Accumulated Other Comprehensive Income [Member]</t>
  </si>
  <si>
    <t>Amortization of defined benefit pension items [Member] | Reclassification out of Accumulated Other Comprehensive Income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income before reclassifications</t>
  </si>
  <si>
    <t>Amounts reclassified from accumulated other comprehensive income / (loss)</t>
  </si>
  <si>
    <t>Balance, end of period</t>
  </si>
  <si>
    <t>Gains / (losses) on available-for-sale securities [Member]</t>
  </si>
  <si>
    <t>Gains / (losses) on available-for-sale securities [Member] | THE DAYTON POWER AND LIGHT COMPANY [Member]</t>
  </si>
  <si>
    <t>Gains / (losses) on cash flow hedges [Member]</t>
  </si>
  <si>
    <t>Gains / (losses) on cash flow hedges [Member] | THE DAYTON POWER AND LIGHT COMPANY [Member]</t>
  </si>
  <si>
    <t>Change in unfunded pension obligation [Member]</t>
  </si>
  <si>
    <t>Change in unfunded pension obligation [Member] | THE DAYTON POWER AND LIGHT COMPANY [Member]</t>
  </si>
  <si>
    <t>Fair Value (Narrative) (Details) - USD ($) $ in Millions</t>
  </si>
  <si>
    <t>12 Months Ended</t>
  </si>
  <si>
    <t>Long-term debt, earliest maturities</t>
  </si>
  <si>
    <t>Long-term debt, latest maturities</t>
  </si>
  <si>
    <t>Unrealized gains in AOCI, before tax</t>
  </si>
  <si>
    <t>Unrealized gains in AOCI, net of tax</t>
  </si>
  <si>
    <t>Unrealized gains and immaterial unrealized losses in AOCI, before tax</t>
  </si>
  <si>
    <t>Unrealized gains and immaterial unrealized losses in AOCI, after tax</t>
  </si>
  <si>
    <t>Unrealized losses in AOCI, before tax</t>
  </si>
  <si>
    <t>Unrealized losses in AOCI, net of tax</t>
  </si>
  <si>
    <t>Realized gains on investments sold to facilitate the distribution of benefits</t>
  </si>
  <si>
    <t>Realized gains on investments sold to facilitate the distribution of benefits, after tax</t>
  </si>
  <si>
    <t>Percent of inputs to the fair value of derivative instruments from quoted market prices (percent)</t>
  </si>
  <si>
    <t>93.00%</t>
  </si>
  <si>
    <t>Gross additions to our existing landfill and asbestos AROs</t>
  </si>
  <si>
    <t>Fair Value (Fair Value and Cost of Non-Derivative Instruments) (Details) - USD ($) $ in Millions</t>
  </si>
  <si>
    <t>Cost [Member]</t>
  </si>
  <si>
    <t>Total Assets</t>
  </si>
  <si>
    <t>Cost [Member] | THE DAYTON POWER AND LIGHT COMPANY [Member]</t>
  </si>
  <si>
    <t>Fair Value [Member]</t>
  </si>
  <si>
    <t>Total Master Trust Assets, Fair Value</t>
  </si>
  <si>
    <t>Fair Value [Member] | THE DAYTON POWER AND LIGHT COMPANY [Member]</t>
  </si>
  <si>
    <t>Money Market Funds [Member] | Cost [Member]</t>
  </si>
  <si>
    <t>Total Master Trust Assets, Cost</t>
  </si>
  <si>
    <t>Money Market Funds [Member] | Cost [Member] | THE DAYTON POWER AND LIGHT COMPANY [Member]</t>
  </si>
  <si>
    <t>Money Market Funds [Member] | Fair Value [Member]</t>
  </si>
  <si>
    <t>Money Market Funds [Member] | Fair Value [Member] | THE DAYTON POWER AND LIGHT COMPANY [Member]</t>
  </si>
  <si>
    <t>Equity Securities [Member] | Cost [Member]</t>
  </si>
  <si>
    <t>Equity Securities [Member] | Cost [Member] | THE DAYTON POWER AND LIGHT COMPANY [Member]</t>
  </si>
  <si>
    <t>Equity Securities [Member] | Fair Value [Member]</t>
  </si>
  <si>
    <t>Equity Securities [Member] | Fair Value [Member] | THE DAYTON POWER AND LIGHT COMPANY [Member]</t>
  </si>
  <si>
    <t>Debt Securities [Member] | Cost [Member]</t>
  </si>
  <si>
    <t>Debt Securities [Member] | Cost [Member] | THE DAYTON POWER AND LIGHT COMPANY [Member]</t>
  </si>
  <si>
    <t>Debt Securities [Member] | Fair Value [Member]</t>
  </si>
  <si>
    <t>Debt Securities [Member] | Fair Value [Member] | THE DAYTON POWER AND LIGHT COMPANY [Member]</t>
  </si>
  <si>
    <t>Hedge Funds [Member] | Cost [Member]</t>
  </si>
  <si>
    <t>Hedge Funds [Member] | Cost [Member] | THE DAYTON POWER AND LIGHT COMPANY [Member]</t>
  </si>
  <si>
    <t>Hedge Funds [Member] | Fair Value [Member]</t>
  </si>
  <si>
    <t>Hedge Funds [Member] | Fair Value [Member] | THE DAYTON POWER AND LIGHT COMPANY [Member]</t>
  </si>
  <si>
    <t>Real Estate Funds [Member] | Cost [Member]</t>
  </si>
  <si>
    <t>Real Estate Funds [Member] | Cost [Member] | THE DAYTON POWER AND LIGHT COMPANY [Member]</t>
  </si>
  <si>
    <t>Real Estate Funds [Member] | Fair Value [Member]</t>
  </si>
  <si>
    <t>Real Estate Funds [Member] | Fair Value [Member] | THE DAYTON POWER AND LIGHT COMPANY [Member]</t>
  </si>
  <si>
    <t>Debt [Member] | Cost [Member]</t>
  </si>
  <si>
    <t>Debt, Cost</t>
  </si>
  <si>
    <t>Debt [Member] | Cost [Member] | THE DAYTON POWER AND LIGHT COMPANY [Member]</t>
  </si>
  <si>
    <t>Debt [Member] | Fair Value [Member]</t>
  </si>
  <si>
    <t>Debt, Fair Value</t>
  </si>
  <si>
    <t>Debt [Member] | Fair Value [Member] | THE DAYTON POWER AND LIGHT COMPANY [Member]</t>
  </si>
  <si>
    <t>Fair Value (Fair Value of Assets and Liabilities Measured on Recurring Basis) (Details) - USD ($) $ in Millions</t>
  </si>
  <si>
    <t>Level 1 [Member]</t>
  </si>
  <si>
    <t>Total Derivative Assets</t>
  </si>
  <si>
    <t>Total Derivative Liabilities</t>
  </si>
  <si>
    <t>Total Liabilities</t>
  </si>
  <si>
    <t>Level 1 [Member] | Commodity Contract - FTR [Member]</t>
  </si>
  <si>
    <t>Level 1 [Member] | Natural Gas Futures [Member]</t>
  </si>
  <si>
    <t>Level 1 [Member] | Forward Contract Power [Member]</t>
  </si>
  <si>
    <t>Level 1 [Member] | THE DAYTON POWER AND LIGHT COMPANY [Member]</t>
  </si>
  <si>
    <t>Level 1 [Member] | THE DAYTON POWER AND LIGHT COMPANY [Member] | Commodity Contract - FTR [Member]</t>
  </si>
  <si>
    <t>Level 1 [Member] | THE DAYTON POWER AND LIGHT COMPANY [Member] | Natural Gas Futures [Member]</t>
  </si>
  <si>
    <t>Level 1 [Member] | THE DAYTON POWER AND LIGHT COMPANY [Member] | Forward Contract Power [Member]</t>
  </si>
  <si>
    <t>Level 2 [Member]</t>
  </si>
  <si>
    <t>Level 2 [Member] | Commodity Contract - FTR [Member]</t>
  </si>
  <si>
    <t>Level 2 [Member] | Natural Gas Futures [Member]</t>
  </si>
  <si>
    <t>Level 2 [Member] | Forward Contract Power [Member]</t>
  </si>
  <si>
    <t>Level 2 [Member] | THE DAYTON POWER AND LIGHT COMPANY [Member]</t>
  </si>
  <si>
    <t>Level 2 [Member] | THE DAYTON POWER AND LIGHT COMPANY [Member] | Commodity Contract - FTR [Member]</t>
  </si>
  <si>
    <t>Level 2 [Member] | THE DAYTON POWER AND LIGHT COMPANY [Member] | Natural Gas Futures [Member]</t>
  </si>
  <si>
    <t>Level 2 [Member] | THE DAYTON POWER AND LIGHT COMPANY [Member] | Forward Contract Power [Member]</t>
  </si>
  <si>
    <t>Level 3 [Member]</t>
  </si>
  <si>
    <t>Level 3 [Member] | Commodity Contract - FTR [Member]</t>
  </si>
  <si>
    <t>Level 3 [Member] | Natural Gas Futures [Member]</t>
  </si>
  <si>
    <t>Level 3 [Member] | Forward Contract Power [Member]</t>
  </si>
  <si>
    <t>Level 3 [Member] | THE DAYTON POWER AND LIGHT COMPANY [Member]</t>
  </si>
  <si>
    <t>Level 3 [Member] | THE DAYTON POWER AND LIGHT COMPANY [Member] | Commodity Contract - FTR [Member]</t>
  </si>
  <si>
    <t>Level 3 [Member] | THE DAYTON POWER AND LIGHT COMPANY [Member] | Natural Gas Futures [Member]</t>
  </si>
  <si>
    <t>Level 3 [Member] | THE DAYTON POWER AND LIGHT COMPANY [Member] | Forward Contract Power [Member]</t>
  </si>
  <si>
    <t>Fair Value [Member] | Commodity Contract - FTR [Member]</t>
  </si>
  <si>
    <t>Fair Value [Member] | Natural Gas Futures [Member]</t>
  </si>
  <si>
    <t>Fair Value [Member] | Forward Contract Power [Member]</t>
  </si>
  <si>
    <t>Fair Value [Member] | THE DAYTON POWER AND LIGHT COMPANY [Member] | Commodity Contract - FTR [Member]</t>
  </si>
  <si>
    <t>Fair Value [Member] | THE DAYTON POWER AND LIGHT COMPANY [Member] | Natural Gas Futures [Member]</t>
  </si>
  <si>
    <t>Fair Value [Member] | THE DAYTON POWER AND LIGHT COMPANY [Member] | Forward Contract Power [Member]</t>
  </si>
  <si>
    <t>Money Market Funds [Member] | Level 1 [Member]</t>
  </si>
  <si>
    <t>Money Market Funds [Member] | Level 1 [Member] | THE DAYTON POWER AND LIGHT COMPANY [Member]</t>
  </si>
  <si>
    <t>Money Market Funds [Member] | Level 2 [Member]</t>
  </si>
  <si>
    <t>Money Market Funds [Member] | Level 2 [Member] | THE DAYTON POWER AND LIGHT COMPANY [Member]</t>
  </si>
  <si>
    <t>Money Market Funds [Member] | Level 3 [Member]</t>
  </si>
  <si>
    <t>Money Market Funds [Member] | Level 3 [Member] | THE DAYTON POWER AND LIGHT COMPANY [Member]</t>
  </si>
  <si>
    <t>Equity Securities [Member] | Level 1 [Member]</t>
  </si>
  <si>
    <t>Equity Securities [Member] | Level 1 [Member] | THE DAYTON POWER AND LIGHT COMPANY [Member]</t>
  </si>
  <si>
    <t>Equity Securities [Member] | Level 2 [Member]</t>
  </si>
  <si>
    <t>Equity Securities [Member] | Level 2 [Member] | THE DAYTON POWER AND LIGHT COMPANY [Member]</t>
  </si>
  <si>
    <t>Equity Securities [Member] | Level 3 [Member]</t>
  </si>
  <si>
    <t>Equity Securities [Member] | Level 3 [Member] | THE DAYTON POWER AND LIGHT COMPANY [Member]</t>
  </si>
  <si>
    <t>Debt Securities [Member] | Level 1 [Member]</t>
  </si>
  <si>
    <t>Debt Securities [Member] | Level 1 [Member] | THE DAYTON POWER AND LIGHT COMPANY [Member]</t>
  </si>
  <si>
    <t>Debt Securities [Member] | Level 2 [Member]</t>
  </si>
  <si>
    <t>Debt Securities [Member] | Level 2 [Member] | THE DAYTON POWER AND LIGHT COMPANY [Member]</t>
  </si>
  <si>
    <t>Debt Securities [Member] | Level 3 [Member]</t>
  </si>
  <si>
    <t>Debt Securities [Member] | Level 3 [Member] | THE DAYTON POWER AND LIGHT COMPANY [Member]</t>
  </si>
  <si>
    <t>Hedge Funds [Member] | Level 1 [Member]</t>
  </si>
  <si>
    <t>Hedge Funds [Member] | Level 1 [Member] | THE DAYTON POWER AND LIGHT COMPANY [Member]</t>
  </si>
  <si>
    <t>Hedge Funds [Member] | Level 2 [Member]</t>
  </si>
  <si>
    <t>Hedge Funds [Member] | Level 2 [Member] | THE DAYTON POWER AND LIGHT COMPANY [Member]</t>
  </si>
  <si>
    <t>Hedge Funds [Member] | Level 3 [Member]</t>
  </si>
  <si>
    <t>Hedge Funds [Member] | Level 3 [Member] | THE DAYTON POWER AND LIGHT COMPANY [Member]</t>
  </si>
  <si>
    <t>Real Estate Funds [Member] | Level 1 [Member]</t>
  </si>
  <si>
    <t>Real Estate Funds [Member] | Level 1 [Member] | THE DAYTON POWER AND LIGHT COMPANY [Member]</t>
  </si>
  <si>
    <t>Real Estate Funds [Member] | Level 2 [Member]</t>
  </si>
  <si>
    <t>Real Estate Funds [Member] | Level 2 [Member] | THE DAYTON POWER AND LIGHT COMPANY [Member]</t>
  </si>
  <si>
    <t>Real Estate Funds [Member] | Level 3 [Member]</t>
  </si>
  <si>
    <t>Real Estate Funds [Member] | Level 3 [Member] | THE DAYTON POWER AND LIGHT COMPANY [Member]</t>
  </si>
  <si>
    <t>Debt [Member] | Level 1 [Member]</t>
  </si>
  <si>
    <t>Debt</t>
  </si>
  <si>
    <t>Debt [Member] | Level 1 [Member] | THE DAYTON POWER AND LIGHT COMPANY [Member]</t>
  </si>
  <si>
    <t>Debt [Member] | Level 2 [Member]</t>
  </si>
  <si>
    <t>Debt [Member] | Level 2 [Member] | THE DAYTON POWER AND LIGHT COMPANY [Member]</t>
  </si>
  <si>
    <t>Debt [Member] | Level 3 [Member]</t>
  </si>
  <si>
    <t>Debt [Member] | Level 3 [Member] | THE DAYTON POWER AND LIGHT COMPANY [Member]</t>
  </si>
  <si>
    <t>Fair Value Fair Value Measurements (Fair Value of Assets and Liabilities Measured on a Non-recurring Basis) (Details) - USD ($) $ in Millions</t>
  </si>
  <si>
    <t>Property, Plant and Equipment, Net</t>
  </si>
  <si>
    <t>Killen [Member]</t>
  </si>
  <si>
    <t>Killen [Member] | Fair Value, Inputs, Level 1 [Member]</t>
  </si>
  <si>
    <t>Property, Plant, and Equipment, Fair Value Disclosure</t>
  </si>
  <si>
    <t>Killen [Member] | Level 2 [Member]</t>
  </si>
  <si>
    <t>Killen [Member] | Level 3 [Member]</t>
  </si>
  <si>
    <t>Peaking Generating Facilities [Member]</t>
  </si>
  <si>
    <t>Peaking Generating Facilities [Member] | Fair Value, Inputs, Level 1 [Member]</t>
  </si>
  <si>
    <t>Peaking Generating Facilities [Member] | Level 2 [Member]</t>
  </si>
  <si>
    <t>Peaking Generating Facilities [Member] | Level 3 [Member]</t>
  </si>
  <si>
    <t>THE DAYTON POWER AND LIGHT COMPANY [Member] | Stuart [Member]</t>
  </si>
  <si>
    <t>THE DAYTON POWER AND LIGHT COMPANY [Member] | Stuart [Member] | Fair Value, Inputs, Level 1 [Member]</t>
  </si>
  <si>
    <t>THE DAYTON POWER AND LIGHT COMPANY [Member] | Stuart [Member] | Level 2 [Member]</t>
  </si>
  <si>
    <t>THE DAYTON POWER AND LIGHT COMPANY [Member] | Stuart [Member] | Level 3 [Member]</t>
  </si>
  <si>
    <t>THE DAYTON POWER AND LIGHT COMPANY [Member] | Zimmer [Member]</t>
  </si>
  <si>
    <t>THE DAYTON POWER AND LIGHT COMPANY [Member] | Zimmer [Member] | Fair Value, Inputs, Level 1 [Member]</t>
  </si>
  <si>
    <t>THE DAYTON POWER AND LIGHT COMPANY [Member] | Zimmer [Member] | Level 2 [Member]</t>
  </si>
  <si>
    <t>THE DAYTON POWER AND LIGHT COMPANY [Member] | Zimmer [Member] | Level 3 [Member]</t>
  </si>
  <si>
    <t>THE DAYTON POWER AND LIGHT COMPANY [Member] | Killen [Member]</t>
  </si>
  <si>
    <t>THE DAYTON POWER AND LIGHT COMPANY [Member] | Killen [Member] | Fair Value, Inputs, Level 1 [Member]</t>
  </si>
  <si>
    <t>THE DAYTON POWER AND LIGHT COMPANY [Member] | Killen [Member] | Level 2 [Member]</t>
  </si>
  <si>
    <t>THE DAYTON POWER AND LIGHT COMPANY [Member] | Killen [Member] | Level 3 [Member]</t>
  </si>
  <si>
    <t>Derivative Instruments and Hedging Activities (Narrative) (Details) $ in Millions</t>
  </si>
  <si>
    <t>Jun. 30, 2016USD ($)</t>
  </si>
  <si>
    <t>Additional Collateral, Aggregate Fair Value, OTC Commodity Derivatives</t>
  </si>
  <si>
    <t>Fair value of commodity derivative instruments</t>
  </si>
  <si>
    <t>Collateral Already Posted, Aggregate Fair Value</t>
  </si>
  <si>
    <t>Liability position offset by the asset position of counterparties with master netting agreements</t>
  </si>
  <si>
    <t>Collateral if debt were to fall below investment grade</t>
  </si>
  <si>
    <t>Derivative Instruments and Hedging Activities (Outstanding Derivative Instruments) (Details)</t>
  </si>
  <si>
    <t>Jun. 30, 2016MMBTUMWh</t>
  </si>
  <si>
    <t>Dec. 31, 2015MWh</t>
  </si>
  <si>
    <t>Not Designated as Hedging Instrument [Member] | Commodity Contract - FTR [Member]</t>
  </si>
  <si>
    <t>Purchase of Units Derivative Instruments Financial Transmission Rights</t>
  </si>
  <si>
    <t>Sale of Units Derivative Instruments Financial Transmission Rights</t>
  </si>
  <si>
    <t>Derivative, Nonmonetary Notional Amount MWh</t>
  </si>
  <si>
    <t>Not Designated as Hedging Instrument [Member] | Natural Gas [Member]</t>
  </si>
  <si>
    <t>Purchase of Units Derivative Instruments Natural Gas | MMBTU</t>
  </si>
  <si>
    <t>Sale of Units Derivative Instruments Natural Gas | MMBTU</t>
  </si>
  <si>
    <t>Derivative, Nonmonetary Notional Amount MWh | MMBTU</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THE DAYTON POWER AND LIGHT COMPANY [Member] | Commodity Contract - FTR [Member]</t>
  </si>
  <si>
    <t>Not Designated as Hedging Instrument [Member] | THE DAYTON POWER AND LIGHT COMPANY [Member] | Natural Gas [Member]</t>
  </si>
  <si>
    <t>Not Designated as Hedging Instrument [Member] | THE DAYTON POWER AND LIGHT COMPANY [Member] | Forward Contract Power [Member]</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signated as Hedging Instrument [Member] | THE DAYTON POWER AND LIGHT COMPANY [Member] | Forward Contract Power [Member]</t>
  </si>
  <si>
    <t>Derivative Instruments and Hedging Activities (Gains or Losses Recognized in AOCI for the Cash Flow Hedges) (Details) - USD ($) $ in Millions</t>
  </si>
  <si>
    <t>Forward Contract Power [Member]</t>
  </si>
  <si>
    <t>Accumulated Derivative Gain/Loss in AOCI [Roll Forward]</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18 months</t>
  </si>
  <si>
    <t>Interest Rate Contract [Member]</t>
  </si>
  <si>
    <t>0 months</t>
  </si>
  <si>
    <t>THE DAYTON POWER AND LIGHT COMPANY [Member] | Forward Contract Power [Member]</t>
  </si>
  <si>
    <t>THE DAYTON POWER AND LIGHT COMPANY [Member] | Interest Rate Contract [Member]</t>
  </si>
  <si>
    <t>Interest Expense [Member] | Forward Contract Power [Member]</t>
  </si>
  <si>
    <t>Net gains losses reclassified to earnings</t>
  </si>
  <si>
    <t>Interest Expense [Member] | Interest Rate Contract [Member]</t>
  </si>
  <si>
    <t>Interest Expense [Member] | THE DAYTON POWER AND LIGHT COMPANY [Member] | Forward Contract Power [Member]</t>
  </si>
  <si>
    <t>Interest Expense [Member] | THE DAYTON POWER AND LIGHT COMPANY [Member] | Interest Rate Contract [Member]</t>
  </si>
  <si>
    <t>Revenue [Member] | Forward Contract Power [Member]</t>
  </si>
  <si>
    <t>Revenue [Member] | Interest Rate Contract [Member]</t>
  </si>
  <si>
    <t>Revenue [Member] | THE DAYTON POWER AND LIGHT COMPANY [Member] | Forward Contract Power [Member]</t>
  </si>
  <si>
    <t>Revenue [Member] | THE DAYTON POWER AND LIGHT COMPANY [Member] | Interest Rate Contract [Member]</t>
  </si>
  <si>
    <t>Purchased Power [Member] | Forward Contract Power [Member]</t>
  </si>
  <si>
    <t>Purchased Power [Member] | Interest Rate Contract [Member]</t>
  </si>
  <si>
    <t>Purchased Power [Member] | THE DAYTON POWER AND LIGHT COMPANY [Member] | Forward Contract Power [Member]</t>
  </si>
  <si>
    <t>Purchased Power [Member] | THE DAYTON POWER AND LIGHT COMPANY [Member] | Interest Rate Contract [Member]</t>
  </si>
  <si>
    <t>Derivative Instruments and Hedging Activities (Classification within the Condensed Consolidated Statements of Results of Operations or Balance Sheets of the Gains and Losses) (Details) - Not Designated as Hedging Instrument [Member] - USD ($) $ in Millions</t>
  </si>
  <si>
    <t>Change in unrealized gain / (loss)</t>
  </si>
  <si>
    <t>Realized loss</t>
  </si>
  <si>
    <t>Derivative, Gain (Loss) on Derivative, Net</t>
  </si>
  <si>
    <t>Commodity Contract - Heating Oil [Member]</t>
  </si>
  <si>
    <t>Commodity Contract - FTR [Member]</t>
  </si>
  <si>
    <t>Natural Gas [Member]</t>
  </si>
  <si>
    <t>THE DAYTON POWER AND LIGHT COMPANY [Member] | Commodity Contract - Heating Oil [Member]</t>
  </si>
  <si>
    <t>THE DAYTON POWER AND LIGHT COMPANY [Member] | Commodity Contract - FTR [Member]</t>
  </si>
  <si>
    <t>THE DAYTON POWER AND LIGHT COMPANY [Member] | Natural Gas [Member]</t>
  </si>
  <si>
    <t>Regulatory Asset [Member]</t>
  </si>
  <si>
    <t>Regulatory Asset [Member] | Commodity Contract - Heating Oil [Member]</t>
  </si>
  <si>
    <t>Regulatory Asset [Member] | Commodity Contract - FTR [Member]</t>
  </si>
  <si>
    <t>Regulatory Asset [Member] | Forward Contract Power [Member]</t>
  </si>
  <si>
    <t>Regulatory Asset [Member] | Natural Gas [Member]</t>
  </si>
  <si>
    <t>Regulatory Asset [Member] | THE DAYTON POWER AND LIGHT COMPANY [Member]</t>
  </si>
  <si>
    <t>Regulatory Asset [Member] | THE DAYTON POWER AND LIGHT COMPANY [Member] | Commodity Contract - Heating Oil [Member]</t>
  </si>
  <si>
    <t>Regulatory Asset [Member] | THE DAYTON POWER AND LIGHT COMPANY [Member] | Commodity Contract - FTR [Member]</t>
  </si>
  <si>
    <t>Regulatory Asset [Member] | THE DAYTON POWER AND LIGHT COMPANY [Member] | Forward Contract Power [Member]</t>
  </si>
  <si>
    <t>Regulatory Asset [Member] | THE DAYTON POWER AND LIGHT COMPANY [Member] | Natural Gas [Member]</t>
  </si>
  <si>
    <t>Revenue [Member]</t>
  </si>
  <si>
    <t>Revenue [Member] | Commodity Contract - Heating Oil [Member]</t>
  </si>
  <si>
    <t>Revenue [Member] | Commodity Contract - FTR [Member]</t>
  </si>
  <si>
    <t>Revenue [Member] | Natural Gas [Member]</t>
  </si>
  <si>
    <t>Revenue [Member] | THE DAYTON POWER AND LIGHT COMPANY [Member]</t>
  </si>
  <si>
    <t>Revenue [Member] | THE DAYTON POWER AND LIGHT COMPANY [Member] | Commodity Contract - Heating Oil [Member]</t>
  </si>
  <si>
    <t>Revenue [Member] | THE DAYTON POWER AND LIGHT COMPANY [Member] | Commodity Contract - FTR [Member]</t>
  </si>
  <si>
    <t>Revenue [Member] | THE DAYTON POWER AND LIGHT COMPANY [Member] | Natural Gas [Member]</t>
  </si>
  <si>
    <t>Purchased Power [Member]</t>
  </si>
  <si>
    <t>Purchased Power [Member] | Commodity Contract - Heating Oil [Member]</t>
  </si>
  <si>
    <t>Purchased Power [Member] | Commodity Contract - FTR [Member]</t>
  </si>
  <si>
    <t>Purchased Power [Member] | Natural Gas [Member]</t>
  </si>
  <si>
    <t>Purchased Power [Member] | THE DAYTON POWER AND LIGHT COMPANY [Member]</t>
  </si>
  <si>
    <t>Purchased Power [Member] | THE DAYTON POWER AND LIGHT COMPANY [Member] | Commodity Contract - Heating Oil [Member]</t>
  </si>
  <si>
    <t>Purchased Power [Member] | THE DAYTON POWER AND LIGHT COMPANY [Member] | Commodity Contract - FTR [Member]</t>
  </si>
  <si>
    <t>Purchased Power [Member] | THE DAYTON POWER AND LIGHT COMPANY [Member] | Natural Gas [Member]</t>
  </si>
  <si>
    <t>Derivative Instruments and Hedging Activities (Fair Value and Balance Sheet Location (Details) - USD ($) $ in Millions</t>
  </si>
  <si>
    <t>Derivative Liability, Fair Value</t>
  </si>
  <si>
    <t>Total Assets [Member]</t>
  </si>
  <si>
    <t>Derivative Asset, Fair Value</t>
  </si>
  <si>
    <t>Derivative, Collateral, Obligation to Return Securities</t>
  </si>
  <si>
    <t>Derivative, Collateral, Obligation to Return Cash</t>
  </si>
  <si>
    <t>Derivative Asset, Fair Value, Amount Offset Against Collateral</t>
  </si>
  <si>
    <t>Total Assets [Member] | THE DAYTON POWER AND LIGHT COMPANY [Member]</t>
  </si>
  <si>
    <t>Total Liabilities [Member]</t>
  </si>
  <si>
    <t>Derivative, Collateral, Right to Reclaim Securities</t>
  </si>
  <si>
    <t>Derivative, Collateral, Right to Reclaim Cash</t>
  </si>
  <si>
    <t>Total Liabilities [Member] | THE DAYTON POWER AND LIGHT COMPANY [Member]</t>
  </si>
  <si>
    <t>Cash Flow Hedging [Member] | Forward Contract Power [Member] | Short-term Derivative Positions [Member] | Other Prepayments and Current Assets [Member]</t>
  </si>
  <si>
    <t>Cash Flow Hedging [Member] | Forward Contract Power [Member] | Short-term Derivative Positions [Member] | Other Prepayments and Current Assets [Member] | THE DAYTON POWER AND LIGHT COMPANY [Member]</t>
  </si>
  <si>
    <t>Cash Flow Hedging [Member] | Forward Contract Power [Member] | Short-term Derivative Positions [Member] | Other Current Liabilities [Member]</t>
  </si>
  <si>
    <t>Cash Flow Hedging [Member] | Forward Contract Power [Member] | Short-term Derivative Positions [Member] | Other Current Liabilities [Member] | THE DAYTON POWER AND LIGHT COMPANY [Member]</t>
  </si>
  <si>
    <t>Cash Flow Hedging [Member] | Forward Contract Power [Member] | Long-term Derivative Positions [Member] | Other Deferred Asset [Member]</t>
  </si>
  <si>
    <t>Cash Flow Hedging [Member] | Forward Contract Power [Member] | Long-term Derivative Positions [Member] | Other Deferred Asset [Member] | THE DAYTON POWER AND LIGHT COMPANY [Member]</t>
  </si>
  <si>
    <t>Cash Flow Hedging [Member] | Forward Contract Power [Member] | Long-term Derivative Positions [Member] | Other Deferred Credit [Member]</t>
  </si>
  <si>
    <t>Cash Flow Hedging [Member] | Forward Contract Power [Member] | Long-term Derivative Positions [Member] | Other Deferred Credit [Member] | THE DAYTON POWER AND LIGHT COMPANY [Member]</t>
  </si>
  <si>
    <t>Fair Value Hedging [Member] | Commodity Contract - FTR [Member] | Short-term Derivative Positions [Member] | Other Prepayments and Current Assets [Member]</t>
  </si>
  <si>
    <t>Fair Value Hedging [Member] | Commodity Contract - FTR [Member] | Short-term Derivative Positions [Member] | Other Prepayments and Current Assets [Member] | THE DAYTON POWER AND LIGHT COMPANY [Member]</t>
  </si>
  <si>
    <t>Fair Value Hedging [Member] | Commodity Contract - FTR [Member] | Short-term Derivative Positions [Member] | Other Current Liabilities [Member]</t>
  </si>
  <si>
    <t>Fair Value Hedging [Member] | Commodity Contract - FTR [Member] | Short-term Derivative Positions [Member] | Other Current Liabilities [Member] | THE DAYTON POWER AND LIGHT COMPANY [Member]</t>
  </si>
  <si>
    <t>Fair Value Hedging [Member] | Forward Contract Power [Member] | Short-term Derivative Positions [Member] | Other Prepayments and Current Assets [Member]</t>
  </si>
  <si>
    <t>Fair Value Hedging [Member] | Forward Contract Power [Member] | Short-term Derivative Positions [Member] | Other Prepayments and Current Assets [Member] | THE DAYTON POWER AND LIGHT COMPANY [Member]</t>
  </si>
  <si>
    <t>Fair Value Hedging [Member] | Forward Contract Power [Member] | Short-term Derivative Positions [Member] | Other Current Liabilities [Member]</t>
  </si>
  <si>
    <t>Fair Value Hedging [Member] | Forward Contract Power [Member] | Short-term Derivative Positions [Member] | Other Current Liabilities [Member] | THE DAYTON POWER AND LIGHT COMPANY [Member]</t>
  </si>
  <si>
    <t>Fair Value Hedging [Member] | Forward Contract Power [Member] | Long-term Derivative Positions [Member] | Other Deferred Asset [Member]</t>
  </si>
  <si>
    <t>Fair Value Hedging [Member] | Forward Contract Power [Member] | Long-term Derivative Positions [Member] | Other Deferred Asset [Member] | THE DAYTON POWER AND LIGHT COMPANY [Member]</t>
  </si>
  <si>
    <t>Fair Value Hedging [Member] | Forward Contract Power [Member] | Long-term Derivative Positions [Member] | Other Deferred Credit [Member]</t>
  </si>
  <si>
    <t>Fair Value Hedging [Member] | Forward Contract Power [Member] | Long-term Derivative Positions [Member] | Other Deferred Credit [Member] | THE DAYTON POWER AND LIGHT COMPANY [Member]</t>
  </si>
  <si>
    <t>Fair Value Hedging [Member] | Natural Gas Futures [Member] | Short-term Derivative Positions [Member] | Other Prepayments and Current Assets [Member]</t>
  </si>
  <si>
    <t>Fair Value Hedging [Member] | Natural Gas Futures [Member] | Short-term Derivative Positions [Member] | Other Prepayments and Current Assets [Member] | THE DAYTON POWER AND LIGHT COMPANY [Member]</t>
  </si>
  <si>
    <t>Debt (Narrative) (Details) $ in Millions</t>
  </si>
  <si>
    <t>Feb. 05, 2016USD ($)</t>
  </si>
  <si>
    <t>Jun. 30, 2016USD ($)fiscal_quarterdebt_covenant</t>
  </si>
  <si>
    <t>Senior unsecured due in October 2016 - 6.5% [Member]</t>
  </si>
  <si>
    <t>Debt called/redeemed</t>
  </si>
  <si>
    <t>Term loan outstanding</t>
  </si>
  <si>
    <t>Debt instrument interest percentage</t>
  </si>
  <si>
    <t>6.50%</t>
  </si>
  <si>
    <t>Basis points on Treasury bond yield (percent)</t>
  </si>
  <si>
    <t>0.50%</t>
  </si>
  <si>
    <t>Revolving Credit Agreement and Standby Letters of Credit [Member] | THE DAYTON POWER AND LIGHT COMPANY [Member]</t>
  </si>
  <si>
    <t>Number of financial covenants | debt_covenant</t>
  </si>
  <si>
    <t>Number of prior quarters included in EBITDA to interest calculation | fiscal_quarter</t>
  </si>
  <si>
    <t>Revolving Credit Agreement and Term Loan [Member]</t>
  </si>
  <si>
    <t>Number of prior quarters included in debt to EBITDA ratio | fiscal_quarter</t>
  </si>
  <si>
    <t>Debt (Long-term Debt) (Details) - USD ($) $ in Millions</t>
  </si>
  <si>
    <t>Unamortized deferred finance costs</t>
  </si>
  <si>
    <t>Unamortized debt discount and premiums, net</t>
  </si>
  <si>
    <t>Total long-term debt at subsidiary</t>
  </si>
  <si>
    <t>Total long-term debt</t>
  </si>
  <si>
    <t>Less: current portion</t>
  </si>
  <si>
    <t>Unamortized debt discount</t>
  </si>
  <si>
    <t>First Mortgage Bonds Maturing in September 2016 - 1.875% [Member]</t>
  </si>
  <si>
    <t>Long-term debt, gross</t>
  </si>
  <si>
    <t>Debt instrument maturity year</t>
  </si>
  <si>
    <t>Sep. 1,
		2016</t>
  </si>
  <si>
    <t>1.875%</t>
  </si>
  <si>
    <t>First Mortgage Bonds Maturing in September 2016 - 1.875% [Member] | THE DAYTON POWER AND LIGHT COMPANY [Member]</t>
  </si>
  <si>
    <t>Pollution Control Series Maturing in September 2036 - 4.80% [Member]</t>
  </si>
  <si>
    <t>Sep. 1,
		2036</t>
  </si>
  <si>
    <t>4.80%</t>
  </si>
  <si>
    <t>Pollution Control Series Maturing in September 2036 - 4.80% [Member] | THE DAYTON POWER AND LIGHT COMPANY [Member]</t>
  </si>
  <si>
    <t>Pollution Control Series Maturing in August 2020 - 1.13% - 1.14% [Member]</t>
  </si>
  <si>
    <t>Aug. 1,
		2020</t>
  </si>
  <si>
    <t>Debt instrument interest percentage minimum</t>
  </si>
  <si>
    <t>1.13%</t>
  </si>
  <si>
    <t>Debt instrument interest percentage maximum</t>
  </si>
  <si>
    <t>1.17%</t>
  </si>
  <si>
    <t>Pollution Control Series Maturing in August 2020 - 1.13% - 1.14% [Member] | THE DAYTON POWER AND LIGHT COMPANY [Member]</t>
  </si>
  <si>
    <t>Zero Point Two Three To Zero Point Two Nine And Zero Point One Six To Zero Point Three Six Percentage Of Pollution Control Series Maturing In November Two Thousand Forty [Member]</t>
  </si>
  <si>
    <t>1.29%</t>
  </si>
  <si>
    <t>1.31%</t>
  </si>
  <si>
    <t>U.S. Government note maturing in February 2061 - 4.20% [Member]</t>
  </si>
  <si>
    <t>Feb. 1,
		2061</t>
  </si>
  <si>
    <t>4.20%</t>
  </si>
  <si>
    <t>U.S. Government note maturing in February 2061 - 4.20% [Member] | THE DAYTON POWER AND LIGHT COMPANY [Member]</t>
  </si>
  <si>
    <t>Bank term loan due in July 2020 - rates from: 2.44% - 2.45% [Member]</t>
  </si>
  <si>
    <t>Jul. 31,
		2020</t>
  </si>
  <si>
    <t>2.67%</t>
  </si>
  <si>
    <t>2.44%</t>
  </si>
  <si>
    <t>2.71%</t>
  </si>
  <si>
    <t>Oct. 1,
		2016</t>
  </si>
  <si>
    <t>Senior unsecured due in October 2019 - 6.75% [Member]</t>
  </si>
  <si>
    <t>Oct. 1,
		2019</t>
  </si>
  <si>
    <t>6.75%</t>
  </si>
  <si>
    <t>Senior unsecured due in October 2021 - 7.25% [Member]</t>
  </si>
  <si>
    <t>Oct. 1,
		2021</t>
  </si>
  <si>
    <t>7.25%</t>
  </si>
  <si>
    <t>Note to DPL Capital Trust II Maturing in September 2031 - 8.125% [Member]</t>
  </si>
  <si>
    <t>Sep. 1,
		2031</t>
  </si>
  <si>
    <t>8.125%</t>
  </si>
  <si>
    <t>Income Taxes (Narrative) (Details)</t>
  </si>
  <si>
    <t>Effective income tax rates</t>
  </si>
  <si>
    <t>39.20%</t>
  </si>
  <si>
    <t>28.20%</t>
  </si>
  <si>
    <t>39.50%</t>
  </si>
  <si>
    <t>28.80%</t>
  </si>
  <si>
    <t>Estimated annual effective income tax rate</t>
  </si>
  <si>
    <t>38.80%</t>
  </si>
  <si>
    <t>31.20%</t>
  </si>
  <si>
    <t>36.40%</t>
  </si>
  <si>
    <t>36.90%</t>
  </si>
  <si>
    <t>28.60%</t>
  </si>
  <si>
    <t>36.70%</t>
  </si>
  <si>
    <t>29.40%</t>
  </si>
  <si>
    <t>Benefit Plans (Net Periodic Benefit Cost (Income)) (Details) - USD ($) $ in Millions</t>
  </si>
  <si>
    <t>Pension [Member]</t>
  </si>
  <si>
    <t>Contributions by employer</t>
  </si>
  <si>
    <t>Service cost</t>
  </si>
  <si>
    <t>Interest cost</t>
  </si>
  <si>
    <t>Expected return on assets</t>
  </si>
  <si>
    <t>Prior service cost</t>
  </si>
  <si>
    <t>Actuarial loss / (gain)</t>
  </si>
  <si>
    <t>Net periodic benefit cost</t>
  </si>
  <si>
    <t>Postretirement [Member]</t>
  </si>
  <si>
    <t>THE DAYTON POWER AND LIGHT COMPANY [Member] | Pension [Member]</t>
  </si>
  <si>
    <t>THE DAYTON POWER AND LIGHT COMPANY [Member] | Postretirement [Member]</t>
  </si>
  <si>
    <t>Benefit Plans (Estimated Future Benefit Payments and Medicare Part D Reimbursements) (Details) $ in Millions</t>
  </si>
  <si>
    <t>2021 - 2025</t>
  </si>
  <si>
    <t>Shareholder's Equity (Details) - USD ($)</t>
  </si>
  <si>
    <t>Par value common shares (in USD per share)</t>
  </si>
  <si>
    <t>PUCO merger equity ratio approval (at least)</t>
  </si>
  <si>
    <t>50.00%</t>
  </si>
  <si>
    <t>PUCO Equity Ratio</t>
  </si>
  <si>
    <t>49.00%</t>
  </si>
  <si>
    <t>PUCO merger, maximum long-term debt allowed</t>
  </si>
  <si>
    <t>PUCO merger, maximum long-term debt as percent of rate base (percent)</t>
  </si>
  <si>
    <t>75.00%</t>
  </si>
  <si>
    <t>Contractual Obligations, Commercial Commitments and Contingencies (Narrative) (Details) - USD ($) $ in Millions</t>
  </si>
  <si>
    <t>Public Utility, Property, Plant and Equipment [Line Items]</t>
  </si>
  <si>
    <t>Due to third parties, current</t>
  </si>
  <si>
    <t>Debt maturity, earliest</t>
  </si>
  <si>
    <t>Debt maturity, latest</t>
  </si>
  <si>
    <t>DPLE [Member]</t>
  </si>
  <si>
    <t>Third party guarantees</t>
  </si>
  <si>
    <t>Debt Obligation on 4.9% Equity Ownership [Member] | THE DAYTON POWER AND LIGHT COMPANY [Member]</t>
  </si>
  <si>
    <t>Equity ownership interest</t>
  </si>
  <si>
    <t>4.90%</t>
  </si>
  <si>
    <t>Equity ownership interest aggregate cost</t>
  </si>
  <si>
    <t>Electric Generation Company [Member] | THE DAYTON POWER AND LIGHT COMPANY [Member]</t>
  </si>
  <si>
    <t>Debt obligation</t>
  </si>
  <si>
    <t>Related Party Transactions (Details) - USD ($) $ in Millions</t>
  </si>
  <si>
    <t>Charges for services provided</t>
  </si>
  <si>
    <t>Sales to related party</t>
  </si>
  <si>
    <t>Net advance / (payable) to the Service Company</t>
  </si>
  <si>
    <t>Investment in trust</t>
  </si>
  <si>
    <t>Debt Instrument, Interest Rate, Stated Percentage</t>
  </si>
  <si>
    <t>Notes Payable, Related Parties</t>
  </si>
  <si>
    <t>Note payable to trust</t>
  </si>
  <si>
    <t>Prepaid Expenses and Other Current Assets [Member]</t>
  </si>
  <si>
    <t>Accounts Receivable, Related Parties, Current</t>
  </si>
  <si>
    <t>Charges for health, welfare and benefit plans [Member] | AES affiliates [Member]</t>
  </si>
  <si>
    <t>Transactions with other AES affiliates</t>
  </si>
  <si>
    <t>Premiums paid for insurance services provided by MVIC</t>
  </si>
  <si>
    <t>Expense recoveries for services provided to DPLER</t>
  </si>
  <si>
    <t>THE DAYTON POWER AND LIGHT COMPANY [Member] | Prepaid Expenses and Other Current Assets [Member]</t>
  </si>
  <si>
    <t>THE DAYTON POWER AND LIGHT COMPANY [Member] | Insurance Proceeds Received [Member] | AES affiliates [Member]</t>
  </si>
  <si>
    <t>THE DAYTON POWER AND LIGHT COMPANY [Member] | Charges for health, welfare and benefit plans [Member] | AES affiliates [Member]</t>
  </si>
  <si>
    <t>THE DAYTON POWER AND LIGHT COMPANY [Member] | Dpler [Member]</t>
  </si>
  <si>
    <t>Business Segments (Narrative) (Details)</t>
  </si>
  <si>
    <t>Jun. 30, 2016mi²segmentcustomerpower_plant</t>
  </si>
  <si>
    <t>Segment Reporting Information [Line Items]</t>
  </si>
  <si>
    <t>Number of operating segments | segment</t>
  </si>
  <si>
    <t>Number of coal fired power plants | power_plant</t>
  </si>
  <si>
    <t>Business Segments (Segment Financial Information) (Details) - USD ($) $ in Millions</t>
  </si>
  <si>
    <t>External customer revenues</t>
  </si>
  <si>
    <t>Total revenues</t>
  </si>
  <si>
    <t>Fuel Costs</t>
  </si>
  <si>
    <t>Income tax expense / (benefit)</t>
  </si>
  <si>
    <t>Discontinued operations, net of tax</t>
  </si>
  <si>
    <t>Net income/ (loss)</t>
  </si>
  <si>
    <t>Operating Segments [Member] | Utility [Member]</t>
  </si>
  <si>
    <t>Intersegment revenues</t>
  </si>
  <si>
    <t>Operating Segments [Member] | Competitive Retail [Member]</t>
  </si>
  <si>
    <t>Other [Member]</t>
  </si>
  <si>
    <t>Adjustments and Eliminations [Member]</t>
  </si>
  <si>
    <t>Discontinued Operations (Details) - USD ($) $ in Millions</t>
  </si>
  <si>
    <t>Income Statement, Balance Sheet and Additional Disclosures by Disposal Groups, Including Discontinued Operations [Line Items]</t>
  </si>
  <si>
    <t>Deposit received on sale of DPLER</t>
  </si>
  <si>
    <t>Property, plant &amp; equipment, net</t>
  </si>
  <si>
    <t>Intangible assets, net</t>
  </si>
  <si>
    <t>Other assets</t>
  </si>
  <si>
    <t>Total assets of the disposal group classified as held for sale in the balance sheets</t>
  </si>
  <si>
    <t>Other liabilities</t>
  </si>
  <si>
    <t>Total liabilities of the disposal group classified as held for sale in the balance sheets</t>
  </si>
  <si>
    <t>Cost of revenues</t>
  </si>
  <si>
    <t>Operating expenses</t>
  </si>
  <si>
    <t>(Loss) / income from discontinued operations before income taxes</t>
  </si>
  <si>
    <t>Cash flows from operating activities for discontinued operations</t>
  </si>
  <si>
    <t>Cash flows from investing activities for discontinued operations</t>
  </si>
  <si>
    <t>Dpler [Member]</t>
  </si>
  <si>
    <t>Fixed-asset Impairment Fixed-asset Impairment (Details) - USD ($) $ in Millions</t>
  </si>
  <si>
    <t>Level 3 [Member] | Killen [Member]</t>
  </si>
  <si>
    <t>Level 3 [Member] | Peaking Generating Facilities [Member]</t>
  </si>
  <si>
    <t>Level 3 [Member] | THE DAYTON POWER AND LIGHT COMPANY [Member] | Stuart [Member]</t>
  </si>
  <si>
    <t>Level 3 [Member] | THE DAYTON POWER AND LIGHT COMPANY [Member] | Killen [Member]</t>
  </si>
  <si>
    <t>Level 3 [Member] | THE DAYTON POWER AND LIGHT COMPANY [Member] | Zimmer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5" r="B4" t="n">
        <v>787250</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5" r="C11" t="n">
        <v>1</v>
      </c>
    </row>
    <row r="12" spans="1:3">
      <c s="3" r="A12" t="s">
        <v>20</v>
      </c>
      <c s="5" r="B12" t="n">
        <v>2016</v>
      </c>
    </row>
    <row r="13" spans="1:3">
      <c s="3" r="A13" t="s">
        <v>21</v>
      </c>
      <c s="4" r="B13" t="s">
        <v>22</v>
      </c>
    </row>
    <row r="14" spans="1:3">
      <c s="3" r="A14" t="s">
        <v>23</v>
      </c>
      <c s="3" r="B14" t="s">
        <v>16</v>
      </c>
    </row>
    <row r="15" spans="1:3">
      <c s="3" r="A15" t="s">
        <v>24</v>
      </c>
      <c s="3" r="B15" t="s">
        <v>25</v>
      </c>
    </row>
    <row r="16" spans="1:3">
      <c s="3" r="A16" t="s">
        <v>26</v>
      </c>
    </row>
    <row r="17" spans="1:3">
      <c s="3" r="A17" t="s">
        <v>4</v>
      </c>
      <c s="3" r="B17" t="s">
        <v>27</v>
      </c>
    </row>
    <row r="18" spans="1:3">
      <c s="3" r="A18" t="s">
        <v>6</v>
      </c>
      <c s="5" r="B18" t="n">
        <v>27430</v>
      </c>
    </row>
    <row r="19" spans="1:3">
      <c s="3" r="A19" t="s">
        <v>7</v>
      </c>
      <c s="3" r="B19" t="s">
        <v>8</v>
      </c>
    </row>
    <row r="20" spans="1:3">
      <c s="3" r="A20" t="s">
        <v>11</v>
      </c>
      <c s="3" r="B20" t="s">
        <v>12</v>
      </c>
    </row>
    <row r="21" spans="1:3">
      <c s="3" r="A21" t="s">
        <v>15</v>
      </c>
      <c s="3" r="B21" t="s">
        <v>16</v>
      </c>
    </row>
    <row r="22" spans="1:3">
      <c s="3" r="A22" t="s">
        <v>17</v>
      </c>
      <c s="3" r="B22" t="s">
        <v>18</v>
      </c>
    </row>
    <row r="23" spans="1:3">
      <c s="3" r="A23" t="s">
        <v>19</v>
      </c>
      <c s="5" r="C23" t="n">
        <v>41172173</v>
      </c>
    </row>
    <row r="24" spans="1:3">
      <c s="3" r="A24" t="s">
        <v>23</v>
      </c>
      <c s="3" r="B24" t="s">
        <v>16</v>
      </c>
    </row>
    <row r="25" spans="1:3">
      <c s="3" r="A25" t="s">
        <v>24</v>
      </c>
      <c s="3" r="B2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7" r="A3" t="s">
        <v>196</v>
      </c>
    </row>
    <row r="4" spans="1:2">
      <c s="3" r="A4" t="s">
        <v>195</v>
      </c>
      <c s="3" r="B4" t="s">
        <v>197</v>
      </c>
    </row>
    <row r="5" spans="1:2">
      <c s="3" r="A5" t="s">
        <v>26</v>
      </c>
    </row>
    <row r="6" spans="1:2">
      <c s="7" r="A6" t="s">
        <v>196</v>
      </c>
    </row>
    <row r="7" spans="1:2">
      <c s="3" r="A7" t="s">
        <v>195</v>
      </c>
      <c s="3" r="B7"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199</v>
      </c>
      <c s="2" r="B1" t="s">
        <v>1</v>
      </c>
    </row>
    <row r="2" spans="1:2">
      <c s="2" r="B2" t="s">
        <v>2</v>
      </c>
    </row>
    <row r="3" spans="1:2">
      <c s="7" r="A3" t="s">
        <v>200</v>
      </c>
    </row>
    <row r="4" spans="1:2">
      <c s="3" r="A4" t="s">
        <v>199</v>
      </c>
      <c s="3" r="B4" t="s">
        <v>201</v>
      </c>
    </row>
    <row r="5" spans="1:2">
      <c s="3" r="A5" t="s">
        <v>26</v>
      </c>
    </row>
    <row r="6" spans="1:2">
      <c s="7" r="A6" t="s">
        <v>200</v>
      </c>
    </row>
    <row r="7" spans="1:2">
      <c s="3" r="A7" t="s">
        <v>199</v>
      </c>
      <c s="3" r="B7"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203</v>
      </c>
      <c s="2" r="B1" t="s">
        <v>1</v>
      </c>
    </row>
    <row r="2" spans="1:2">
      <c s="2" r="B2" t="s">
        <v>2</v>
      </c>
    </row>
    <row r="3" spans="1:2">
      <c s="7" r="A3" t="s">
        <v>204</v>
      </c>
    </row>
    <row r="4" spans="1:2">
      <c s="3" r="A4" t="s">
        <v>203</v>
      </c>
      <c s="3" r="B4" t="s">
        <v>205</v>
      </c>
    </row>
    <row r="5" spans="1:2">
      <c s="3" r="A5" t="s">
        <v>26</v>
      </c>
    </row>
    <row r="6" spans="1:2">
      <c s="7" r="A6" t="s">
        <v>204</v>
      </c>
    </row>
    <row r="7" spans="1:2">
      <c s="3" r="A7" t="s">
        <v>203</v>
      </c>
      <c s="3" r="B7"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207</v>
      </c>
      <c s="2" r="B1" t="s">
        <v>1</v>
      </c>
    </row>
    <row r="2" spans="1:2">
      <c s="2" r="B2" t="s">
        <v>2</v>
      </c>
    </row>
    <row r="3" spans="1:2">
      <c s="7" r="A3" t="s">
        <v>208</v>
      </c>
    </row>
    <row r="4" spans="1:2">
      <c s="3" r="A4" t="s">
        <v>207</v>
      </c>
      <c s="3" r="B4" t="s">
        <v>209</v>
      </c>
    </row>
    <row r="5" spans="1:2">
      <c s="3" r="A5" t="s">
        <v>26</v>
      </c>
    </row>
    <row r="6" spans="1:2">
      <c s="7" r="A6" t="s">
        <v>208</v>
      </c>
    </row>
    <row r="7" spans="1:2">
      <c s="3" r="A7" t="s">
        <v>207</v>
      </c>
      <c s="3" r="B7"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211</v>
      </c>
      <c s="2" r="B1" t="s">
        <v>1</v>
      </c>
    </row>
    <row r="2" spans="1:2">
      <c s="2" r="B2" t="s">
        <v>2</v>
      </c>
    </row>
    <row r="3" spans="1:2">
      <c s="7" r="A3" t="s">
        <v>208</v>
      </c>
    </row>
    <row r="4" spans="1:2">
      <c s="3" r="A4" t="s">
        <v>212</v>
      </c>
      <c s="3" r="B4" t="s">
        <v>213</v>
      </c>
    </row>
    <row r="5" spans="1:2">
      <c s="3" r="A5" t="s">
        <v>26</v>
      </c>
    </row>
    <row r="6" spans="1:2">
      <c s="7" r="A6" t="s">
        <v>208</v>
      </c>
    </row>
    <row r="7" spans="1:2">
      <c s="3" r="A7" t="s">
        <v>212</v>
      </c>
      <c s="3" r="B7"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15</v>
      </c>
      <c s="2" r="B1" t="s">
        <v>1</v>
      </c>
    </row>
    <row r="2" spans="1:2">
      <c s="2" r="B2" t="s">
        <v>2</v>
      </c>
    </row>
    <row r="3" spans="1:2">
      <c s="3" r="A3" t="s">
        <v>26</v>
      </c>
    </row>
    <row r="4" spans="1:2">
      <c s="7" r="A4" t="s">
        <v>216</v>
      </c>
    </row>
    <row r="5" spans="1:2">
      <c s="3" r="A5" t="s">
        <v>215</v>
      </c>
      <c s="3" r="B5"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218</v>
      </c>
      <c s="2" r="B1" t="s">
        <v>1</v>
      </c>
    </row>
    <row r="2" spans="1:2">
      <c s="2" r="B2" t="s">
        <v>2</v>
      </c>
    </row>
    <row r="3" spans="1:2">
      <c s="7" r="A3" t="s">
        <v>208</v>
      </c>
    </row>
    <row r="4" spans="1:2">
      <c s="3" r="A4" t="s">
        <v>218</v>
      </c>
      <c s="3" r="B4" t="s">
        <v>219</v>
      </c>
    </row>
    <row r="5" spans="1:2">
      <c s="3" r="A5" t="s">
        <v>26</v>
      </c>
    </row>
    <row r="6" spans="1:2">
      <c s="7" r="A6" t="s">
        <v>208</v>
      </c>
    </row>
    <row r="7" spans="1:2">
      <c s="3" r="A7" t="s">
        <v>218</v>
      </c>
      <c s="3" r="B7"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221</v>
      </c>
      <c s="2" r="B1" t="s">
        <v>1</v>
      </c>
    </row>
    <row r="2" spans="1:2">
      <c s="2" r="B2" t="s">
        <v>2</v>
      </c>
    </row>
    <row r="3" spans="1:2">
      <c s="7" r="A3" t="s">
        <v>222</v>
      </c>
    </row>
    <row r="4" spans="1:2">
      <c s="3" r="A4" t="s">
        <v>221</v>
      </c>
      <c s="3" r="B4" t="s">
        <v>223</v>
      </c>
    </row>
    <row r="5" spans="1:2">
      <c s="3" r="A5" t="s">
        <v>26</v>
      </c>
    </row>
    <row r="6" spans="1:2">
      <c s="7" r="A6" t="s">
        <v>222</v>
      </c>
    </row>
    <row r="7" spans="1:2">
      <c s="3" r="A7" t="s">
        <v>221</v>
      </c>
      <c s="3" r="B7"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7" r="A3" t="s">
        <v>226</v>
      </c>
    </row>
    <row r="4" spans="1:2">
      <c s="3" r="A4" t="s">
        <v>225</v>
      </c>
      <c s="3"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8</v>
      </c>
      <c s="2" r="B1" t="s">
        <v>1</v>
      </c>
    </row>
    <row r="2" spans="1:2">
      <c s="2" r="B2" t="s">
        <v>2</v>
      </c>
    </row>
    <row r="3" spans="1:2">
      <c s="7" r="A3" t="s">
        <v>229</v>
      </c>
    </row>
    <row r="4" spans="1:2">
      <c s="3" r="A4" t="s">
        <v>228</v>
      </c>
      <c s="3"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8</v>
      </c>
      <c s="2" r="B1" t="s">
        <v>29</v>
      </c>
      <c s="2" r="D1" t="s">
        <v>1</v>
      </c>
    </row>
    <row r="2" spans="1:5">
      <c s="2" r="B2" t="s">
        <v>2</v>
      </c>
      <c s="2" r="C2" t="s">
        <v>30</v>
      </c>
      <c s="2" r="D2" t="s">
        <v>2</v>
      </c>
      <c s="2" r="E2" t="s">
        <v>30</v>
      </c>
    </row>
    <row r="3" spans="1:5">
      <c s="3" r="A3" t="s">
        <v>31</v>
      </c>
      <c s="6" r="B3" t="n">
        <v>328.3</v>
      </c>
      <c s="6" r="C3" t="n">
        <v>365.9</v>
      </c>
      <c s="6" r="D3" t="n">
        <v>692.3</v>
      </c>
      <c s="6" r="E3" t="n">
        <v>848.8</v>
      </c>
    </row>
    <row r="4" spans="1:5">
      <c s="7" r="A4" t="s">
        <v>32</v>
      </c>
    </row>
    <row r="5" spans="1:5">
      <c s="3" r="A5" t="s">
        <v>33</v>
      </c>
      <c s="8" r="B5" t="n">
        <v>60.2</v>
      </c>
      <c s="8" r="C5" t="n">
        <v>54.4</v>
      </c>
      <c s="8" r="D5" t="n">
        <v>127.1</v>
      </c>
      <c s="8" r="E5" t="n">
        <v>130.8</v>
      </c>
    </row>
    <row r="6" spans="1:5">
      <c s="3" r="A6" t="s">
        <v>34</v>
      </c>
      <c s="8" r="B6" t="n">
        <v>96.90000000000001</v>
      </c>
      <c s="8" r="C6" t="n">
        <v>120.3</v>
      </c>
      <c s="8" r="D6" t="n">
        <v>218.8</v>
      </c>
      <c s="8" r="E6" t="n">
        <v>313.6</v>
      </c>
    </row>
    <row r="7" spans="1:5">
      <c s="3" r="A7" t="s">
        <v>35</v>
      </c>
      <c s="8" r="B7" t="n">
        <v>157.1</v>
      </c>
      <c s="8" r="C7" t="n">
        <v>174.7</v>
      </c>
      <c s="8" r="D7" t="n">
        <v>345.9</v>
      </c>
      <c s="8" r="E7" t="n">
        <v>444.4</v>
      </c>
    </row>
    <row r="8" spans="1:5">
      <c s="3" r="A8" t="s">
        <v>36</v>
      </c>
      <c s="8" r="B8" t="n">
        <v>171.2</v>
      </c>
      <c s="8" r="C8" t="n">
        <v>191.2</v>
      </c>
      <c s="8" r="D8" t="n">
        <v>346.4</v>
      </c>
      <c s="8" r="E8" t="n">
        <v>404.4</v>
      </c>
    </row>
    <row r="9" spans="1:5">
      <c s="7" r="A9" t="s">
        <v>37</v>
      </c>
    </row>
    <row r="10" spans="1:5">
      <c s="3" r="A10" t="s">
        <v>38</v>
      </c>
      <c s="8" r="B10" t="n">
        <v>77.2</v>
      </c>
      <c s="8" r="C10" t="n">
        <v>84.59999999999999</v>
      </c>
      <c s="8" r="D10" t="n">
        <v>165.7</v>
      </c>
      <c s="8" r="E10" t="n">
        <v>171.6</v>
      </c>
    </row>
    <row r="11" spans="1:5">
      <c s="3" r="A11" t="s">
        <v>39</v>
      </c>
      <c s="5" r="B11" t="n">
        <v>36</v>
      </c>
      <c s="8" r="C11" t="n">
        <v>33.3</v>
      </c>
      <c s="8" r="D11" t="n">
        <v>69.40000000000001</v>
      </c>
      <c s="8" r="E11" t="n">
        <v>67.09999999999999</v>
      </c>
    </row>
    <row r="12" spans="1:5">
      <c s="3" r="A12" t="s">
        <v>40</v>
      </c>
      <c s="8" r="B12" t="n">
        <v>21.6</v>
      </c>
      <c s="5" r="C12" t="n">
        <v>22</v>
      </c>
      <c s="8" r="D12" t="n">
        <v>42.6</v>
      </c>
      <c s="5" r="E12" t="n">
        <v>45</v>
      </c>
    </row>
    <row r="13" spans="1:5">
      <c s="3" r="A13" t="s">
        <v>41</v>
      </c>
      <c s="8" r="B13" t="n">
        <v>235.5</v>
      </c>
      <c s="5" r="C13" t="n">
        <v>0</v>
      </c>
      <c s="8" r="D13" t="n">
        <v>235.5</v>
      </c>
      <c s="5" r="E13" t="n">
        <v>0</v>
      </c>
    </row>
    <row r="14" spans="1:5">
      <c s="3" r="A14" t="s">
        <v>42</v>
      </c>
      <c s="5" r="B14" t="n">
        <v>0</v>
      </c>
      <c s="8" r="C14" t="n">
        <v>-0.2</v>
      </c>
      <c s="8" r="D14" t="n">
        <v>0.1</v>
      </c>
      <c s="8" r="E14" t="n">
        <v>0.2</v>
      </c>
    </row>
    <row r="15" spans="1:5">
      <c s="3" r="A15" t="s">
        <v>43</v>
      </c>
      <c s="8" r="B15" t="n">
        <v>370.3</v>
      </c>
      <c s="8" r="C15" t="n">
        <v>139.7</v>
      </c>
      <c s="8" r="D15" t="n">
        <v>513.3</v>
      </c>
      <c s="8" r="E15" t="n">
        <v>283.9</v>
      </c>
    </row>
    <row r="16" spans="1:5">
      <c s="3" r="A16" t="s">
        <v>44</v>
      </c>
      <c s="8" r="B16" t="n">
        <v>-199.1</v>
      </c>
      <c s="8" r="C16" t="n">
        <v>51.5</v>
      </c>
      <c s="8" r="D16" t="n">
        <v>-166.9</v>
      </c>
      <c s="8" r="E16" t="n">
        <v>120.5</v>
      </c>
    </row>
    <row r="17" spans="1:5">
      <c s="7" r="A17" t="s">
        <v>45</v>
      </c>
    </row>
    <row r="18" spans="1:5">
      <c s="3" r="A18" t="s">
        <v>46</v>
      </c>
      <c s="8" r="B18" t="n">
        <v>0.3</v>
      </c>
      <c s="8" r="C18" t="n">
        <v>0.2</v>
      </c>
      <c s="8" r="D18" t="n">
        <v>0.2</v>
      </c>
      <c s="5" r="E18" t="n">
        <v>0</v>
      </c>
    </row>
    <row r="19" spans="1:5">
      <c s="3" r="A19" t="s">
        <v>47</v>
      </c>
      <c s="5" r="B19" t="n">
        <v>-26</v>
      </c>
      <c s="8" r="C19" t="n">
        <v>-30.9</v>
      </c>
      <c s="8" r="D19" t="n">
        <v>-52.3</v>
      </c>
      <c s="8" r="E19" t="n">
        <v>-61.4</v>
      </c>
    </row>
    <row r="20" spans="1:5">
      <c s="3" r="A20" t="s">
        <v>48</v>
      </c>
      <c s="5" r="B20" t="n">
        <v>0</v>
      </c>
      <c s="5" r="C20" t="n">
        <v>0</v>
      </c>
      <c s="8" r="D20" t="n">
        <v>-2.6</v>
      </c>
      <c s="5" r="E20" t="n">
        <v>0</v>
      </c>
    </row>
    <row r="21" spans="1:5">
      <c s="3" r="A21" t="s">
        <v>49</v>
      </c>
      <c s="8" r="B21" t="n">
        <v>-0.3</v>
      </c>
      <c s="8" r="C21" t="n">
        <v>-0.2</v>
      </c>
      <c s="8" r="D21" t="n">
        <v>-0.7</v>
      </c>
      <c s="8" r="E21" t="n">
        <v>-0.7</v>
      </c>
    </row>
    <row r="22" spans="1:5">
      <c s="3" r="A22" t="s">
        <v>50</v>
      </c>
      <c s="5" r="B22" t="n">
        <v>-26</v>
      </c>
      <c s="8" r="C22" t="n">
        <v>-30.9</v>
      </c>
      <c s="8" r="D22" t="n">
        <v>-55.4</v>
      </c>
      <c s="8" r="E22" t="n">
        <v>-62.1</v>
      </c>
    </row>
    <row r="23" spans="1:5">
      <c s="3" r="A23" t="s">
        <v>51</v>
      </c>
      <c s="8" r="B23" t="n">
        <v>-225.1</v>
      </c>
      <c s="8" r="C23" t="n">
        <v>20.6</v>
      </c>
      <c s="8" r="D23" t="n">
        <v>-222.3</v>
      </c>
      <c s="8" r="E23" t="n">
        <v>58.4</v>
      </c>
    </row>
    <row r="24" spans="1:5">
      <c s="3" r="A24" t="s">
        <v>52</v>
      </c>
      <c s="8" r="B24" t="n">
        <v>-88.3</v>
      </c>
      <c s="8" r="C24" t="n">
        <v>5.8</v>
      </c>
      <c s="8" r="D24" t="n">
        <v>-87.7</v>
      </c>
      <c s="8" r="E24" t="n">
        <v>16.8</v>
      </c>
    </row>
    <row r="25" spans="1:5">
      <c s="3" r="A25" t="s">
        <v>53</v>
      </c>
      <c s="8" r="B25" t="n">
        <v>-136.8</v>
      </c>
      <c s="8" r="C25" t="n">
        <v>14.8</v>
      </c>
      <c s="8" r="D25" t="n">
        <v>-134.6</v>
      </c>
      <c s="8" r="E25" t="n">
        <v>41.6</v>
      </c>
    </row>
    <row r="26" spans="1:5">
      <c s="3" r="A26" t="s">
        <v>54</v>
      </c>
      <c s="5" r="B26" t="n">
        <v>0</v>
      </c>
      <c s="8" r="C26" t="n">
        <v>1.6</v>
      </c>
      <c s="8" r="D26" t="n">
        <v>-0.7</v>
      </c>
      <c s="8" r="E26" t="n">
        <v>5.2</v>
      </c>
    </row>
    <row r="27" spans="1:5">
      <c s="3" r="A27" t="s">
        <v>55</v>
      </c>
      <c s="5" r="B27" t="n">
        <v>0</v>
      </c>
      <c s="5" r="C27" t="n">
        <v>0</v>
      </c>
      <c s="8" r="D27" t="n">
        <v>49.2</v>
      </c>
      <c s="5" r="E27" t="n">
        <v>0</v>
      </c>
    </row>
    <row r="28" spans="1:5">
      <c s="3" r="A28" t="s">
        <v>56</v>
      </c>
      <c s="5" r="B28" t="n">
        <v>0</v>
      </c>
      <c s="8" r="C28" t="n">
        <v>-5.3</v>
      </c>
      <c s="8" r="D28" t="n">
        <v>18.9</v>
      </c>
      <c s="8" r="E28" t="n">
        <v>-3.6</v>
      </c>
    </row>
    <row r="29" spans="1:5">
      <c s="3" r="A29" t="s">
        <v>57</v>
      </c>
      <c s="5" r="B29" t="n">
        <v>0</v>
      </c>
      <c s="8" r="C29" t="n">
        <v>6.9</v>
      </c>
      <c s="8" r="D29" t="n">
        <v>29.6</v>
      </c>
      <c s="8" r="E29" t="n">
        <v>8.800000000000001</v>
      </c>
    </row>
    <row r="30" spans="1:5">
      <c s="3" r="A30" t="s">
        <v>58</v>
      </c>
      <c s="8" r="B30" t="n">
        <v>-136.8</v>
      </c>
      <c s="8" r="C30" t="n">
        <v>21.7</v>
      </c>
      <c s="5" r="D30" t="n">
        <v>-105</v>
      </c>
      <c s="8" r="E30" t="n">
        <v>50.4</v>
      </c>
    </row>
    <row r="31" spans="1:5">
      <c s="3" r="A31" t="s">
        <v>26</v>
      </c>
    </row>
    <row r="32" spans="1:5">
      <c s="3" r="A32" t="s">
        <v>31</v>
      </c>
      <c s="8" r="B32" t="n">
        <v>313.7</v>
      </c>
      <c s="8" r="C32" t="n">
        <v>352.1</v>
      </c>
      <c s="8" r="D32" t="n">
        <v>662.9</v>
      </c>
      <c s="8" r="E32" t="n">
        <v>813.4</v>
      </c>
    </row>
    <row r="33" spans="1:5">
      <c s="7" r="A33" t="s">
        <v>32</v>
      </c>
    </row>
    <row r="34" spans="1:5">
      <c s="3" r="A34" t="s">
        <v>33</v>
      </c>
      <c s="8" r="B34" t="n">
        <v>55.6</v>
      </c>
      <c s="8" r="C34" t="n">
        <v>50.6</v>
      </c>
      <c s="8" r="D34" t="n">
        <v>118.5</v>
      </c>
      <c s="8" r="E34" t="n">
        <v>119.9</v>
      </c>
    </row>
    <row r="35" spans="1:5">
      <c s="3" r="A35" t="s">
        <v>34</v>
      </c>
      <c s="8" r="B35" t="n">
        <v>96.7</v>
      </c>
      <c s="8" r="C35" t="n">
        <v>120.1</v>
      </c>
      <c s="5" r="D35" t="n">
        <v>218</v>
      </c>
      <c s="8" r="E35" t="n">
        <v>309.8</v>
      </c>
    </row>
    <row r="36" spans="1:5">
      <c s="3" r="A36" t="s">
        <v>35</v>
      </c>
      <c s="8" r="B36" t="n">
        <v>152.3</v>
      </c>
      <c s="8" r="C36" t="n">
        <v>170.7</v>
      </c>
      <c s="8" r="D36" t="n">
        <v>336.5</v>
      </c>
      <c s="8" r="E36" t="n">
        <v>429.7</v>
      </c>
    </row>
    <row r="37" spans="1:5">
      <c s="3" r="A37" t="s">
        <v>36</v>
      </c>
      <c s="8" r="B37" t="n">
        <v>161.4</v>
      </c>
      <c s="8" r="C37" t="n">
        <v>181.4</v>
      </c>
      <c s="8" r="D37" t="n">
        <v>326.4</v>
      </c>
      <c s="8" r="E37" t="n">
        <v>383.7</v>
      </c>
    </row>
    <row r="38" spans="1:5">
      <c s="7" r="A38" t="s">
        <v>37</v>
      </c>
    </row>
    <row r="39" spans="1:5">
      <c s="3" r="A39" t="s">
        <v>38</v>
      </c>
      <c s="8" r="B39" t="n">
        <v>76.40000000000001</v>
      </c>
      <c s="8" r="C39" t="n">
        <v>83.7</v>
      </c>
      <c s="8" r="D39" t="n">
        <v>162.5</v>
      </c>
      <c s="8" r="E39" t="n">
        <v>168.1</v>
      </c>
    </row>
    <row r="40" spans="1:5">
      <c s="3" r="A40" t="s">
        <v>39</v>
      </c>
      <c s="8" r="B40" t="n">
        <v>36.8</v>
      </c>
      <c s="8" r="C40" t="n">
        <v>34.2</v>
      </c>
      <c s="8" r="D40" t="n">
        <v>71.09999999999999</v>
      </c>
      <c s="8" r="E40" t="n">
        <v>68.90000000000001</v>
      </c>
    </row>
    <row r="41" spans="1:5">
      <c s="3" r="A41" t="s">
        <v>40</v>
      </c>
      <c s="8" r="B41" t="n">
        <v>21.1</v>
      </c>
      <c s="8" r="C41" t="n">
        <v>21.4</v>
      </c>
      <c s="8" r="D41" t="n">
        <v>41.6</v>
      </c>
      <c s="8" r="E41" t="n">
        <v>43.9</v>
      </c>
    </row>
    <row r="42" spans="1:5">
      <c s="3" r="A42" t="s">
        <v>41</v>
      </c>
      <c s="8" r="B42" t="n">
        <v>857.1</v>
      </c>
      <c s="5" r="C42" t="n">
        <v>0</v>
      </c>
      <c s="8" r="D42" t="n">
        <v>857.1</v>
      </c>
      <c s="5" r="E42" t="n">
        <v>0</v>
      </c>
    </row>
    <row r="43" spans="1:5">
      <c s="3" r="A43" t="s">
        <v>59</v>
      </c>
      <c s="5" r="B43" t="n">
        <v>0</v>
      </c>
      <c s="5" r="C43" t="n">
        <v>0</v>
      </c>
      <c s="8" r="D43" t="n">
        <v>-27.7</v>
      </c>
      <c s="5" r="E43" t="n">
        <v>0</v>
      </c>
    </row>
    <row r="44" spans="1:5">
      <c s="3" r="A44" t="s">
        <v>42</v>
      </c>
      <c s="8" r="B44" t="n">
        <v>0.1</v>
      </c>
      <c s="5" r="C44" t="n">
        <v>0</v>
      </c>
      <c s="8" r="D44" t="n">
        <v>0.2</v>
      </c>
      <c s="8" r="E44" t="n">
        <v>0.4</v>
      </c>
    </row>
    <row r="45" spans="1:5">
      <c s="3" r="A45" t="s">
        <v>43</v>
      </c>
      <c s="8" r="B45" t="n">
        <v>991.5</v>
      </c>
      <c s="8" r="C45" t="n">
        <v>139.3</v>
      </c>
      <c s="8" r="D45" t="n">
        <v>1104.8</v>
      </c>
      <c s="8" r="E45" t="n">
        <v>281.3</v>
      </c>
    </row>
    <row r="46" spans="1:5">
      <c s="3" r="A46" t="s">
        <v>44</v>
      </c>
      <c s="8" r="B46" t="n">
        <v>-830.1</v>
      </c>
      <c s="8" r="C46" t="n">
        <v>42.1</v>
      </c>
      <c s="8" r="D46" t="n">
        <v>-778.4</v>
      </c>
      <c s="8" r="E46" t="n">
        <v>102.4</v>
      </c>
    </row>
    <row r="47" spans="1:5">
      <c s="7" r="A47" t="s">
        <v>45</v>
      </c>
    </row>
    <row r="48" spans="1:5">
      <c s="3" r="A48" t="s">
        <v>46</v>
      </c>
      <c s="8" r="B48" t="n">
        <v>0.3</v>
      </c>
      <c s="8" r="C48" t="n">
        <v>0.3</v>
      </c>
      <c s="8" r="D48" t="n">
        <v>0.2</v>
      </c>
      <c s="8" r="E48" t="n">
        <v>0.2</v>
      </c>
    </row>
    <row r="49" spans="1:5">
      <c s="3" r="A49" t="s">
        <v>47</v>
      </c>
      <c s="8" r="B49" t="n">
        <v>-5.4</v>
      </c>
      <c s="5" r="C49" t="n">
        <v>-9</v>
      </c>
      <c s="8" r="D49" t="n">
        <v>-10.7</v>
      </c>
      <c s="8" r="E49" t="n">
        <v>-17.7</v>
      </c>
    </row>
    <row r="50" spans="1:5">
      <c s="3" r="A50" t="s">
        <v>49</v>
      </c>
      <c s="8" r="B50" t="n">
        <v>-0.1</v>
      </c>
      <c s="8" r="C50" t="n">
        <v>-0.1</v>
      </c>
      <c s="8" r="D50" t="n">
        <v>-0.3</v>
      </c>
      <c s="8" r="E50" t="n">
        <v>-0.3</v>
      </c>
    </row>
    <row r="51" spans="1:5">
      <c s="3" r="A51" t="s">
        <v>50</v>
      </c>
      <c s="8" r="B51" t="n">
        <v>-5.2</v>
      </c>
      <c s="8" r="C51" t="n">
        <v>-8.800000000000001</v>
      </c>
      <c s="8" r="D51" t="n">
        <v>-10.8</v>
      </c>
      <c s="8" r="E51" t="n">
        <v>-17.8</v>
      </c>
    </row>
    <row r="52" spans="1:5">
      <c s="3" r="A52" t="s">
        <v>51</v>
      </c>
      <c s="8" r="B52" t="n">
        <v>-835.3</v>
      </c>
      <c s="8" r="C52" t="n">
        <v>33.3</v>
      </c>
      <c s="8" r="D52" t="n">
        <v>-789.2</v>
      </c>
      <c s="8" r="E52" t="n">
        <v>84.59999999999999</v>
      </c>
    </row>
    <row r="53" spans="1:5">
      <c s="3" r="A53" t="s">
        <v>52</v>
      </c>
      <c s="8" r="B53" t="n">
        <v>-303.7</v>
      </c>
      <c s="8" r="C53" t="n">
        <v>9.4</v>
      </c>
      <c s="8" r="D53" t="n">
        <v>-291.3</v>
      </c>
      <c s="8" r="E53" t="n">
        <v>24.2</v>
      </c>
    </row>
    <row r="54" spans="1:5">
      <c s="3" r="A54" t="s">
        <v>58</v>
      </c>
      <c s="8" r="B54" t="n">
        <v>-531.6</v>
      </c>
      <c s="8" r="C54" t="n">
        <v>23.9</v>
      </c>
      <c s="8" r="D54" t="n">
        <v>-497.9</v>
      </c>
      <c s="8" r="E54" t="n">
        <v>60.4</v>
      </c>
    </row>
    <row r="55" spans="1:5">
      <c s="3" r="A55" t="s">
        <v>60</v>
      </c>
      <c s="8" r="B55" t="n">
        <v>0.2</v>
      </c>
      <c s="8" r="C55" t="n">
        <v>0.2</v>
      </c>
      <c s="8" r="D55" t="n">
        <v>0.4</v>
      </c>
      <c s="8" r="E55" t="n">
        <v>0.4</v>
      </c>
    </row>
    <row r="56" spans="1:5">
      <c s="3" r="A56" t="s">
        <v>61</v>
      </c>
      <c s="6" r="B56" t="n">
        <v>-531.8</v>
      </c>
      <c s="6" r="C56" t="n">
        <v>23.7</v>
      </c>
      <c s="6" r="D56" t="n">
        <v>-498.3</v>
      </c>
      <c s="9" r="E56" t="n">
        <v>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231</v>
      </c>
      <c s="2" r="B1" t="s">
        <v>1</v>
      </c>
    </row>
    <row r="2" spans="1:2">
      <c s="2" r="B2" t="s">
        <v>2</v>
      </c>
    </row>
    <row r="3" spans="1:2">
      <c s="7" r="A3" t="s">
        <v>232</v>
      </c>
    </row>
    <row r="4" spans="1:2">
      <c s="3" r="A4" t="s">
        <v>233</v>
      </c>
      <c s="3" r="B4" t="s">
        <v>234</v>
      </c>
    </row>
    <row r="5" spans="1:2">
      <c s="3" r="A5" t="s">
        <v>26</v>
      </c>
    </row>
    <row r="6" spans="1:2">
      <c s="7" r="A6" t="s">
        <v>232</v>
      </c>
    </row>
    <row r="7" spans="1:2">
      <c s="3" r="A7" t="s">
        <v>233</v>
      </c>
      <c s="3" r="B7"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7" r="A3" t="s">
        <v>188</v>
      </c>
    </row>
    <row r="4" spans="1:2">
      <c s="3" r="A4" t="s">
        <v>237</v>
      </c>
      <c s="3" r="B4" t="s">
        <v>238</v>
      </c>
    </row>
    <row r="5" spans="1:2">
      <c s="3" r="A5" t="s">
        <v>239</v>
      </c>
      <c s="3" r="B5" t="s">
        <v>240</v>
      </c>
    </row>
    <row r="6" spans="1:2">
      <c s="3" r="A6" t="s">
        <v>241</v>
      </c>
      <c s="3" r="B6" t="s">
        <v>242</v>
      </c>
    </row>
    <row r="7" spans="1:2">
      <c s="3" r="A7" t="s">
        <v>243</v>
      </c>
      <c s="3" r="B7" t="s">
        <v>244</v>
      </c>
    </row>
    <row r="8" spans="1:2">
      <c s="3" r="A8" t="s">
        <v>26</v>
      </c>
    </row>
    <row r="9" spans="1:2">
      <c s="7" r="A9" t="s">
        <v>188</v>
      </c>
    </row>
    <row r="10" spans="1:2">
      <c s="3" r="A10" t="s">
        <v>237</v>
      </c>
      <c s="3" r="B10" t="s">
        <v>245</v>
      </c>
    </row>
    <row r="11" spans="1:2">
      <c s="3" r="A11" t="s">
        <v>239</v>
      </c>
      <c s="3" r="B11" t="s">
        <v>246</v>
      </c>
    </row>
    <row r="12" spans="1:2">
      <c s="3" r="A12" t="s">
        <v>241</v>
      </c>
      <c s="3" r="B12" t="s">
        <v>242</v>
      </c>
    </row>
    <row r="13" spans="1:2">
      <c s="3" r="A13" t="s">
        <v>243</v>
      </c>
      <c s="3" r="B13"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7" r="A3" t="s">
        <v>222</v>
      </c>
    </row>
    <row r="4" spans="1:2">
      <c s="3" r="A4" t="s">
        <v>249</v>
      </c>
      <c s="3" r="B4" t="s">
        <v>250</v>
      </c>
    </row>
    <row r="5" spans="1:2">
      <c s="3" r="A5" t="s">
        <v>26</v>
      </c>
    </row>
    <row r="6" spans="1:2">
      <c s="7" r="A6" t="s">
        <v>222</v>
      </c>
    </row>
    <row r="7" spans="1:2">
      <c s="3" r="A7" t="s">
        <v>249</v>
      </c>
      <c s="3" r="B7"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s="1" r="A1" t="s">
        <v>252</v>
      </c>
      <c s="2" r="B1" t="s">
        <v>1</v>
      </c>
    </row>
    <row r="2" spans="1:2">
      <c s="2" r="B2" t="s">
        <v>2</v>
      </c>
    </row>
    <row r="3" spans="1:2">
      <c s="7" r="A3" t="s">
        <v>192</v>
      </c>
    </row>
    <row r="4" spans="1:2">
      <c s="3" r="A4" t="s">
        <v>253</v>
      </c>
      <c s="3" r="B4" t="s">
        <v>254</v>
      </c>
    </row>
    <row r="5" spans="1:2">
      <c s="3" r="A5" t="s">
        <v>255</v>
      </c>
      <c s="3" r="B5" t="s">
        <v>256</v>
      </c>
    </row>
    <row r="6" spans="1:2">
      <c s="3" r="A6" t="s">
        <v>257</v>
      </c>
      <c s="3" r="B6" t="s">
        <v>258</v>
      </c>
    </row>
    <row r="7" spans="1:2">
      <c s="3" r="A7" t="s">
        <v>26</v>
      </c>
    </row>
    <row r="8" spans="1:2">
      <c s="7" r="A8" t="s">
        <v>192</v>
      </c>
    </row>
    <row r="9" spans="1:2">
      <c s="3" r="A9" t="s">
        <v>253</v>
      </c>
      <c s="3" r="B9" t="s">
        <v>259</v>
      </c>
    </row>
    <row r="10" spans="1:2">
      <c s="3" r="A10" t="s">
        <v>255</v>
      </c>
      <c s="3" r="B10" t="s">
        <v>260</v>
      </c>
    </row>
    <row r="11" spans="1:2">
      <c s="3" r="A11" t="s">
        <v>257</v>
      </c>
      <c s="3" r="B11"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7" r="A3" t="s">
        <v>196</v>
      </c>
    </row>
    <row r="4" spans="1:2">
      <c s="3" r="A4" t="s">
        <v>263</v>
      </c>
      <c s="3" r="B4" t="s">
        <v>264</v>
      </c>
    </row>
    <row r="5" spans="1:2">
      <c s="3" r="A5" t="s">
        <v>265</v>
      </c>
      <c s="3" r="B5" t="s">
        <v>266</v>
      </c>
    </row>
    <row r="6" spans="1:2">
      <c s="3" r="A6" t="s">
        <v>267</v>
      </c>
      <c s="3" r="B6" t="s">
        <v>268</v>
      </c>
    </row>
    <row r="7" spans="1:2">
      <c s="3" r="A7" t="s">
        <v>269</v>
      </c>
      <c s="3" r="B7" t="s">
        <v>270</v>
      </c>
    </row>
    <row r="8" spans="1:2">
      <c s="3" r="A8" t="s">
        <v>26</v>
      </c>
    </row>
    <row r="9" spans="1:2">
      <c s="7" r="A9" t="s">
        <v>196</v>
      </c>
    </row>
    <row r="10" spans="1:2">
      <c s="3" r="A10" t="s">
        <v>263</v>
      </c>
      <c s="3" r="B10" t="s">
        <v>271</v>
      </c>
    </row>
    <row r="11" spans="1:2">
      <c s="3" r="A11" t="s">
        <v>265</v>
      </c>
      <c s="3" r="B11" t="s">
        <v>272</v>
      </c>
    </row>
    <row r="12" spans="1:2">
      <c s="3" r="A12" t="s">
        <v>267</v>
      </c>
      <c s="3" r="B12" t="s">
        <v>273</v>
      </c>
    </row>
    <row r="13" spans="1:2">
      <c s="3" r="A13" t="s">
        <v>269</v>
      </c>
      <c s="3" r="B13"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7" r="A3" t="s">
        <v>200</v>
      </c>
    </row>
    <row r="4" spans="1:2">
      <c s="3" r="A4" t="s">
        <v>276</v>
      </c>
      <c s="3" r="B4" t="s">
        <v>277</v>
      </c>
    </row>
    <row r="5" spans="1:2">
      <c s="3" r="A5" t="s">
        <v>278</v>
      </c>
      <c s="3" r="B5" t="s">
        <v>279</v>
      </c>
    </row>
    <row r="6" spans="1:2">
      <c s="3" r="A6" t="s">
        <v>280</v>
      </c>
      <c s="3" r="B6" t="s">
        <v>281</v>
      </c>
    </row>
    <row r="7" spans="1:2">
      <c s="3" r="A7" t="s">
        <v>282</v>
      </c>
      <c s="3" r="B7" t="s">
        <v>283</v>
      </c>
    </row>
    <row r="8" spans="1:2">
      <c s="3" r="A8" t="s">
        <v>26</v>
      </c>
    </row>
    <row r="9" spans="1:2">
      <c s="7" r="A9" t="s">
        <v>200</v>
      </c>
    </row>
    <row r="10" spans="1:2">
      <c s="3" r="A10" t="s">
        <v>276</v>
      </c>
      <c s="3" r="B10" t="s">
        <v>284</v>
      </c>
    </row>
    <row r="11" spans="1:2">
      <c s="3" r="A11" t="s">
        <v>278</v>
      </c>
      <c s="3" r="B11" t="s">
        <v>285</v>
      </c>
    </row>
    <row r="12" spans="1:2">
      <c s="3" r="A12" t="s">
        <v>280</v>
      </c>
      <c s="3" r="B12" t="s">
        <v>286</v>
      </c>
    </row>
    <row r="13" spans="1:2">
      <c s="3" r="A13" t="s">
        <v>282</v>
      </c>
      <c s="3" r="B1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s="1" r="A1" t="s">
        <v>288</v>
      </c>
      <c s="2" r="B1" t="s">
        <v>1</v>
      </c>
    </row>
    <row r="2" spans="1:2">
      <c s="2" r="B2" t="s">
        <v>2</v>
      </c>
    </row>
    <row r="3" spans="1:2">
      <c s="7" r="A3" t="s">
        <v>204</v>
      </c>
    </row>
    <row r="4" spans="1:2">
      <c s="3" r="A4" t="s">
        <v>289</v>
      </c>
      <c s="3" r="B4" t="s">
        <v>290</v>
      </c>
    </row>
    <row r="5" spans="1:2">
      <c s="3" r="A5" t="s">
        <v>26</v>
      </c>
    </row>
    <row r="6" spans="1:2">
      <c s="7" r="A6" t="s">
        <v>204</v>
      </c>
    </row>
    <row r="7" spans="1:2">
      <c s="3" r="A7" t="s">
        <v>289</v>
      </c>
      <c s="3" r="B7" t="s">
        <v>291</v>
      </c>
    </row>
    <row r="8" spans="1:2">
      <c s="3" r="A8" t="s">
        <v>292</v>
      </c>
      <c s="3" r="B8"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294</v>
      </c>
      <c s="2" r="B1" t="s">
        <v>1</v>
      </c>
    </row>
    <row r="2" spans="1:2">
      <c s="2" r="B2" t="s">
        <v>2</v>
      </c>
    </row>
    <row r="3" spans="1:2">
      <c s="7" r="A3" t="s">
        <v>208</v>
      </c>
    </row>
    <row r="4" spans="1:2">
      <c s="3" r="A4" t="s">
        <v>295</v>
      </c>
      <c s="3" r="B4" t="s">
        <v>296</v>
      </c>
    </row>
    <row r="5" spans="1:2">
      <c s="3" r="A5" t="s">
        <v>26</v>
      </c>
    </row>
    <row r="6" spans="1:2">
      <c s="7" r="A6" t="s">
        <v>208</v>
      </c>
    </row>
    <row r="7" spans="1:2">
      <c s="3" r="A7" t="s">
        <v>295</v>
      </c>
      <c s="3" r="B7"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r="A1" t="s">
        <v>298</v>
      </c>
      <c s="2" r="B1" t="s">
        <v>1</v>
      </c>
    </row>
    <row r="2" spans="1:2">
      <c s="2" r="B2" t="s">
        <v>2</v>
      </c>
    </row>
    <row r="3" spans="1:2">
      <c s="7" r="A3" t="s">
        <v>208</v>
      </c>
    </row>
    <row r="4" spans="1:2">
      <c s="3" r="A4" t="s">
        <v>299</v>
      </c>
      <c s="3" r="B4" t="s">
        <v>300</v>
      </c>
    </row>
    <row r="5" spans="1:2">
      <c s="3" r="A5" t="s">
        <v>301</v>
      </c>
      <c s="3" r="B5" t="s">
        <v>302</v>
      </c>
    </row>
    <row r="6" spans="1:2">
      <c s="3" r="A6" t="s">
        <v>26</v>
      </c>
    </row>
    <row r="7" spans="1:2">
      <c s="7" r="A7" t="s">
        <v>208</v>
      </c>
    </row>
    <row r="8" spans="1:2">
      <c s="3" r="A8" t="s">
        <v>299</v>
      </c>
      <c s="3" r="B8" t="s">
        <v>303</v>
      </c>
    </row>
    <row r="9" spans="1:2">
      <c s="3" r="A9" t="s">
        <v>301</v>
      </c>
      <c s="3" r="B9"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s="1" r="A1" t="s">
        <v>304</v>
      </c>
      <c s="2" r="B1" t="s">
        <v>1</v>
      </c>
    </row>
    <row r="2" spans="1:2">
      <c s="2" r="B2" t="s">
        <v>2</v>
      </c>
    </row>
    <row r="3" spans="1:2">
      <c s="7" r="A3" t="s">
        <v>222</v>
      </c>
    </row>
    <row r="4" spans="1:2">
      <c s="3" r="A4" t="s">
        <v>305</v>
      </c>
      <c s="3" r="B4" t="s">
        <v>306</v>
      </c>
    </row>
    <row r="5" spans="1:2">
      <c s="3" r="A5" t="s">
        <v>26</v>
      </c>
    </row>
    <row r="6" spans="1:2">
      <c s="7" r="A6" t="s">
        <v>222</v>
      </c>
    </row>
    <row r="7" spans="1:2">
      <c s="3" r="A7" t="s">
        <v>305</v>
      </c>
      <c s="3" r="B7"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29</v>
      </c>
      <c s="2" r="D1" t="s">
        <v>1</v>
      </c>
    </row>
    <row r="2" spans="1:5">
      <c s="2" r="B2" t="s">
        <v>2</v>
      </c>
      <c s="2" r="C2" t="s">
        <v>30</v>
      </c>
      <c s="2" r="D2" t="s">
        <v>2</v>
      </c>
      <c s="2" r="E2" t="s">
        <v>30</v>
      </c>
    </row>
    <row r="3" spans="1:5">
      <c s="3" r="A3" t="s">
        <v>63</v>
      </c>
      <c s="6" r="B3" t="n">
        <v>-136.8</v>
      </c>
      <c s="6" r="C3" t="n">
        <v>21.7</v>
      </c>
      <c s="9" r="D3" t="n">
        <v>-105</v>
      </c>
      <c s="6" r="E3" t="n">
        <v>50.4</v>
      </c>
    </row>
    <row r="4" spans="1:5">
      <c s="7" r="A4" t="s">
        <v>64</v>
      </c>
    </row>
    <row r="5" spans="1:5">
      <c s="3" r="A5" t="s">
        <v>65</v>
      </c>
      <c s="8" r="B5" t="n">
        <v>-0.1</v>
      </c>
      <c s="8" r="C5" t="n">
        <v>-0.4</v>
      </c>
      <c s="8" r="D5" t="n">
        <v>0.1</v>
      </c>
      <c s="8" r="E5" t="n">
        <v>0.1</v>
      </c>
    </row>
    <row r="6" spans="1:5">
      <c s="3" r="A6" t="s">
        <v>66</v>
      </c>
      <c s="8" r="B6" t="n">
        <v>0.1</v>
      </c>
      <c s="8" r="C6" t="n">
        <v>0.4</v>
      </c>
      <c s="5" r="D6" t="n">
        <v>0</v>
      </c>
      <c s="5" r="E6" t="n">
        <v>0</v>
      </c>
    </row>
    <row r="7" spans="1:5">
      <c s="3" r="A7" t="s">
        <v>67</v>
      </c>
      <c s="5" r="B7" t="n">
        <v>0</v>
      </c>
      <c s="5" r="C7" t="n">
        <v>0</v>
      </c>
      <c s="8" r="D7" t="n">
        <v>0.1</v>
      </c>
      <c s="8" r="E7" t="n">
        <v>0.1</v>
      </c>
    </row>
    <row r="8" spans="1:5">
      <c s="7" r="A8" t="s">
        <v>68</v>
      </c>
    </row>
    <row r="9" spans="1:5">
      <c s="3" r="A9" t="s">
        <v>69</v>
      </c>
      <c s="8" r="B9" t="n">
        <v>-8.5</v>
      </c>
      <c s="8" r="C9" t="n">
        <v>1.7</v>
      </c>
      <c s="5" r="D9" t="n">
        <v>13</v>
      </c>
      <c s="8" r="E9" t="n">
        <v>1.8</v>
      </c>
    </row>
    <row r="10" spans="1:5">
      <c s="3" r="A10" t="s">
        <v>70</v>
      </c>
      <c s="8" r="B10" t="n">
        <v>-10.8</v>
      </c>
      <c s="8" r="C10" t="n">
        <v>-1.9</v>
      </c>
      <c s="5" r="D10" t="n">
        <v>-19</v>
      </c>
      <c s="8" r="E10" t="n">
        <v>-1.4</v>
      </c>
    </row>
    <row r="11" spans="1:5">
      <c s="3" r="A11" t="s">
        <v>71</v>
      </c>
      <c s="8" r="B11" t="n">
        <v>-19.3</v>
      </c>
      <c s="8" r="C11" t="n">
        <v>-0.2</v>
      </c>
      <c s="5" r="D11" t="n">
        <v>-6</v>
      </c>
      <c s="8" r="E11" t="n">
        <v>0.4</v>
      </c>
    </row>
    <row r="12" spans="1:5">
      <c s="7" r="A12" t="s">
        <v>72</v>
      </c>
    </row>
    <row r="13" spans="1:5">
      <c s="3" r="A13" t="s">
        <v>66</v>
      </c>
      <c s="8" r="B13" t="n">
        <v>0.1</v>
      </c>
      <c s="8" r="C13" t="n">
        <v>-0.4</v>
      </c>
      <c s="5" r="D13" t="n">
        <v>0</v>
      </c>
      <c s="8" r="E13" t="n">
        <v>-0.2</v>
      </c>
    </row>
    <row r="14" spans="1:5">
      <c s="3" r="A14" t="s">
        <v>73</v>
      </c>
      <c s="8" r="B14" t="n">
        <v>0.1</v>
      </c>
      <c s="8" r="C14" t="n">
        <v>-0.4</v>
      </c>
      <c s="5" r="D14" t="n">
        <v>0</v>
      </c>
      <c s="8" r="E14" t="n">
        <v>-0.2</v>
      </c>
    </row>
    <row r="15" spans="1:5">
      <c s="3" r="A15" t="s">
        <v>74</v>
      </c>
      <c s="8" r="B15" t="n">
        <v>-19.2</v>
      </c>
      <c s="8" r="C15" t="n">
        <v>-0.6</v>
      </c>
      <c s="8" r="D15" t="n">
        <v>-5.9</v>
      </c>
      <c s="8" r="E15" t="n">
        <v>0.3</v>
      </c>
    </row>
    <row r="16" spans="1:5">
      <c s="3" r="A16" t="s">
        <v>75</v>
      </c>
      <c s="5" r="B16" t="n">
        <v>-156</v>
      </c>
      <c s="8" r="C16" t="n">
        <v>21.1</v>
      </c>
      <c s="8" r="D16" t="n">
        <v>-110.9</v>
      </c>
      <c s="8" r="E16" t="n">
        <v>50.7</v>
      </c>
    </row>
    <row r="17" spans="1:5">
      <c s="3" r="A17" t="s">
        <v>26</v>
      </c>
    </row>
    <row r="18" spans="1:5">
      <c s="3" r="A18" t="s">
        <v>63</v>
      </c>
      <c s="8" r="B18" t="n">
        <v>-531.6</v>
      </c>
      <c s="8" r="C18" t="n">
        <v>23.9</v>
      </c>
      <c s="8" r="D18" t="n">
        <v>-497.9</v>
      </c>
      <c s="8" r="E18" t="n">
        <v>60.4</v>
      </c>
    </row>
    <row r="19" spans="1:5">
      <c s="7" r="A19" t="s">
        <v>64</v>
      </c>
    </row>
    <row r="20" spans="1:5">
      <c s="3" r="A20" t="s">
        <v>65</v>
      </c>
      <c s="8" r="B20" t="n">
        <v>-0.1</v>
      </c>
      <c s="8" r="C20" t="n">
        <v>-0.5</v>
      </c>
      <c s="8" r="D20" t="n">
        <v>0.1</v>
      </c>
      <c s="5" r="E20" t="n">
        <v>0</v>
      </c>
    </row>
    <row r="21" spans="1:5">
      <c s="3" r="A21" t="s">
        <v>66</v>
      </c>
      <c s="8" r="B21" t="n">
        <v>0.1</v>
      </c>
      <c s="8" r="C21" t="n">
        <v>0.4</v>
      </c>
      <c s="5" r="D21" t="n">
        <v>0</v>
      </c>
      <c s="5" r="E21" t="n">
        <v>0</v>
      </c>
    </row>
    <row r="22" spans="1:5">
      <c s="3" r="A22" t="s">
        <v>67</v>
      </c>
      <c s="5" r="B22" t="n">
        <v>0</v>
      </c>
      <c s="8" r="C22" t="n">
        <v>-0.1</v>
      </c>
      <c s="8" r="D22" t="n">
        <v>0.1</v>
      </c>
      <c s="5" r="E22" t="n">
        <v>0</v>
      </c>
    </row>
    <row r="23" spans="1:5">
      <c s="7" r="A23" t="s">
        <v>68</v>
      </c>
    </row>
    <row r="24" spans="1:5">
      <c s="3" r="A24" t="s">
        <v>69</v>
      </c>
      <c s="8" r="B24" t="n">
        <v>-8.5</v>
      </c>
      <c s="8" r="C24" t="n">
        <v>1.7</v>
      </c>
      <c s="5" r="D24" t="n">
        <v>13</v>
      </c>
      <c s="8" r="E24" t="n">
        <v>1.8</v>
      </c>
    </row>
    <row r="25" spans="1:5">
      <c s="3" r="A25" t="s">
        <v>70</v>
      </c>
      <c s="8" r="B25" t="n">
        <v>-10.8</v>
      </c>
      <c s="8" r="C25" t="n">
        <v>-1.8</v>
      </c>
      <c s="8" r="D25" t="n">
        <v>-19.2</v>
      </c>
      <c s="8" r="E25" t="n">
        <v>-1.3</v>
      </c>
    </row>
    <row r="26" spans="1:5">
      <c s="3" r="A26" t="s">
        <v>71</v>
      </c>
      <c s="8" r="B26" t="n">
        <v>-19.3</v>
      </c>
      <c s="8" r="C26" t="n">
        <v>-0.1</v>
      </c>
      <c s="8" r="D26" t="n">
        <v>-6.2</v>
      </c>
      <c s="8" r="E26" t="n">
        <v>0.5</v>
      </c>
    </row>
    <row r="27" spans="1:5">
      <c s="7" r="A27" t="s">
        <v>72</v>
      </c>
    </row>
    <row r="28" spans="1:5">
      <c s="3" r="A28" t="s">
        <v>66</v>
      </c>
      <c s="8" r="B28" t="n">
        <v>0.7</v>
      </c>
      <c s="8" r="C28" t="n">
        <v>0.9</v>
      </c>
      <c s="5" r="D28" t="n">
        <v>1</v>
      </c>
      <c s="8" r="E28" t="n">
        <v>1.8</v>
      </c>
    </row>
    <row r="29" spans="1:5">
      <c s="3" r="A29" t="s">
        <v>73</v>
      </c>
      <c s="8" r="B29" t="n">
        <v>0.7</v>
      </c>
      <c s="8" r="C29" t="n">
        <v>0.9</v>
      </c>
      <c s="5" r="D29" t="n">
        <v>1</v>
      </c>
      <c s="8" r="E29" t="n">
        <v>1.8</v>
      </c>
    </row>
    <row r="30" spans="1:5">
      <c s="3" r="A30" t="s">
        <v>74</v>
      </c>
      <c s="8" r="B30" t="n">
        <v>-18.6</v>
      </c>
      <c s="8" r="C30" t="n">
        <v>0.7</v>
      </c>
      <c s="8" r="D30" t="n">
        <v>-5.1</v>
      </c>
      <c s="8" r="E30" t="n">
        <v>2.3</v>
      </c>
    </row>
    <row r="31" spans="1:5">
      <c s="3" r="A31" t="s">
        <v>75</v>
      </c>
      <c s="6" r="B31" t="n">
        <v>-550.2</v>
      </c>
      <c s="6" r="C31" t="n">
        <v>24.6</v>
      </c>
      <c s="9" r="D31" t="n">
        <v>-503</v>
      </c>
      <c s="6" r="E31" t="n">
        <v>6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8</v>
      </c>
      <c s="2" r="B1" t="s">
        <v>1</v>
      </c>
    </row>
    <row r="2" spans="1:2">
      <c s="2" r="B2" t="s">
        <v>2</v>
      </c>
    </row>
    <row r="3" spans="1:2">
      <c s="7" r="A3" t="s">
        <v>226</v>
      </c>
    </row>
    <row r="4" spans="1:2">
      <c s="3" r="A4" t="s">
        <v>309</v>
      </c>
      <c s="3" r="B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7" r="A3" t="s">
        <v>229</v>
      </c>
    </row>
    <row r="4" spans="1:2">
      <c s="3" r="A4" t="s">
        <v>312</v>
      </c>
      <c s="3" r="B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 customWidth="1" max="5" min="5" width="66"/>
    <col customWidth="1" max="6" min="6" width="21"/>
    <col customWidth="1" max="7" min="7" width="21"/>
  </cols>
  <sheetData>
    <row r="1" spans="1:7">
      <c s="1" r="A1" t="s">
        <v>314</v>
      </c>
      <c s="2" r="B1" t="s">
        <v>315</v>
      </c>
      <c s="2" r="C1" t="s">
        <v>29</v>
      </c>
      <c s="2" r="E1" t="s">
        <v>1</v>
      </c>
    </row>
    <row r="2" spans="1:7">
      <c s="2" r="B2" t="s">
        <v>316</v>
      </c>
      <c s="2" r="C2" t="s">
        <v>317</v>
      </c>
      <c s="2" r="D2" t="s">
        <v>318</v>
      </c>
      <c s="2" r="E2" t="s">
        <v>319</v>
      </c>
      <c s="2" r="F2" t="s">
        <v>318</v>
      </c>
      <c s="2" r="G2" t="s">
        <v>320</v>
      </c>
    </row>
    <row r="3" spans="1:7">
      <c s="7" r="A3" t="s">
        <v>188</v>
      </c>
    </row>
    <row r="4" spans="1:7">
      <c s="3" r="A4" t="s">
        <v>321</v>
      </c>
      <c s="5" r="E4" t="n">
        <v>1</v>
      </c>
    </row>
    <row r="5" spans="1:7">
      <c s="3" r="A5" t="s">
        <v>322</v>
      </c>
      <c s="5" r="C5" t="n">
        <v>1169</v>
      </c>
      <c s="5" r="E5" t="n">
        <v>1169</v>
      </c>
    </row>
    <row r="6" spans="1:7">
      <c s="3" r="A6" t="s">
        <v>323</v>
      </c>
      <c s="3" r="E6" t="s">
        <v>324</v>
      </c>
    </row>
    <row r="7" spans="1:7">
      <c s="3" r="A7" t="s">
        <v>325</v>
      </c>
      <c s="6" r="C7" t="n">
        <v>11.6</v>
      </c>
      <c s="6" r="D7" t="n">
        <v>11.5</v>
      </c>
      <c s="6" r="E7" t="n">
        <v>24.5</v>
      </c>
      <c s="6" r="F7" t="n">
        <v>25.5</v>
      </c>
    </row>
    <row r="8" spans="1:7">
      <c s="3" r="A8" t="s">
        <v>26</v>
      </c>
    </row>
    <row r="9" spans="1:7">
      <c s="7" r="A9" t="s">
        <v>188</v>
      </c>
    </row>
    <row r="10" spans="1:7">
      <c s="3" r="A10" t="s">
        <v>326</v>
      </c>
      <c s="5" r="E10" t="n">
        <v>517000</v>
      </c>
    </row>
    <row r="11" spans="1:7">
      <c s="3" r="A11" t="s">
        <v>327</v>
      </c>
      <c s="5" r="E11" t="n">
        <v>6000</v>
      </c>
    </row>
    <row r="12" spans="1:7">
      <c s="3" r="A12" t="s">
        <v>322</v>
      </c>
      <c s="5" r="C12" t="n">
        <v>1161</v>
      </c>
      <c s="5" r="E12" t="n">
        <v>1161</v>
      </c>
    </row>
    <row r="13" spans="1:7">
      <c s="3" r="A13" t="s">
        <v>323</v>
      </c>
      <c s="3" r="E13" t="s">
        <v>328</v>
      </c>
    </row>
    <row r="14" spans="1:7">
      <c s="3" r="A14" t="s">
        <v>329</v>
      </c>
      <c s="5" r="E14" t="n">
        <v>5</v>
      </c>
    </row>
    <row r="15" spans="1:7">
      <c s="3" r="A15" t="s">
        <v>325</v>
      </c>
      <c s="6" r="C15" t="n">
        <v>11.6</v>
      </c>
      <c s="6" r="D15" t="n">
        <v>11.5</v>
      </c>
      <c s="6" r="E15" t="n">
        <v>24.5</v>
      </c>
      <c s="6" r="F15" t="n">
        <v>25.5</v>
      </c>
    </row>
    <row r="16" spans="1:7">
      <c s="3" r="A16" t="s">
        <v>330</v>
      </c>
    </row>
    <row r="17" spans="1:7">
      <c s="7" r="A17" t="s">
        <v>188</v>
      </c>
    </row>
    <row r="18" spans="1:7">
      <c s="3" r="A18" t="s">
        <v>331</v>
      </c>
      <c s="6" r="G18" t="n">
        <v>3.1</v>
      </c>
    </row>
    <row r="19" spans="1:7">
      <c s="3" r="A19" t="s">
        <v>332</v>
      </c>
    </row>
    <row r="20" spans="1:7">
      <c s="7" r="A20" t="s">
        <v>188</v>
      </c>
    </row>
    <row r="21" spans="1:7">
      <c s="3" r="A21" t="s">
        <v>331</v>
      </c>
      <c s="8" r="G21" t="n">
        <v>0.7</v>
      </c>
    </row>
    <row r="22" spans="1:7">
      <c s="3" r="A22" t="s">
        <v>333</v>
      </c>
    </row>
    <row r="23" spans="1:7">
      <c s="7" r="A23" t="s">
        <v>188</v>
      </c>
    </row>
    <row r="24" spans="1:7">
      <c s="3" r="A24" t="s">
        <v>334</v>
      </c>
      <c s="8" r="G24" t="n">
        <v>2.1</v>
      </c>
    </row>
    <row r="25" spans="1:7">
      <c s="3" r="A25" t="s">
        <v>331</v>
      </c>
      <c s="5" r="G25" t="n">
        <v>14</v>
      </c>
    </row>
    <row r="26" spans="1:7">
      <c s="3" r="A26" t="s">
        <v>335</v>
      </c>
    </row>
    <row r="27" spans="1:7">
      <c s="7" r="A27" t="s">
        <v>188</v>
      </c>
    </row>
    <row r="28" spans="1:7">
      <c s="3" r="A28" t="s">
        <v>334</v>
      </c>
      <c s="8" r="G28" t="n">
        <v>1.8</v>
      </c>
    </row>
    <row r="29" spans="1:7">
      <c s="3" r="A29" t="s">
        <v>331</v>
      </c>
      <c s="6" r="G29" t="n">
        <v>4.5</v>
      </c>
    </row>
    <row r="30" spans="1:7">
      <c s="3" r="A30" t="s">
        <v>336</v>
      </c>
    </row>
    <row r="31" spans="1:7">
      <c s="7" r="A31" t="s">
        <v>188</v>
      </c>
    </row>
    <row r="32" spans="1:7">
      <c s="3" r="A32" t="s">
        <v>337</v>
      </c>
      <c s="3" r="B32" t="s">
        <v>338</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83</v>
      </c>
    </row>
    <row r="2" spans="1:3">
      <c s="7" r="A2" t="s">
        <v>192</v>
      </c>
    </row>
    <row r="3" spans="1:3">
      <c s="3" r="A3" t="s">
        <v>87</v>
      </c>
      <c s="9" r="C3" t="n">
        <v>31</v>
      </c>
    </row>
    <row r="4" spans="1:3">
      <c s="3" r="A4" t="s">
        <v>340</v>
      </c>
      <c s="6" r="B4" t="n">
        <v>38.9</v>
      </c>
      <c s="8" r="C4" t="n">
        <v>43.3</v>
      </c>
    </row>
    <row r="5" spans="1:3">
      <c s="3" r="A5" t="s">
        <v>341</v>
      </c>
      <c s="8" r="B5" t="n">
        <v>54.1</v>
      </c>
      <c s="8" r="C5" t="n">
        <v>56.4</v>
      </c>
    </row>
    <row r="6" spans="1:3">
      <c s="3" r="A6" t="s">
        <v>342</v>
      </c>
      <c s="8" r="B6" t="n">
        <v>10.9</v>
      </c>
      <c s="5" r="C6" t="n">
        <v>16</v>
      </c>
    </row>
    <row r="7" spans="1:3">
      <c s="3" r="A7" t="s">
        <v>42</v>
      </c>
      <c s="8" r="B7" t="n">
        <v>4.9</v>
      </c>
      <c s="5" r="C7" t="n">
        <v>6</v>
      </c>
    </row>
    <row r="8" spans="1:3">
      <c s="3" r="A8" t="s">
        <v>343</v>
      </c>
      <c s="5" r="B8" t="n">
        <v>-1</v>
      </c>
      <c s="8" r="C8" t="n">
        <v>-0.8</v>
      </c>
    </row>
    <row r="9" spans="1:3">
      <c s="3" r="A9" t="s">
        <v>344</v>
      </c>
      <c s="8" r="B9" t="n">
        <v>107.8</v>
      </c>
      <c s="8" r="C9" t="n">
        <v>120.9</v>
      </c>
    </row>
    <row r="10" spans="1:3">
      <c s="3" r="A10" t="s">
        <v>345</v>
      </c>
      <c s="8" r="B10" t="n">
        <v>49.9</v>
      </c>
      <c s="8" r="C10" t="n">
        <v>72.2</v>
      </c>
    </row>
    <row r="11" spans="1:3">
      <c s="3" r="A11" t="s">
        <v>346</v>
      </c>
      <c s="8" r="B11" t="n">
        <v>35.7</v>
      </c>
      <c s="8" r="C11" t="n">
        <v>34.9</v>
      </c>
    </row>
    <row r="12" spans="1:3">
      <c s="3" r="A12" t="s">
        <v>42</v>
      </c>
      <c s="8" r="B12" t="n">
        <v>1.9</v>
      </c>
      <c s="5" r="C12" t="n">
        <v>2</v>
      </c>
    </row>
    <row r="13" spans="1:3">
      <c s="3" r="A13" t="s">
        <v>347</v>
      </c>
      <c s="8" r="B13" t="n">
        <v>87.5</v>
      </c>
      <c s="8" r="C13" t="n">
        <v>109.1</v>
      </c>
    </row>
    <row r="14" spans="1:3">
      <c s="3" r="A14" t="s">
        <v>26</v>
      </c>
    </row>
    <row r="15" spans="1:3">
      <c s="7" r="A15" t="s">
        <v>192</v>
      </c>
    </row>
    <row r="16" spans="1:3">
      <c s="3" r="A16" t="s">
        <v>340</v>
      </c>
      <c s="8" r="B16" t="n">
        <v>38.9</v>
      </c>
      <c s="8" r="C16" t="n">
        <v>43.3</v>
      </c>
    </row>
    <row r="17" spans="1:3">
      <c s="3" r="A17" t="s">
        <v>341</v>
      </c>
      <c s="8" r="B17" t="n">
        <v>50.8</v>
      </c>
      <c s="8" r="C17" t="n">
        <v>54.1</v>
      </c>
    </row>
    <row r="18" spans="1:3">
      <c s="3" r="A18" t="s">
        <v>342</v>
      </c>
      <c s="8" r="B18" t="n">
        <v>10.9</v>
      </c>
      <c s="5" r="C18" t="n">
        <v>16</v>
      </c>
    </row>
    <row r="19" spans="1:3">
      <c s="3" r="A19" t="s">
        <v>42</v>
      </c>
      <c s="5" r="B19" t="n">
        <v>6</v>
      </c>
      <c s="8" r="C19" t="n">
        <v>6.9</v>
      </c>
    </row>
    <row r="20" spans="1:3">
      <c s="3" r="A20" t="s">
        <v>343</v>
      </c>
      <c s="5" r="B20" t="n">
        <v>-1</v>
      </c>
      <c s="8" r="C20" t="n">
        <v>-0.8</v>
      </c>
    </row>
    <row r="21" spans="1:3">
      <c s="3" r="A21" t="s">
        <v>344</v>
      </c>
      <c s="8" r="B21" t="n">
        <v>105.6</v>
      </c>
      <c s="8" r="C21" t="n">
        <v>119.5</v>
      </c>
    </row>
    <row r="22" spans="1:3">
      <c s="3" r="A22" t="s">
        <v>345</v>
      </c>
      <c s="5" r="B22" t="n">
        <v>50</v>
      </c>
      <c s="8" r="C22" t="n">
        <v>72.2</v>
      </c>
    </row>
    <row r="23" spans="1:3">
      <c s="3" r="A23" t="s">
        <v>346</v>
      </c>
      <c s="8" r="B23" t="n">
        <v>34.4</v>
      </c>
      <c s="8" r="C23" t="n">
        <v>33.7</v>
      </c>
    </row>
    <row r="24" spans="1:3">
      <c s="3" r="A24" t="s">
        <v>42</v>
      </c>
      <c s="5" r="B24" t="n">
        <v>2</v>
      </c>
      <c s="8" r="C24" t="n">
        <v>2.1</v>
      </c>
    </row>
    <row r="25" spans="1:3">
      <c s="3" r="A25" t="s">
        <v>347</v>
      </c>
      <c s="6" r="B25" t="n">
        <v>86.40000000000001</v>
      </c>
      <c s="9" r="C25" t="n">
        <v>1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29</v>
      </c>
      <c s="2" r="D1" t="s">
        <v>1</v>
      </c>
    </row>
    <row r="2" spans="1:5">
      <c s="2" r="B2" t="s">
        <v>2</v>
      </c>
      <c s="2" r="C2" t="s">
        <v>30</v>
      </c>
      <c s="2" r="D2" t="s">
        <v>2</v>
      </c>
      <c s="2" r="E2" t="s">
        <v>30</v>
      </c>
    </row>
    <row r="3" spans="1:5">
      <c s="7" r="A3" t="s">
        <v>349</v>
      </c>
    </row>
    <row r="4" spans="1:5">
      <c s="3" r="A4" t="s">
        <v>350</v>
      </c>
      <c s="9" r="B4" t="n">
        <v>-26</v>
      </c>
      <c s="6" r="C4" t="n">
        <v>-30.9</v>
      </c>
      <c s="6" r="D4" t="n">
        <v>-55.4</v>
      </c>
      <c s="6" r="E4" t="n">
        <v>-62.1</v>
      </c>
    </row>
    <row r="5" spans="1:5">
      <c s="3" r="A5" t="s">
        <v>351</v>
      </c>
      <c s="8" r="B5" t="n">
        <v>88.3</v>
      </c>
      <c s="8" r="C5" t="n">
        <v>-5.8</v>
      </c>
      <c s="8" r="D5" t="n">
        <v>87.7</v>
      </c>
      <c s="8" r="E5" t="n">
        <v>-16.8</v>
      </c>
    </row>
    <row r="6" spans="1:5">
      <c s="3" r="A6" t="s">
        <v>58</v>
      </c>
      <c s="8" r="B6" t="n">
        <v>-136.8</v>
      </c>
      <c s="8" r="C6" t="n">
        <v>21.7</v>
      </c>
      <c s="5" r="D6" t="n">
        <v>-105</v>
      </c>
      <c s="8" r="E6" t="n">
        <v>50.4</v>
      </c>
    </row>
    <row r="7" spans="1:5">
      <c s="3" r="A7" t="s">
        <v>47</v>
      </c>
      <c s="5" r="B7" t="n">
        <v>-26</v>
      </c>
      <c s="8" r="C7" t="n">
        <v>-30.9</v>
      </c>
      <c s="8" r="D7" t="n">
        <v>-52.3</v>
      </c>
      <c s="8" r="E7" t="n">
        <v>-61.4</v>
      </c>
    </row>
    <row r="8" spans="1:5">
      <c s="3" r="A8" t="s">
        <v>352</v>
      </c>
      <c s="8" r="B8" t="n">
        <v>328.3</v>
      </c>
      <c s="8" r="C8" t="n">
        <v>365.9</v>
      </c>
      <c s="8" r="D8" t="n">
        <v>692.3</v>
      </c>
      <c s="8" r="E8" t="n">
        <v>848.8</v>
      </c>
    </row>
    <row r="9" spans="1:5">
      <c s="3" r="A9" t="s">
        <v>34</v>
      </c>
      <c s="8" r="B9" t="n">
        <v>-96.90000000000001</v>
      </c>
      <c s="8" r="C9" t="n">
        <v>-120.3</v>
      </c>
      <c s="8" r="D9" t="n">
        <v>-218.8</v>
      </c>
      <c s="8" r="E9" t="n">
        <v>-313.6</v>
      </c>
    </row>
    <row r="10" spans="1:5">
      <c s="3" r="A10" t="s">
        <v>353</v>
      </c>
      <c s="8" r="B10" t="n">
        <v>-370.3</v>
      </c>
      <c s="8" r="C10" t="n">
        <v>-139.7</v>
      </c>
      <c s="8" r="D10" t="n">
        <v>-513.3</v>
      </c>
      <c s="8" r="E10" t="n">
        <v>-283.9</v>
      </c>
    </row>
    <row r="11" spans="1:5">
      <c s="3" r="A11" t="s">
        <v>26</v>
      </c>
    </row>
    <row r="12" spans="1:5">
      <c s="7" r="A12" t="s">
        <v>349</v>
      </c>
    </row>
    <row r="13" spans="1:5">
      <c s="3" r="A13" t="s">
        <v>350</v>
      </c>
      <c s="8" r="B13" t="n">
        <v>-5.2</v>
      </c>
      <c s="8" r="C13" t="n">
        <v>-8.800000000000001</v>
      </c>
      <c s="8" r="D13" t="n">
        <v>-10.8</v>
      </c>
      <c s="8" r="E13" t="n">
        <v>-17.8</v>
      </c>
    </row>
    <row r="14" spans="1:5">
      <c s="3" r="A14" t="s">
        <v>351</v>
      </c>
      <c s="8" r="B14" t="n">
        <v>303.7</v>
      </c>
      <c s="8" r="C14" t="n">
        <v>-9.4</v>
      </c>
      <c s="8" r="D14" t="n">
        <v>291.3</v>
      </c>
      <c s="8" r="E14" t="n">
        <v>-24.2</v>
      </c>
    </row>
    <row r="15" spans="1:5">
      <c s="3" r="A15" t="s">
        <v>58</v>
      </c>
      <c s="8" r="B15" t="n">
        <v>-531.6</v>
      </c>
      <c s="8" r="C15" t="n">
        <v>23.9</v>
      </c>
      <c s="8" r="D15" t="n">
        <v>-497.9</v>
      </c>
      <c s="8" r="E15" t="n">
        <v>60.4</v>
      </c>
    </row>
    <row r="16" spans="1:5">
      <c s="3" r="A16" t="s">
        <v>47</v>
      </c>
      <c s="8" r="B16" t="n">
        <v>-5.4</v>
      </c>
      <c s="5" r="C16" t="n">
        <v>-9</v>
      </c>
      <c s="8" r="D16" t="n">
        <v>-10.7</v>
      </c>
      <c s="8" r="E16" t="n">
        <v>-17.7</v>
      </c>
    </row>
    <row r="17" spans="1:5">
      <c s="3" r="A17" t="s">
        <v>352</v>
      </c>
      <c s="8" r="B17" t="n">
        <v>313.7</v>
      </c>
      <c s="8" r="C17" t="n">
        <v>352.1</v>
      </c>
      <c s="8" r="D17" t="n">
        <v>662.9</v>
      </c>
      <c s="8" r="E17" t="n">
        <v>813.4</v>
      </c>
    </row>
    <row r="18" spans="1:5">
      <c s="3" r="A18" t="s">
        <v>34</v>
      </c>
      <c s="8" r="B18" t="n">
        <v>-96.7</v>
      </c>
      <c s="8" r="C18" t="n">
        <v>-120.1</v>
      </c>
      <c s="5" r="D18" t="n">
        <v>-218</v>
      </c>
      <c s="8" r="E18" t="n">
        <v>-309.8</v>
      </c>
    </row>
    <row r="19" spans="1:5">
      <c s="3" r="A19" t="s">
        <v>353</v>
      </c>
      <c s="8" r="B19" t="n">
        <v>-991.5</v>
      </c>
      <c s="8" r="C19" t="n">
        <v>-139.3</v>
      </c>
      <c s="8" r="D19" t="n">
        <v>-1104.8</v>
      </c>
      <c s="8" r="E19" t="n">
        <v>-281.3</v>
      </c>
    </row>
    <row r="20" spans="1:5">
      <c s="3" r="A20" t="s">
        <v>354</v>
      </c>
    </row>
    <row r="21" spans="1:5">
      <c s="7" r="A21" t="s">
        <v>349</v>
      </c>
    </row>
    <row r="22" spans="1:5">
      <c s="3" r="A22" t="s">
        <v>58</v>
      </c>
      <c s="8" r="B22" t="n">
        <v>-10.6</v>
      </c>
      <c s="8" r="C22" t="n">
        <v>-1.9</v>
      </c>
      <c s="5" r="D22" t="n">
        <v>-19</v>
      </c>
      <c s="8" r="E22" t="n">
        <v>-1.6</v>
      </c>
    </row>
    <row r="23" spans="1:5">
      <c s="3" r="A23" t="s">
        <v>355</v>
      </c>
    </row>
    <row r="24" spans="1:5">
      <c s="7" r="A24" t="s">
        <v>349</v>
      </c>
    </row>
    <row r="25" spans="1:5">
      <c s="3" r="A25" t="s">
        <v>58</v>
      </c>
      <c s="5" r="B25" t="n">
        <v>-10</v>
      </c>
      <c s="8" r="C25" t="n">
        <v>-0.5</v>
      </c>
      <c s="8" r="D25" t="n">
        <v>-18.2</v>
      </c>
      <c s="8" r="E25" t="n">
        <v>0.5</v>
      </c>
    </row>
    <row r="26" spans="1:5">
      <c s="3" r="A26" t="s">
        <v>356</v>
      </c>
    </row>
    <row r="27" spans="1:5">
      <c s="7" r="A27" t="s">
        <v>349</v>
      </c>
    </row>
    <row r="28" spans="1:5">
      <c s="3" r="A28" t="s">
        <v>350</v>
      </c>
      <c s="8" r="B28" t="n">
        <v>0.1</v>
      </c>
      <c s="8" r="C28" t="n">
        <v>0.6</v>
      </c>
      <c s="5" r="D28" t="n">
        <v>0</v>
      </c>
      <c s="5" r="E28" t="n">
        <v>0</v>
      </c>
    </row>
    <row r="29" spans="1:5">
      <c s="3" r="A29" t="s">
        <v>351</v>
      </c>
      <c s="5" r="B29" t="n">
        <v>0</v>
      </c>
      <c s="8" r="C29" t="n">
        <v>-0.2</v>
      </c>
      <c s="5" r="D29" t="n">
        <v>0</v>
      </c>
      <c s="5" r="E29" t="n">
        <v>0</v>
      </c>
    </row>
    <row r="30" spans="1:5">
      <c s="3" r="A30" t="s">
        <v>58</v>
      </c>
      <c s="8" r="B30" t="n">
        <v>0.1</v>
      </c>
      <c s="8" r="C30" t="n">
        <v>0.4</v>
      </c>
      <c s="5" r="D30" t="n">
        <v>0</v>
      </c>
      <c s="5" r="E30" t="n">
        <v>0</v>
      </c>
    </row>
    <row r="31" spans="1:5">
      <c s="3" r="A31" t="s">
        <v>357</v>
      </c>
    </row>
    <row r="32" spans="1:5">
      <c s="7" r="A32" t="s">
        <v>349</v>
      </c>
    </row>
    <row r="33" spans="1:5">
      <c s="3" r="A33" t="s">
        <v>350</v>
      </c>
      <c s="8" r="B33" t="n">
        <v>0.1</v>
      </c>
      <c s="8" r="C33" t="n">
        <v>0.6</v>
      </c>
      <c s="5" r="D33" t="n">
        <v>0</v>
      </c>
      <c s="5" r="E33" t="n">
        <v>0</v>
      </c>
    </row>
    <row r="34" spans="1:5">
      <c s="3" r="A34" t="s">
        <v>351</v>
      </c>
      <c s="5" r="B34" t="n">
        <v>0</v>
      </c>
      <c s="8" r="C34" t="n">
        <v>-0.2</v>
      </c>
      <c s="5" r="D34" t="n">
        <v>0</v>
      </c>
      <c s="5" r="E34" t="n">
        <v>0</v>
      </c>
    </row>
    <row r="35" spans="1:5">
      <c s="3" r="A35" t="s">
        <v>58</v>
      </c>
      <c s="8" r="B35" t="n">
        <v>0.1</v>
      </c>
      <c s="8" r="C35" t="n">
        <v>0.4</v>
      </c>
      <c s="5" r="D35" t="n">
        <v>0</v>
      </c>
      <c s="5" r="E35" t="n">
        <v>0</v>
      </c>
    </row>
    <row r="36" spans="1:5">
      <c s="3" r="A36" t="s">
        <v>358</v>
      </c>
    </row>
    <row r="37" spans="1:5">
      <c s="7" r="A37" t="s">
        <v>349</v>
      </c>
    </row>
    <row r="38" spans="1:5">
      <c s="3" r="A38" t="s">
        <v>351</v>
      </c>
      <c s="8" r="B38" t="n">
        <v>5.9</v>
      </c>
      <c s="8" r="C38" t="n">
        <v>0.9</v>
      </c>
      <c s="8" r="D38" t="n">
        <v>10.7</v>
      </c>
      <c s="8" r="E38" t="n">
        <v>0.5</v>
      </c>
    </row>
    <row r="39" spans="1:5">
      <c s="3" r="A39" t="s">
        <v>58</v>
      </c>
      <c s="8" r="B39" t="n">
        <v>-10.8</v>
      </c>
      <c s="8" r="C39" t="n">
        <v>-1.9</v>
      </c>
      <c s="5" r="D39" t="n">
        <v>-19</v>
      </c>
      <c s="8" r="E39" t="n">
        <v>-1.4</v>
      </c>
    </row>
    <row r="40" spans="1:5">
      <c s="3" r="A40" t="s">
        <v>47</v>
      </c>
      <c s="8" r="B40" t="n">
        <v>-0.3</v>
      </c>
      <c s="8" r="C40" t="n">
        <v>-0.3</v>
      </c>
      <c s="8" r="D40" t="n">
        <v>-0.5</v>
      </c>
      <c s="8" r="E40" t="n">
        <v>-0.5</v>
      </c>
    </row>
    <row r="41" spans="1:5">
      <c s="3" r="A41" t="s">
        <v>352</v>
      </c>
      <c s="8" r="B41" t="n">
        <v>-20.1</v>
      </c>
      <c s="8" r="C41" t="n">
        <v>-2.9</v>
      </c>
      <c s="8" r="D41" t="n">
        <v>-37.3</v>
      </c>
      <c s="8" r="E41" t="n">
        <v>-3.2</v>
      </c>
    </row>
    <row r="42" spans="1:5">
      <c s="3" r="A42" t="s">
        <v>34</v>
      </c>
      <c s="8" r="B42" t="n">
        <v>3.7</v>
      </c>
      <c s="8" r="C42" t="n">
        <v>0.4</v>
      </c>
      <c s="8" r="D42" t="n">
        <v>8.1</v>
      </c>
      <c s="8" r="E42" t="n">
        <v>1.8</v>
      </c>
    </row>
    <row r="43" spans="1:5">
      <c s="3" r="A43" t="s">
        <v>359</v>
      </c>
      <c s="8" r="B43" t="n">
        <v>-16.7</v>
      </c>
      <c s="8" r="C43" t="n">
        <v>-2.8</v>
      </c>
      <c s="8" r="D43" t="n">
        <v>-29.7</v>
      </c>
      <c s="8" r="E43" t="n">
        <v>-1.9</v>
      </c>
    </row>
    <row r="44" spans="1:5">
      <c s="3" r="A44" t="s">
        <v>360</v>
      </c>
    </row>
    <row r="45" spans="1:5">
      <c s="7" r="A45" t="s">
        <v>349</v>
      </c>
    </row>
    <row r="46" spans="1:5">
      <c s="3" r="A46" t="s">
        <v>351</v>
      </c>
      <c s="8" r="B46" t="n">
        <v>5.9</v>
      </c>
      <c s="5" r="C46" t="n">
        <v>1</v>
      </c>
      <c s="8" r="D46" t="n">
        <v>10.5</v>
      </c>
      <c s="8" r="E46" t="n">
        <v>0.7</v>
      </c>
    </row>
    <row r="47" spans="1:5">
      <c s="3" r="A47" t="s">
        <v>58</v>
      </c>
      <c s="8" r="B47" t="n">
        <v>-10.8</v>
      </c>
      <c s="8" r="C47" t="n">
        <v>-1.8</v>
      </c>
      <c s="8" r="D47" t="n">
        <v>-19.2</v>
      </c>
      <c s="8" r="E47" t="n">
        <v>-1.3</v>
      </c>
    </row>
    <row r="48" spans="1:5">
      <c s="3" r="A48" t="s">
        <v>47</v>
      </c>
      <c s="8" r="B48" t="n">
        <v>-0.3</v>
      </c>
      <c s="8" r="C48" t="n">
        <v>-0.3</v>
      </c>
      <c s="8" r="D48" t="n">
        <v>-0.6</v>
      </c>
      <c s="8" r="E48" t="n">
        <v>-0.6</v>
      </c>
    </row>
    <row r="49" spans="1:5">
      <c s="3" r="A49" t="s">
        <v>352</v>
      </c>
      <c s="8" r="B49" t="n">
        <v>-20.1</v>
      </c>
      <c s="8" r="C49" t="n">
        <v>-2.9</v>
      </c>
      <c s="8" r="D49" t="n">
        <v>-37.2</v>
      </c>
      <c s="8" r="E49" t="n">
        <v>-3.2</v>
      </c>
    </row>
    <row r="50" spans="1:5">
      <c s="3" r="A50" t="s">
        <v>34</v>
      </c>
      <c s="8" r="B50" t="n">
        <v>3.7</v>
      </c>
      <c s="8" r="C50" t="n">
        <v>0.4</v>
      </c>
      <c s="8" r="D50" t="n">
        <v>8.1</v>
      </c>
      <c s="8" r="E50" t="n">
        <v>1.8</v>
      </c>
    </row>
    <row r="51" spans="1:5">
      <c s="3" r="A51" t="s">
        <v>359</v>
      </c>
      <c s="8" r="B51" t="n">
        <v>-16.7</v>
      </c>
      <c s="8" r="C51" t="n">
        <v>-2.8</v>
      </c>
      <c s="8" r="D51" t="n">
        <v>-29.7</v>
      </c>
      <c s="5" r="E51" t="n">
        <v>-2</v>
      </c>
    </row>
    <row r="52" spans="1:5">
      <c s="3" r="A52" t="s">
        <v>361</v>
      </c>
    </row>
    <row r="53" spans="1:5">
      <c s="7" r="A53" t="s">
        <v>349</v>
      </c>
    </row>
    <row r="54" spans="1:5">
      <c s="3" r="A54" t="s">
        <v>351</v>
      </c>
      <c s="5" r="B54" t="n">
        <v>0</v>
      </c>
      <c s="8" r="C54" t="n">
        <v>-0.5</v>
      </c>
      <c s="8" r="D54" t="n">
        <v>-0.2</v>
      </c>
      <c s="8" r="E54" t="n">
        <v>-0.4</v>
      </c>
    </row>
    <row r="55" spans="1:5">
      <c s="3" r="A55" t="s">
        <v>58</v>
      </c>
      <c s="8" r="B55" t="n">
        <v>0.1</v>
      </c>
      <c s="8" r="C55" t="n">
        <v>-0.4</v>
      </c>
      <c s="5" r="D55" t="n">
        <v>0</v>
      </c>
      <c s="8" r="E55" t="n">
        <v>-0.2</v>
      </c>
    </row>
    <row r="56" spans="1:5">
      <c s="3" r="A56" t="s">
        <v>353</v>
      </c>
      <c s="8" r="B56" t="n">
        <v>0.1</v>
      </c>
      <c s="8" r="C56" t="n">
        <v>0.1</v>
      </c>
      <c s="8" r="D56" t="n">
        <v>0.2</v>
      </c>
      <c s="8" r="E56" t="n">
        <v>0.2</v>
      </c>
    </row>
    <row r="57" spans="1:5">
      <c s="3" r="A57" t="s">
        <v>362</v>
      </c>
    </row>
    <row r="58" spans="1:5">
      <c s="7" r="A58" t="s">
        <v>349</v>
      </c>
    </row>
    <row r="59" spans="1:5">
      <c s="3" r="A59" t="s">
        <v>351</v>
      </c>
      <c s="8" r="B59" t="n">
        <v>-0.4</v>
      </c>
      <c s="8" r="C59" t="n">
        <v>-0.5</v>
      </c>
      <c s="8" r="D59" t="n">
        <v>-1.2</v>
      </c>
      <c s="5" r="E59" t="n">
        <v>-1</v>
      </c>
    </row>
    <row r="60" spans="1:5">
      <c s="3" r="A60" t="s">
        <v>58</v>
      </c>
      <c s="8" r="B60" t="n">
        <v>0.7</v>
      </c>
      <c s="8" r="C60" t="n">
        <v>0.9</v>
      </c>
      <c s="5" r="D60" t="n">
        <v>1</v>
      </c>
      <c s="8" r="E60" t="n">
        <v>1.8</v>
      </c>
    </row>
    <row r="61" spans="1:5">
      <c s="3" r="A61" t="s">
        <v>353</v>
      </c>
      <c s="6" r="B61" t="n">
        <v>1.1</v>
      </c>
      <c s="6" r="C61" t="n">
        <v>1.4</v>
      </c>
      <c s="6" r="D61" t="n">
        <v>2.2</v>
      </c>
      <c s="6" r="E61" t="n">
        <v>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3</v>
      </c>
      <c s="2" r="B1" t="s">
        <v>29</v>
      </c>
      <c s="2" r="D1" t="s">
        <v>1</v>
      </c>
    </row>
    <row r="2" spans="1:5">
      <c s="2" r="B2" t="s">
        <v>2</v>
      </c>
      <c s="2" r="C2" t="s">
        <v>30</v>
      </c>
      <c s="2" r="D2" t="s">
        <v>2</v>
      </c>
      <c s="2" r="E2" t="s">
        <v>30</v>
      </c>
    </row>
    <row r="3" spans="1:5">
      <c s="7" r="A3" t="s">
        <v>364</v>
      </c>
    </row>
    <row r="4" spans="1:5">
      <c s="3" r="A4" t="s">
        <v>365</v>
      </c>
      <c s="6" r="D4" t="n">
        <v>17.4</v>
      </c>
    </row>
    <row r="5" spans="1:5">
      <c s="3" r="A5" t="s">
        <v>366</v>
      </c>
      <c s="8" r="D5" t="n">
        <v>13.1</v>
      </c>
    </row>
    <row r="6" spans="1:5">
      <c s="3" r="A6" t="s">
        <v>367</v>
      </c>
      <c s="5" r="D6" t="n">
        <v>-19</v>
      </c>
    </row>
    <row r="7" spans="1:5">
      <c s="3" r="A7" t="s">
        <v>74</v>
      </c>
      <c s="6" r="B7" t="n">
        <v>-19.2</v>
      </c>
      <c s="6" r="C7" t="n">
        <v>-0.6</v>
      </c>
      <c s="8" r="D7" t="n">
        <v>-5.9</v>
      </c>
      <c s="6" r="E7" t="n">
        <v>0.3</v>
      </c>
    </row>
    <row r="8" spans="1:5">
      <c s="3" r="A8" t="s">
        <v>368</v>
      </c>
      <c s="8" r="B8" t="n">
        <v>11.5</v>
      </c>
      <c s="8" r="D8" t="n">
        <v>11.5</v>
      </c>
    </row>
    <row r="9" spans="1:5">
      <c s="3" r="A9" t="s">
        <v>26</v>
      </c>
    </row>
    <row r="10" spans="1:5">
      <c s="7" r="A10" t="s">
        <v>364</v>
      </c>
    </row>
    <row r="11" spans="1:5">
      <c s="3" r="A11" t="s">
        <v>365</v>
      </c>
      <c s="8" r="D11" t="n">
        <v>-28.7</v>
      </c>
    </row>
    <row r="12" spans="1:5">
      <c s="3" r="A12" t="s">
        <v>366</v>
      </c>
      <c s="8" r="D12" t="n">
        <v>13.1</v>
      </c>
    </row>
    <row r="13" spans="1:5">
      <c s="3" r="A13" t="s">
        <v>367</v>
      </c>
      <c s="8" r="D13" t="n">
        <v>-18.2</v>
      </c>
    </row>
    <row r="14" spans="1:5">
      <c s="3" r="A14" t="s">
        <v>74</v>
      </c>
      <c s="8" r="B14" t="n">
        <v>-18.6</v>
      </c>
      <c s="6" r="C14" t="n">
        <v>0.7</v>
      </c>
      <c s="8" r="D14" t="n">
        <v>-5.1</v>
      </c>
      <c s="6" r="E14" t="n">
        <v>2.3</v>
      </c>
    </row>
    <row r="15" spans="1:5">
      <c s="3" r="A15" t="s">
        <v>368</v>
      </c>
      <c s="8" r="B15" t="n">
        <v>-33.8</v>
      </c>
      <c s="8" r="D15" t="n">
        <v>-33.8</v>
      </c>
    </row>
    <row r="16" spans="1:5">
      <c s="3" r="A16" t="s">
        <v>369</v>
      </c>
    </row>
    <row r="17" spans="1:5">
      <c s="7" r="A17" t="s">
        <v>364</v>
      </c>
    </row>
    <row r="18" spans="1:5">
      <c s="3" r="A18" t="s">
        <v>365</v>
      </c>
      <c s="8" r="D18" t="n">
        <v>0.4</v>
      </c>
    </row>
    <row r="19" spans="1:5">
      <c s="3" r="A19" t="s">
        <v>366</v>
      </c>
      <c s="8" r="D19" t="n">
        <v>0.1</v>
      </c>
    </row>
    <row r="20" spans="1:5">
      <c s="3" r="A20" t="s">
        <v>367</v>
      </c>
      <c s="5" r="D20" t="n">
        <v>0</v>
      </c>
    </row>
    <row r="21" spans="1:5">
      <c s="3" r="A21" t="s">
        <v>74</v>
      </c>
      <c s="8" r="D21" t="n">
        <v>0.1</v>
      </c>
    </row>
    <row r="22" spans="1:5">
      <c s="3" r="A22" t="s">
        <v>368</v>
      </c>
      <c s="8" r="B22" t="n">
        <v>0.5</v>
      </c>
      <c s="8" r="D22" t="n">
        <v>0.5</v>
      </c>
    </row>
    <row r="23" spans="1:5">
      <c s="3" r="A23" t="s">
        <v>370</v>
      </c>
    </row>
    <row r="24" spans="1:5">
      <c s="7" r="A24" t="s">
        <v>364</v>
      </c>
    </row>
    <row r="25" spans="1:5">
      <c s="3" r="A25" t="s">
        <v>365</v>
      </c>
      <c s="8" r="D25" t="n">
        <v>0.5</v>
      </c>
    </row>
    <row r="26" spans="1:5">
      <c s="3" r="A26" t="s">
        <v>366</v>
      </c>
      <c s="8" r="D26" t="n">
        <v>0.1</v>
      </c>
    </row>
    <row r="27" spans="1:5">
      <c s="3" r="A27" t="s">
        <v>367</v>
      </c>
      <c s="5" r="D27" t="n">
        <v>0</v>
      </c>
    </row>
    <row r="28" spans="1:5">
      <c s="3" r="A28" t="s">
        <v>74</v>
      </c>
      <c s="8" r="D28" t="n">
        <v>0.1</v>
      </c>
    </row>
    <row r="29" spans="1:5">
      <c s="3" r="A29" t="s">
        <v>368</v>
      </c>
      <c s="8" r="B29" t="n">
        <v>0.6</v>
      </c>
      <c s="8" r="D29" t="n">
        <v>0.6</v>
      </c>
    </row>
    <row r="30" spans="1:5">
      <c s="3" r="A30" t="s">
        <v>371</v>
      </c>
    </row>
    <row r="31" spans="1:5">
      <c s="7" r="A31" t="s">
        <v>364</v>
      </c>
    </row>
    <row r="32" spans="1:5">
      <c s="3" r="A32" t="s">
        <v>365</v>
      </c>
      <c s="8" r="D32" t="n">
        <v>26.7</v>
      </c>
    </row>
    <row r="33" spans="1:5">
      <c s="3" r="A33" t="s">
        <v>366</v>
      </c>
      <c s="5" r="D33" t="n">
        <v>13</v>
      </c>
    </row>
    <row r="34" spans="1:5">
      <c s="3" r="A34" t="s">
        <v>367</v>
      </c>
      <c s="5" r="D34" t="n">
        <v>-19</v>
      </c>
    </row>
    <row r="35" spans="1:5">
      <c s="3" r="A35" t="s">
        <v>74</v>
      </c>
      <c s="5" r="D35" t="n">
        <v>-6</v>
      </c>
    </row>
    <row r="36" spans="1:5">
      <c s="3" r="A36" t="s">
        <v>368</v>
      </c>
      <c s="8" r="B36" t="n">
        <v>20.7</v>
      </c>
      <c s="8" r="D36" t="n">
        <v>20.7</v>
      </c>
    </row>
    <row r="37" spans="1:5">
      <c s="3" r="A37" t="s">
        <v>372</v>
      </c>
    </row>
    <row r="38" spans="1:5">
      <c s="7" r="A38" t="s">
        <v>364</v>
      </c>
    </row>
    <row r="39" spans="1:5">
      <c s="3" r="A39" t="s">
        <v>365</v>
      </c>
      <c s="8" r="D39" t="n">
        <v>11.2</v>
      </c>
    </row>
    <row r="40" spans="1:5">
      <c s="3" r="A40" t="s">
        <v>366</v>
      </c>
      <c s="5" r="D40" t="n">
        <v>13</v>
      </c>
    </row>
    <row r="41" spans="1:5">
      <c s="3" r="A41" t="s">
        <v>367</v>
      </c>
      <c s="8" r="D41" t="n">
        <v>-19.2</v>
      </c>
    </row>
    <row r="42" spans="1:5">
      <c s="3" r="A42" t="s">
        <v>74</v>
      </c>
      <c s="8" r="D42" t="n">
        <v>-6.2</v>
      </c>
    </row>
    <row r="43" spans="1:5">
      <c s="3" r="A43" t="s">
        <v>368</v>
      </c>
      <c s="5" r="B43" t="n">
        <v>5</v>
      </c>
      <c s="5" r="D43" t="n">
        <v>5</v>
      </c>
    </row>
    <row r="44" spans="1:5">
      <c s="3" r="A44" t="s">
        <v>373</v>
      </c>
    </row>
    <row r="45" spans="1:5">
      <c s="7" r="A45" t="s">
        <v>364</v>
      </c>
    </row>
    <row r="46" spans="1:5">
      <c s="3" r="A46" t="s">
        <v>365</v>
      </c>
      <c s="8" r="D46" t="n">
        <v>-9.699999999999999</v>
      </c>
    </row>
    <row r="47" spans="1:5">
      <c s="3" r="A47" t="s">
        <v>366</v>
      </c>
      <c s="5" r="D47" t="n">
        <v>0</v>
      </c>
    </row>
    <row r="48" spans="1:5">
      <c s="3" r="A48" t="s">
        <v>367</v>
      </c>
      <c s="5" r="D48" t="n">
        <v>0</v>
      </c>
    </row>
    <row r="49" spans="1:5">
      <c s="3" r="A49" t="s">
        <v>74</v>
      </c>
      <c s="5" r="D49" t="n">
        <v>0</v>
      </c>
    </row>
    <row r="50" spans="1:5">
      <c s="3" r="A50" t="s">
        <v>368</v>
      </c>
      <c s="8" r="B50" t="n">
        <v>-9.699999999999999</v>
      </c>
      <c s="8" r="D50" t="n">
        <v>-9.699999999999999</v>
      </c>
    </row>
    <row r="51" spans="1:5">
      <c s="3" r="A51" t="s">
        <v>374</v>
      </c>
    </row>
    <row r="52" spans="1:5">
      <c s="7" r="A52" t="s">
        <v>364</v>
      </c>
    </row>
    <row r="53" spans="1:5">
      <c s="3" r="A53" t="s">
        <v>365</v>
      </c>
      <c s="8" r="D53" t="n">
        <v>-40.4</v>
      </c>
    </row>
    <row r="54" spans="1:5">
      <c s="3" r="A54" t="s">
        <v>366</v>
      </c>
      <c s="5" r="D54" t="n">
        <v>0</v>
      </c>
    </row>
    <row r="55" spans="1:5">
      <c s="3" r="A55" t="s">
        <v>367</v>
      </c>
      <c s="5" r="D55" t="n">
        <v>1</v>
      </c>
    </row>
    <row r="56" spans="1:5">
      <c s="3" r="A56" t="s">
        <v>74</v>
      </c>
      <c s="5" r="D56" t="n">
        <v>1</v>
      </c>
    </row>
    <row r="57" spans="1:5">
      <c s="3" r="A57" t="s">
        <v>368</v>
      </c>
      <c s="6" r="B57" t="n">
        <v>-39.4</v>
      </c>
      <c s="6" r="D57" t="n">
        <v>-3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75</v>
      </c>
      <c s="2" r="B1" t="s">
        <v>1</v>
      </c>
      <c s="2" r="D1" t="s">
        <v>376</v>
      </c>
    </row>
    <row r="2" spans="1:4">
      <c s="2" r="B2" t="s">
        <v>2</v>
      </c>
      <c s="2" r="C2" t="s">
        <v>30</v>
      </c>
      <c s="2" r="D2" t="s">
        <v>83</v>
      </c>
    </row>
    <row r="3" spans="1:4">
      <c s="3" r="A3" t="s">
        <v>377</v>
      </c>
      <c s="5" r="B3" t="n">
        <v>2016</v>
      </c>
    </row>
    <row r="4" spans="1:4">
      <c s="3" r="A4" t="s">
        <v>378</v>
      </c>
      <c s="5" r="B4" t="n">
        <v>2061</v>
      </c>
    </row>
    <row r="5" spans="1:4">
      <c s="3" r="A5" t="s">
        <v>379</v>
      </c>
      <c s="6" r="B5" t="n">
        <v>0.8</v>
      </c>
    </row>
    <row r="6" spans="1:4">
      <c s="3" r="A6" t="s">
        <v>380</v>
      </c>
      <c s="8" r="B6" t="n">
        <v>0.6</v>
      </c>
    </row>
    <row r="7" spans="1:4">
      <c s="3" r="A7" t="s">
        <v>381</v>
      </c>
      <c s="6" r="D7" t="n">
        <v>0.7</v>
      </c>
    </row>
    <row r="8" spans="1:4">
      <c s="3" r="A8" t="s">
        <v>382</v>
      </c>
      <c s="8" r="D8" t="n">
        <v>0.5</v>
      </c>
    </row>
    <row r="9" spans="1:4">
      <c s="3" r="A9" t="s">
        <v>383</v>
      </c>
      <c s="8" r="D9" t="n">
        <v>0.1</v>
      </c>
    </row>
    <row r="10" spans="1:4">
      <c s="3" r="A10" t="s">
        <v>384</v>
      </c>
      <c s="8" r="D10" t="n">
        <v>0.1</v>
      </c>
    </row>
    <row r="11" spans="1:4">
      <c s="3" r="A11" t="s">
        <v>385</v>
      </c>
      <c s="5" r="B11" t="n">
        <v>2</v>
      </c>
    </row>
    <row r="12" spans="1:4">
      <c s="3" r="A12" t="s">
        <v>386</v>
      </c>
      <c s="6" r="B12" t="n">
        <v>1.3</v>
      </c>
    </row>
    <row r="13" spans="1:4">
      <c s="3" r="A13" t="s">
        <v>387</v>
      </c>
      <c s="3" r="B13" t="s">
        <v>388</v>
      </c>
    </row>
    <row r="14" spans="1:4">
      <c s="3" r="A14" t="s">
        <v>389</v>
      </c>
      <c s="6" r="B14" t="n">
        <v>2.3</v>
      </c>
      <c s="6" r="C14" t="n">
        <v>39.8</v>
      </c>
    </row>
    <row r="15" spans="1:4">
      <c s="3" r="A15" t="s">
        <v>26</v>
      </c>
    </row>
    <row r="16" spans="1:4">
      <c s="3" r="A16" t="s">
        <v>377</v>
      </c>
      <c s="5" r="B16" t="n">
        <v>2016</v>
      </c>
    </row>
    <row r="17" spans="1:4">
      <c s="3" r="A17" t="s">
        <v>378</v>
      </c>
      <c s="5" r="B17" t="n">
        <v>2061</v>
      </c>
    </row>
    <row r="18" spans="1:4">
      <c s="3" r="A18" t="s">
        <v>379</v>
      </c>
      <c s="6" r="B18" t="n">
        <v>0.9</v>
      </c>
    </row>
    <row r="19" spans="1:4">
      <c s="3" r="A19" t="s">
        <v>380</v>
      </c>
      <c s="8" r="B19" t="n">
        <v>0.6</v>
      </c>
    </row>
    <row r="20" spans="1:4">
      <c s="3" r="A20" t="s">
        <v>381</v>
      </c>
      <c s="8" r="D20" t="n">
        <v>0.8</v>
      </c>
    </row>
    <row r="21" spans="1:4">
      <c s="3" r="A21" t="s">
        <v>382</v>
      </c>
      <c s="8" r="D21" t="n">
        <v>0.5</v>
      </c>
    </row>
    <row r="22" spans="1:4">
      <c s="3" r="A22" t="s">
        <v>383</v>
      </c>
      <c s="8" r="D22" t="n">
        <v>0.1</v>
      </c>
    </row>
    <row r="23" spans="1:4">
      <c s="3" r="A23" t="s">
        <v>384</v>
      </c>
      <c s="6" r="D23" t="n">
        <v>0.1</v>
      </c>
    </row>
    <row r="24" spans="1:4">
      <c s="3" r="A24" t="s">
        <v>385</v>
      </c>
      <c s="5" r="B24" t="n">
        <v>2</v>
      </c>
    </row>
    <row r="25" spans="1:4">
      <c s="3" r="A25" t="s">
        <v>386</v>
      </c>
      <c s="6" r="B25" t="n">
        <v>1.3</v>
      </c>
    </row>
    <row r="26" spans="1:4">
      <c s="3" r="A26" t="s">
        <v>387</v>
      </c>
      <c s="3" r="B26" t="s">
        <v>388</v>
      </c>
    </row>
    <row r="27" spans="1:4">
      <c s="3" r="A27" t="s">
        <v>389</v>
      </c>
      <c s="6" r="B27" t="n">
        <v>2.3</v>
      </c>
      <c s="6" r="C27" t="n">
        <v>3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83</v>
      </c>
    </row>
    <row r="2" spans="1:3">
      <c s="3" r="A2" t="s">
        <v>391</v>
      </c>
    </row>
    <row r="3" spans="1:3">
      <c s="3" r="A3" t="s">
        <v>392</v>
      </c>
      <c s="6" r="B3" t="n">
        <v>7.7</v>
      </c>
      <c s="6" r="C3" t="n">
        <v>8.300000000000001</v>
      </c>
    </row>
    <row r="4" spans="1:3">
      <c s="3" r="A4" t="s">
        <v>393</v>
      </c>
    </row>
    <row r="5" spans="1:3">
      <c s="3" r="A5" t="s">
        <v>392</v>
      </c>
      <c s="8" r="B5" t="n">
        <v>7.7</v>
      </c>
      <c s="8" r="C5" t="n">
        <v>8.300000000000001</v>
      </c>
    </row>
    <row r="6" spans="1:3">
      <c s="3" r="A6" t="s">
        <v>394</v>
      </c>
    </row>
    <row r="7" spans="1:3">
      <c s="3" r="A7" t="s">
        <v>395</v>
      </c>
      <c s="8" r="B7" t="n">
        <v>8.6</v>
      </c>
      <c s="5" r="C7" t="n">
        <v>9</v>
      </c>
    </row>
    <row r="8" spans="1:3">
      <c s="3" r="A8" t="s">
        <v>392</v>
      </c>
      <c s="8" r="B8" t="n">
        <v>8.6</v>
      </c>
      <c s="5" r="C8" t="n">
        <v>9</v>
      </c>
    </row>
    <row r="9" spans="1:3">
      <c s="3" r="A9" t="s">
        <v>396</v>
      </c>
    </row>
    <row r="10" spans="1:3">
      <c s="3" r="A10" t="s">
        <v>395</v>
      </c>
      <c s="8" r="B10" t="n">
        <v>8.6</v>
      </c>
      <c s="5" r="C10" t="n">
        <v>9</v>
      </c>
    </row>
    <row r="11" spans="1:3">
      <c s="3" r="A11" t="s">
        <v>392</v>
      </c>
      <c s="8" r="B11" t="n">
        <v>8.6</v>
      </c>
      <c s="5" r="C11" t="n">
        <v>9</v>
      </c>
    </row>
    <row r="12" spans="1:3">
      <c s="3" r="A12" t="s">
        <v>397</v>
      </c>
    </row>
    <row r="13" spans="1:3">
      <c s="3" r="A13" t="s">
        <v>398</v>
      </c>
      <c s="8" r="B13" t="n">
        <v>0.3</v>
      </c>
      <c s="8" r="C13" t="n">
        <v>0.2</v>
      </c>
    </row>
    <row r="14" spans="1:3">
      <c s="3" r="A14" t="s">
        <v>399</v>
      </c>
    </row>
    <row r="15" spans="1:3">
      <c s="3" r="A15" t="s">
        <v>398</v>
      </c>
      <c s="8" r="B15" t="n">
        <v>0.3</v>
      </c>
      <c s="8" r="C15" t="n">
        <v>0.2</v>
      </c>
    </row>
    <row r="16" spans="1:3">
      <c s="3" r="A16" t="s">
        <v>400</v>
      </c>
    </row>
    <row r="17" spans="1:3">
      <c s="3" r="A17" t="s">
        <v>395</v>
      </c>
      <c s="8" r="B17" t="n">
        <v>0.3</v>
      </c>
      <c s="8" r="C17" t="n">
        <v>0.2</v>
      </c>
    </row>
    <row r="18" spans="1:3">
      <c s="3" r="A18" t="s">
        <v>401</v>
      </c>
    </row>
    <row r="19" spans="1:3">
      <c s="3" r="A19" t="s">
        <v>395</v>
      </c>
      <c s="8" r="B19" t="n">
        <v>0.3</v>
      </c>
      <c s="8" r="C19" t="n">
        <v>0.2</v>
      </c>
    </row>
    <row r="20" spans="1:3">
      <c s="3" r="A20" t="s">
        <v>402</v>
      </c>
    </row>
    <row r="21" spans="1:3">
      <c s="3" r="A21" t="s">
        <v>398</v>
      </c>
      <c s="8" r="B21" t="n">
        <v>2.7</v>
      </c>
      <c s="5" r="C21" t="n">
        <v>3</v>
      </c>
    </row>
    <row r="22" spans="1:3">
      <c s="3" r="A22" t="s">
        <v>403</v>
      </c>
    </row>
    <row r="23" spans="1:3">
      <c s="3" r="A23" t="s">
        <v>398</v>
      </c>
      <c s="8" r="B23" t="n">
        <v>2.7</v>
      </c>
      <c s="5" r="C23" t="n">
        <v>3</v>
      </c>
    </row>
    <row r="24" spans="1:3">
      <c s="3" r="A24" t="s">
        <v>404</v>
      </c>
    </row>
    <row r="25" spans="1:3">
      <c s="3" r="A25" t="s">
        <v>395</v>
      </c>
      <c s="8" r="B25" t="n">
        <v>3.5</v>
      </c>
      <c s="8" r="C25" t="n">
        <v>3.8</v>
      </c>
    </row>
    <row r="26" spans="1:3">
      <c s="3" r="A26" t="s">
        <v>405</v>
      </c>
    </row>
    <row r="27" spans="1:3">
      <c s="3" r="A27" t="s">
        <v>395</v>
      </c>
      <c s="8" r="B27" t="n">
        <v>3.5</v>
      </c>
      <c s="8" r="C27" t="n">
        <v>3.8</v>
      </c>
    </row>
    <row r="28" spans="1:3">
      <c s="3" r="A28" t="s">
        <v>406</v>
      </c>
    </row>
    <row r="29" spans="1:3">
      <c s="3" r="A29" t="s">
        <v>398</v>
      </c>
      <c s="8" r="B29" t="n">
        <v>4.2</v>
      </c>
      <c s="8" r="C29" t="n">
        <v>4.4</v>
      </c>
    </row>
    <row r="30" spans="1:3">
      <c s="3" r="A30" t="s">
        <v>407</v>
      </c>
    </row>
    <row r="31" spans="1:3">
      <c s="3" r="A31" t="s">
        <v>398</v>
      </c>
      <c s="8" r="B31" t="n">
        <v>4.2</v>
      </c>
      <c s="8" r="C31" t="n">
        <v>4.4</v>
      </c>
    </row>
    <row r="32" spans="1:3">
      <c s="3" r="A32" t="s">
        <v>408</v>
      </c>
    </row>
    <row r="33" spans="1:3">
      <c s="3" r="A33" t="s">
        <v>395</v>
      </c>
      <c s="8" r="B33" t="n">
        <v>4.2</v>
      </c>
      <c s="8" r="C33" t="n">
        <v>4.3</v>
      </c>
    </row>
    <row r="34" spans="1:3">
      <c s="3" r="A34" t="s">
        <v>409</v>
      </c>
    </row>
    <row r="35" spans="1:3">
      <c s="3" r="A35" t="s">
        <v>395</v>
      </c>
      <c s="8" r="B35" t="n">
        <v>4.2</v>
      </c>
      <c s="8" r="C35" t="n">
        <v>4.3</v>
      </c>
    </row>
    <row r="36" spans="1:3">
      <c s="3" r="A36" t="s">
        <v>410</v>
      </c>
    </row>
    <row r="37" spans="1:3">
      <c s="3" r="A37" t="s">
        <v>398</v>
      </c>
      <c s="8" r="B37" t="n">
        <v>0.2</v>
      </c>
      <c s="8" r="C37" t="n">
        <v>0.4</v>
      </c>
    </row>
    <row r="38" spans="1:3">
      <c s="3" r="A38" t="s">
        <v>411</v>
      </c>
    </row>
    <row r="39" spans="1:3">
      <c s="3" r="A39" t="s">
        <v>398</v>
      </c>
      <c s="8" r="B39" t="n">
        <v>0.2</v>
      </c>
      <c s="8" r="C39" t="n">
        <v>0.4</v>
      </c>
    </row>
    <row r="40" spans="1:3">
      <c s="3" r="A40" t="s">
        <v>412</v>
      </c>
    </row>
    <row r="41" spans="1:3">
      <c s="3" r="A41" t="s">
        <v>395</v>
      </c>
      <c s="8" r="B41" t="n">
        <v>0.2</v>
      </c>
      <c s="8" r="C41" t="n">
        <v>0.4</v>
      </c>
    </row>
    <row r="42" spans="1:3">
      <c s="3" r="A42" t="s">
        <v>413</v>
      </c>
    </row>
    <row r="43" spans="1:3">
      <c s="3" r="A43" t="s">
        <v>395</v>
      </c>
      <c s="8" r="B43" t="n">
        <v>0.2</v>
      </c>
      <c s="8" r="C43" t="n">
        <v>0.4</v>
      </c>
    </row>
    <row r="44" spans="1:3">
      <c s="3" r="A44" t="s">
        <v>414</v>
      </c>
    </row>
    <row r="45" spans="1:3">
      <c s="3" r="A45" t="s">
        <v>398</v>
      </c>
      <c s="8" r="B45" t="n">
        <v>0.3</v>
      </c>
      <c s="8" r="C45" t="n">
        <v>0.3</v>
      </c>
    </row>
    <row r="46" spans="1:3">
      <c s="3" r="A46" t="s">
        <v>415</v>
      </c>
    </row>
    <row r="47" spans="1:3">
      <c s="3" r="A47" t="s">
        <v>398</v>
      </c>
      <c s="8" r="B47" t="n">
        <v>0.3</v>
      </c>
      <c s="8" r="C47" t="n">
        <v>0.3</v>
      </c>
    </row>
    <row r="48" spans="1:3">
      <c s="3" r="A48" t="s">
        <v>416</v>
      </c>
    </row>
    <row r="49" spans="1:3">
      <c s="3" r="A49" t="s">
        <v>395</v>
      </c>
      <c s="8" r="B49" t="n">
        <v>0.4</v>
      </c>
      <c s="8" r="C49" t="n">
        <v>0.3</v>
      </c>
    </row>
    <row r="50" spans="1:3">
      <c s="3" r="A50" t="s">
        <v>417</v>
      </c>
    </row>
    <row r="51" spans="1:3">
      <c s="3" r="A51" t="s">
        <v>395</v>
      </c>
      <c s="8" r="B51" t="n">
        <v>0.4</v>
      </c>
      <c s="8" r="C51" t="n">
        <v>0.3</v>
      </c>
    </row>
    <row r="52" spans="1:3">
      <c s="3" r="A52" t="s">
        <v>418</v>
      </c>
    </row>
    <row r="53" spans="1:3">
      <c s="3" r="A53" t="s">
        <v>419</v>
      </c>
      <c s="8" r="B53" t="n">
        <v>1923.3</v>
      </c>
      <c s="8" r="C53" t="n">
        <v>1993.3</v>
      </c>
    </row>
    <row r="54" spans="1:3">
      <c s="3" r="A54" t="s">
        <v>420</v>
      </c>
    </row>
    <row r="55" spans="1:3">
      <c s="3" r="A55" t="s">
        <v>419</v>
      </c>
      <c s="8" r="B55" t="n">
        <v>758.4</v>
      </c>
      <c s="8" r="C55" t="n">
        <v>756.7</v>
      </c>
    </row>
    <row r="56" spans="1:3">
      <c s="3" r="A56" t="s">
        <v>421</v>
      </c>
    </row>
    <row r="57" spans="1:3">
      <c s="3" r="A57" t="s">
        <v>422</v>
      </c>
      <c s="8" r="B57" t="n">
        <v>1912.4</v>
      </c>
      <c s="8" r="C57" t="n">
        <v>1975.3</v>
      </c>
    </row>
    <row r="58" spans="1:3">
      <c s="3" r="A58" t="s">
        <v>423</v>
      </c>
    </row>
    <row r="59" spans="1:3">
      <c s="3" r="A59" t="s">
        <v>422</v>
      </c>
      <c s="6" r="B59" t="n">
        <v>764.3</v>
      </c>
      <c s="6" r="C59" t="n">
        <v>76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83</v>
      </c>
    </row>
    <row r="2" spans="1:3">
      <c s="3" r="A2" t="s">
        <v>425</v>
      </c>
    </row>
    <row r="3" spans="1:3">
      <c s="3" r="A3" t="s">
        <v>395</v>
      </c>
      <c s="6" r="B3" t="n">
        <v>0.3</v>
      </c>
      <c s="6" r="C3" t="n">
        <v>0.2</v>
      </c>
    </row>
    <row r="4" spans="1:3">
      <c s="3" r="A4" t="s">
        <v>426</v>
      </c>
      <c s="8" r="B4" t="n">
        <v>0.3</v>
      </c>
      <c s="5" r="C4" t="n">
        <v>0</v>
      </c>
    </row>
    <row r="5" spans="1:3">
      <c s="3" r="A5" t="s">
        <v>392</v>
      </c>
      <c s="8" r="B5" t="n">
        <v>0.6</v>
      </c>
      <c s="8" r="C5" t="n">
        <v>0.2</v>
      </c>
    </row>
    <row r="6" spans="1:3">
      <c s="3" r="A6" t="s">
        <v>427</v>
      </c>
      <c s="5" r="B6" t="n">
        <v>0</v>
      </c>
      <c s="5" r="C6" t="n">
        <v>0</v>
      </c>
    </row>
    <row r="7" spans="1:3">
      <c s="3" r="A7" t="s">
        <v>428</v>
      </c>
      <c s="5" r="B7" t="n">
        <v>0</v>
      </c>
      <c s="5" r="C7" t="n">
        <v>0</v>
      </c>
    </row>
    <row r="8" spans="1:3">
      <c s="3" r="A8" t="s">
        <v>429</v>
      </c>
    </row>
    <row r="9" spans="1:3">
      <c s="3" r="A9" t="s">
        <v>426</v>
      </c>
      <c s="5" r="B9" t="n">
        <v>0</v>
      </c>
      <c s="5" r="C9" t="n">
        <v>0</v>
      </c>
    </row>
    <row r="10" spans="1:3">
      <c s="3" r="A10" t="s">
        <v>427</v>
      </c>
      <c s="5" r="C10" t="n">
        <v>0</v>
      </c>
    </row>
    <row r="11" spans="1:3">
      <c s="3" r="A11" t="s">
        <v>430</v>
      </c>
    </row>
    <row r="12" spans="1:3">
      <c s="3" r="A12" t="s">
        <v>426</v>
      </c>
      <c s="8" r="B12" t="n">
        <v>0.3</v>
      </c>
    </row>
    <row r="13" spans="1:3">
      <c s="3" r="A13" t="s">
        <v>431</v>
      </c>
    </row>
    <row r="14" spans="1:3">
      <c s="3" r="A14" t="s">
        <v>426</v>
      </c>
      <c s="5" r="B14" t="n">
        <v>0</v>
      </c>
      <c s="5" r="C14" t="n">
        <v>0</v>
      </c>
    </row>
    <row r="15" spans="1:3">
      <c s="3" r="A15" t="s">
        <v>427</v>
      </c>
      <c s="5" r="B15" t="n">
        <v>0</v>
      </c>
      <c s="5" r="C15" t="n">
        <v>0</v>
      </c>
    </row>
    <row r="16" spans="1:3">
      <c s="3" r="A16" t="s">
        <v>432</v>
      </c>
    </row>
    <row r="17" spans="1:3">
      <c s="3" r="A17" t="s">
        <v>395</v>
      </c>
      <c s="8" r="B17" t="n">
        <v>0.3</v>
      </c>
      <c s="8" r="C17" t="n">
        <v>0.2</v>
      </c>
    </row>
    <row r="18" spans="1:3">
      <c s="3" r="A18" t="s">
        <v>426</v>
      </c>
      <c s="8" r="B18" t="n">
        <v>0.3</v>
      </c>
      <c s="5" r="C18" t="n">
        <v>0</v>
      </c>
    </row>
    <row r="19" spans="1:3">
      <c s="3" r="A19" t="s">
        <v>392</v>
      </c>
      <c s="8" r="B19" t="n">
        <v>0.6</v>
      </c>
      <c s="8" r="C19" t="n">
        <v>0.2</v>
      </c>
    </row>
    <row r="20" spans="1:3">
      <c s="3" r="A20" t="s">
        <v>427</v>
      </c>
      <c s="5" r="B20" t="n">
        <v>0</v>
      </c>
      <c s="5" r="C20" t="n">
        <v>0</v>
      </c>
    </row>
    <row r="21" spans="1:3">
      <c s="3" r="A21" t="s">
        <v>428</v>
      </c>
      <c s="5" r="B21" t="n">
        <v>0</v>
      </c>
      <c s="5" r="C21" t="n">
        <v>0</v>
      </c>
    </row>
    <row r="22" spans="1:3">
      <c s="3" r="A22" t="s">
        <v>433</v>
      </c>
    </row>
    <row r="23" spans="1:3">
      <c s="3" r="A23" t="s">
        <v>426</v>
      </c>
      <c s="5" r="B23" t="n">
        <v>0</v>
      </c>
      <c s="5" r="C23" t="n">
        <v>0</v>
      </c>
    </row>
    <row r="24" spans="1:3">
      <c s="3" r="A24" t="s">
        <v>427</v>
      </c>
      <c s="5" r="C24" t="n">
        <v>0</v>
      </c>
    </row>
    <row r="25" spans="1:3">
      <c s="3" r="A25" t="s">
        <v>434</v>
      </c>
    </row>
    <row r="26" spans="1:3">
      <c s="3" r="A26" t="s">
        <v>426</v>
      </c>
      <c s="8" r="B26" t="n">
        <v>0.3</v>
      </c>
    </row>
    <row r="27" spans="1:3">
      <c s="3" r="A27" t="s">
        <v>435</v>
      </c>
    </row>
    <row r="28" spans="1:3">
      <c s="3" r="A28" t="s">
        <v>426</v>
      </c>
      <c s="5" r="B28" t="n">
        <v>0</v>
      </c>
      <c s="5" r="C28" t="n">
        <v>0</v>
      </c>
    </row>
    <row r="29" spans="1:3">
      <c s="3" r="A29" t="s">
        <v>427</v>
      </c>
      <c s="5" r="B29" t="n">
        <v>0</v>
      </c>
      <c s="5" r="C29" t="n">
        <v>0</v>
      </c>
    </row>
    <row r="30" spans="1:3">
      <c s="3" r="A30" t="s">
        <v>436</v>
      </c>
    </row>
    <row r="31" spans="1:3">
      <c s="3" r="A31" t="s">
        <v>395</v>
      </c>
      <c s="8" r="B31" t="n">
        <v>8.300000000000001</v>
      </c>
      <c s="8" r="C31" t="n">
        <v>8.800000000000001</v>
      </c>
    </row>
    <row r="32" spans="1:3">
      <c s="3" r="A32" t="s">
        <v>426</v>
      </c>
      <c s="8" r="B32" t="n">
        <v>38.6</v>
      </c>
      <c s="8" r="C32" t="n">
        <v>30.5</v>
      </c>
    </row>
    <row r="33" spans="1:3">
      <c s="3" r="A33" t="s">
        <v>392</v>
      </c>
      <c s="8" r="B33" t="n">
        <v>46.9</v>
      </c>
      <c s="8" r="C33" t="n">
        <v>39.3</v>
      </c>
    </row>
    <row r="34" spans="1:3">
      <c s="3" r="A34" t="s">
        <v>427</v>
      </c>
      <c s="8" r="B34" t="n">
        <v>38.9</v>
      </c>
      <c s="8" r="C34" t="n">
        <v>23.9</v>
      </c>
    </row>
    <row r="35" spans="1:3">
      <c s="3" r="A35" t="s">
        <v>428</v>
      </c>
      <c s="8" r="B35" t="n">
        <v>1933.3</v>
      </c>
      <c s="8" r="C35" t="n">
        <v>1981.1</v>
      </c>
    </row>
    <row r="36" spans="1:3">
      <c s="3" r="A36" t="s">
        <v>437</v>
      </c>
    </row>
    <row r="37" spans="1:3">
      <c s="3" r="A37" t="s">
        <v>426</v>
      </c>
      <c s="5" r="B37" t="n">
        <v>0</v>
      </c>
      <c s="5" r="C37" t="n">
        <v>0</v>
      </c>
    </row>
    <row r="38" spans="1:3">
      <c s="3" r="A38" t="s">
        <v>427</v>
      </c>
      <c s="5" r="C38" t="n">
        <v>0</v>
      </c>
    </row>
    <row r="39" spans="1:3">
      <c s="3" r="A39" t="s">
        <v>438</v>
      </c>
    </row>
    <row r="40" spans="1:3">
      <c s="3" r="A40" t="s">
        <v>426</v>
      </c>
      <c s="5" r="B40" t="n">
        <v>0</v>
      </c>
    </row>
    <row r="41" spans="1:3">
      <c s="3" r="A41" t="s">
        <v>439</v>
      </c>
    </row>
    <row r="42" spans="1:3">
      <c s="3" r="A42" t="s">
        <v>426</v>
      </c>
      <c s="8" r="B42" t="n">
        <v>38.6</v>
      </c>
      <c s="8" r="C42" t="n">
        <v>30.5</v>
      </c>
    </row>
    <row r="43" spans="1:3">
      <c s="3" r="A43" t="s">
        <v>427</v>
      </c>
      <c s="8" r="B43" t="n">
        <v>38.9</v>
      </c>
      <c s="8" r="C43" t="n">
        <v>23.9</v>
      </c>
    </row>
    <row r="44" spans="1:3">
      <c s="3" r="A44" t="s">
        <v>440</v>
      </c>
    </row>
    <row r="45" spans="1:3">
      <c s="3" r="A45" t="s">
        <v>395</v>
      </c>
      <c s="8" r="B45" t="n">
        <v>8.300000000000001</v>
      </c>
      <c s="8" r="C45" t="n">
        <v>8.800000000000001</v>
      </c>
    </row>
    <row r="46" spans="1:3">
      <c s="3" r="A46" t="s">
        <v>426</v>
      </c>
      <c s="8" r="B46" t="n">
        <v>38.7</v>
      </c>
      <c s="8" r="C46" t="n">
        <v>30.6</v>
      </c>
    </row>
    <row r="47" spans="1:3">
      <c s="3" r="A47" t="s">
        <v>392</v>
      </c>
      <c s="5" r="B47" t="n">
        <v>47</v>
      </c>
      <c s="8" r="C47" t="n">
        <v>39.4</v>
      </c>
    </row>
    <row r="48" spans="1:3">
      <c s="3" r="A48" t="s">
        <v>427</v>
      </c>
      <c s="5" r="B48" t="n">
        <v>39</v>
      </c>
      <c s="8" r="C48" t="n">
        <v>23.9</v>
      </c>
    </row>
    <row r="49" spans="1:3">
      <c s="3" r="A49" t="s">
        <v>428</v>
      </c>
      <c s="8" r="B49" t="n">
        <v>785.3</v>
      </c>
      <c s="5" r="C49" t="n">
        <v>770</v>
      </c>
    </row>
    <row r="50" spans="1:3">
      <c s="3" r="A50" t="s">
        <v>441</v>
      </c>
    </row>
    <row r="51" spans="1:3">
      <c s="3" r="A51" t="s">
        <v>426</v>
      </c>
      <c s="5" r="B51" t="n">
        <v>0</v>
      </c>
      <c s="5" r="C51" t="n">
        <v>0</v>
      </c>
    </row>
    <row r="52" spans="1:3">
      <c s="3" r="A52" t="s">
        <v>427</v>
      </c>
      <c s="5" r="C52" t="n">
        <v>0</v>
      </c>
    </row>
    <row r="53" spans="1:3">
      <c s="3" r="A53" t="s">
        <v>442</v>
      </c>
    </row>
    <row r="54" spans="1:3">
      <c s="3" r="A54" t="s">
        <v>426</v>
      </c>
      <c s="5" r="B54" t="n">
        <v>0</v>
      </c>
    </row>
    <row r="55" spans="1:3">
      <c s="3" r="A55" t="s">
        <v>443</v>
      </c>
    </row>
    <row r="56" spans="1:3">
      <c s="3" r="A56" t="s">
        <v>426</v>
      </c>
      <c s="8" r="B56" t="n">
        <v>38.7</v>
      </c>
      <c s="8" r="C56" t="n">
        <v>30.6</v>
      </c>
    </row>
    <row r="57" spans="1:3">
      <c s="3" r="A57" t="s">
        <v>427</v>
      </c>
      <c s="5" r="B57" t="n">
        <v>39</v>
      </c>
      <c s="8" r="C57" t="n">
        <v>23.9</v>
      </c>
    </row>
    <row r="58" spans="1:3">
      <c s="3" r="A58" t="s">
        <v>444</v>
      </c>
    </row>
    <row r="59" spans="1:3">
      <c s="3" r="A59" t="s">
        <v>395</v>
      </c>
      <c s="5" r="B59" t="n">
        <v>0</v>
      </c>
      <c s="5" r="C59" t="n">
        <v>0</v>
      </c>
    </row>
    <row r="60" spans="1:3">
      <c s="3" r="A60" t="s">
        <v>426</v>
      </c>
      <c s="8" r="B60" t="n">
        <v>0.8</v>
      </c>
      <c s="8" r="C60" t="n">
        <v>0.2</v>
      </c>
    </row>
    <row r="61" spans="1:3">
      <c s="3" r="A61" t="s">
        <v>392</v>
      </c>
      <c s="8" r="B61" t="n">
        <v>0.8</v>
      </c>
      <c s="8" r="C61" t="n">
        <v>0.2</v>
      </c>
    </row>
    <row r="62" spans="1:3">
      <c s="3" r="A62" t="s">
        <v>427</v>
      </c>
      <c s="8" r="B62" t="n">
        <v>6.3</v>
      </c>
      <c s="8" r="C62" t="n">
        <v>3.6</v>
      </c>
    </row>
    <row r="63" spans="1:3">
      <c s="3" r="A63" t="s">
        <v>428</v>
      </c>
      <c s="8" r="B63" t="n">
        <v>24.3</v>
      </c>
      <c s="8" r="C63" t="n">
        <v>21.7</v>
      </c>
    </row>
    <row r="64" spans="1:3">
      <c s="3" r="A64" t="s">
        <v>445</v>
      </c>
    </row>
    <row r="65" spans="1:3">
      <c s="3" r="A65" t="s">
        <v>426</v>
      </c>
      <c s="8" r="B65" t="n">
        <v>0.1</v>
      </c>
      <c s="8" r="C65" t="n">
        <v>0.2</v>
      </c>
    </row>
    <row r="66" spans="1:3">
      <c s="3" r="A66" t="s">
        <v>427</v>
      </c>
      <c s="8" r="C66" t="n">
        <v>0.5</v>
      </c>
    </row>
    <row r="67" spans="1:3">
      <c s="3" r="A67" t="s">
        <v>446</v>
      </c>
    </row>
    <row r="68" spans="1:3">
      <c s="3" r="A68" t="s">
        <v>426</v>
      </c>
      <c s="5" r="B68" t="n">
        <v>0</v>
      </c>
    </row>
    <row r="69" spans="1:3">
      <c s="3" r="A69" t="s">
        <v>447</v>
      </c>
    </row>
    <row r="70" spans="1:3">
      <c s="3" r="A70" t="s">
        <v>426</v>
      </c>
      <c s="8" r="B70" t="n">
        <v>0.7</v>
      </c>
      <c s="5" r="C70" t="n">
        <v>0</v>
      </c>
    </row>
    <row r="71" spans="1:3">
      <c s="3" r="A71" t="s">
        <v>427</v>
      </c>
      <c s="8" r="B71" t="n">
        <v>6.3</v>
      </c>
      <c s="8" r="C71" t="n">
        <v>3.1</v>
      </c>
    </row>
    <row r="72" spans="1:3">
      <c s="3" r="A72" t="s">
        <v>448</v>
      </c>
    </row>
    <row r="73" spans="1:3">
      <c s="3" r="A73" t="s">
        <v>395</v>
      </c>
      <c s="5" r="B73" t="n">
        <v>0</v>
      </c>
      <c s="5" r="C73" t="n">
        <v>0</v>
      </c>
    </row>
    <row r="74" spans="1:3">
      <c s="3" r="A74" t="s">
        <v>426</v>
      </c>
      <c s="8" r="B74" t="n">
        <v>0.8</v>
      </c>
      <c s="8" r="C74" t="n">
        <v>0.2</v>
      </c>
    </row>
    <row r="75" spans="1:3">
      <c s="3" r="A75" t="s">
        <v>392</v>
      </c>
      <c s="8" r="B75" t="n">
        <v>0.8</v>
      </c>
      <c s="8" r="C75" t="n">
        <v>0.2</v>
      </c>
    </row>
    <row r="76" spans="1:3">
      <c s="3" r="A76" t="s">
        <v>427</v>
      </c>
      <c s="8" r="B76" t="n">
        <v>6.3</v>
      </c>
      <c s="8" r="C76" t="n">
        <v>3.6</v>
      </c>
    </row>
    <row r="77" spans="1:3">
      <c s="3" r="A77" t="s">
        <v>428</v>
      </c>
      <c s="8" r="B77" t="n">
        <v>24.3</v>
      </c>
      <c s="8" r="C77" t="n">
        <v>21.7</v>
      </c>
    </row>
    <row r="78" spans="1:3">
      <c s="3" r="A78" t="s">
        <v>449</v>
      </c>
    </row>
    <row r="79" spans="1:3">
      <c s="3" r="A79" t="s">
        <v>426</v>
      </c>
      <c s="8" r="B79" t="n">
        <v>0.1</v>
      </c>
      <c s="8" r="C79" t="n">
        <v>0.2</v>
      </c>
    </row>
    <row r="80" spans="1:3">
      <c s="3" r="A80" t="s">
        <v>427</v>
      </c>
      <c s="8" r="C80" t="n">
        <v>0.5</v>
      </c>
    </row>
    <row r="81" spans="1:3">
      <c s="3" r="A81" t="s">
        <v>450</v>
      </c>
    </row>
    <row r="82" spans="1:3">
      <c s="3" r="A82" t="s">
        <v>426</v>
      </c>
      <c s="5" r="B82" t="n">
        <v>0</v>
      </c>
    </row>
    <row r="83" spans="1:3">
      <c s="3" r="A83" t="s">
        <v>451</v>
      </c>
    </row>
    <row r="84" spans="1:3">
      <c s="3" r="A84" t="s">
        <v>426</v>
      </c>
      <c s="8" r="B84" t="n">
        <v>0.7</v>
      </c>
      <c s="5" r="C84" t="n">
        <v>0</v>
      </c>
    </row>
    <row r="85" spans="1:3">
      <c s="3" r="A85" t="s">
        <v>427</v>
      </c>
      <c s="8" r="B85" t="n">
        <v>6.3</v>
      </c>
      <c s="8" r="C85" t="n">
        <v>3.1</v>
      </c>
    </row>
    <row r="86" spans="1:3">
      <c s="3" r="A86" t="s">
        <v>394</v>
      </c>
    </row>
    <row r="87" spans="1:3">
      <c s="3" r="A87" t="s">
        <v>395</v>
      </c>
      <c s="8" r="B87" t="n">
        <v>8.6</v>
      </c>
      <c s="5" r="C87" t="n">
        <v>9</v>
      </c>
    </row>
    <row r="88" spans="1:3">
      <c s="3" r="A88" t="s">
        <v>426</v>
      </c>
      <c s="8" r="B88" t="n">
        <v>39.7</v>
      </c>
      <c s="8" r="C88" t="n">
        <v>30.7</v>
      </c>
    </row>
    <row r="89" spans="1:3">
      <c s="3" r="A89" t="s">
        <v>392</v>
      </c>
      <c s="8" r="B89" t="n">
        <v>48.3</v>
      </c>
      <c s="8" r="C89" t="n">
        <v>39.7</v>
      </c>
    </row>
    <row r="90" spans="1:3">
      <c s="3" r="A90" t="s">
        <v>427</v>
      </c>
      <c s="8" r="B90" t="n">
        <v>45.2</v>
      </c>
      <c s="8" r="C90" t="n">
        <v>27.5</v>
      </c>
    </row>
    <row r="91" spans="1:3">
      <c s="3" r="A91" t="s">
        <v>428</v>
      </c>
      <c s="8" r="B91" t="n">
        <v>1957.6</v>
      </c>
      <c s="8" r="C91" t="n">
        <v>2002.8</v>
      </c>
    </row>
    <row r="92" spans="1:3">
      <c s="3" r="A92" t="s">
        <v>452</v>
      </c>
    </row>
    <row r="93" spans="1:3">
      <c s="3" r="A93" t="s">
        <v>426</v>
      </c>
      <c s="8" r="B93" t="n">
        <v>0.1</v>
      </c>
      <c s="8" r="C93" t="n">
        <v>0.2</v>
      </c>
    </row>
    <row r="94" spans="1:3">
      <c s="3" r="A94" t="s">
        <v>427</v>
      </c>
      <c s="8" r="C94" t="n">
        <v>0.5</v>
      </c>
    </row>
    <row r="95" spans="1:3">
      <c s="3" r="A95" t="s">
        <v>453</v>
      </c>
    </row>
    <row r="96" spans="1:3">
      <c s="3" r="A96" t="s">
        <v>426</v>
      </c>
      <c s="8" r="B96" t="n">
        <v>0.3</v>
      </c>
    </row>
    <row r="97" spans="1:3">
      <c s="3" r="A97" t="s">
        <v>454</v>
      </c>
    </row>
    <row r="98" spans="1:3">
      <c s="3" r="A98" t="s">
        <v>426</v>
      </c>
      <c s="8" r="B98" t="n">
        <v>39.3</v>
      </c>
      <c s="8" r="C98" t="n">
        <v>30.5</v>
      </c>
    </row>
    <row r="99" spans="1:3">
      <c s="3" r="A99" t="s">
        <v>427</v>
      </c>
      <c s="8" r="B99" t="n">
        <v>45.2</v>
      </c>
      <c s="5" r="C99" t="n">
        <v>27</v>
      </c>
    </row>
    <row r="100" spans="1:3">
      <c s="3" r="A100" t="s">
        <v>396</v>
      </c>
    </row>
    <row r="101" spans="1:3">
      <c s="3" r="A101" t="s">
        <v>395</v>
      </c>
      <c s="8" r="B101" t="n">
        <v>8.6</v>
      </c>
      <c s="5" r="C101" t="n">
        <v>9</v>
      </c>
    </row>
    <row r="102" spans="1:3">
      <c s="3" r="A102" t="s">
        <v>426</v>
      </c>
      <c s="8" r="B102" t="n">
        <v>39.8</v>
      </c>
      <c s="8" r="C102" t="n">
        <v>30.8</v>
      </c>
    </row>
    <row r="103" spans="1:3">
      <c s="3" r="A103" t="s">
        <v>392</v>
      </c>
      <c s="8" r="B103" t="n">
        <v>48.4</v>
      </c>
      <c s="8" r="C103" t="n">
        <v>39.8</v>
      </c>
    </row>
    <row r="104" spans="1:3">
      <c s="3" r="A104" t="s">
        <v>427</v>
      </c>
      <c s="8" r="B104" t="n">
        <v>45.3</v>
      </c>
      <c s="8" r="C104" t="n">
        <v>27.5</v>
      </c>
    </row>
    <row r="105" spans="1:3">
      <c s="3" r="A105" t="s">
        <v>428</v>
      </c>
      <c s="8" r="B105" t="n">
        <v>809.6</v>
      </c>
      <c s="8" r="C105" t="n">
        <v>791.7</v>
      </c>
    </row>
    <row r="106" spans="1:3">
      <c s="3" r="A106" t="s">
        <v>455</v>
      </c>
    </row>
    <row r="107" spans="1:3">
      <c s="3" r="A107" t="s">
        <v>426</v>
      </c>
      <c s="8" r="B107" t="n">
        <v>0.1</v>
      </c>
      <c s="8" r="C107" t="n">
        <v>0.2</v>
      </c>
    </row>
    <row r="108" spans="1:3">
      <c s="3" r="A108" t="s">
        <v>427</v>
      </c>
      <c s="8" r="C108" t="n">
        <v>0.5</v>
      </c>
    </row>
    <row r="109" spans="1:3">
      <c s="3" r="A109" t="s">
        <v>456</v>
      </c>
    </row>
    <row r="110" spans="1:3">
      <c s="3" r="A110" t="s">
        <v>426</v>
      </c>
      <c s="8" r="B110" t="n">
        <v>0.3</v>
      </c>
    </row>
    <row r="111" spans="1:3">
      <c s="3" r="A111" t="s">
        <v>457</v>
      </c>
    </row>
    <row r="112" spans="1:3">
      <c s="3" r="A112" t="s">
        <v>426</v>
      </c>
      <c s="8" r="B112" t="n">
        <v>39.4</v>
      </c>
      <c s="8" r="C112" t="n">
        <v>30.6</v>
      </c>
    </row>
    <row r="113" spans="1:3">
      <c s="3" r="A113" t="s">
        <v>427</v>
      </c>
      <c s="8" r="B113" t="n">
        <v>45.3</v>
      </c>
      <c s="5" r="C113" t="n">
        <v>27</v>
      </c>
    </row>
    <row r="114" spans="1:3">
      <c s="3" r="A114" t="s">
        <v>458</v>
      </c>
    </row>
    <row r="115" spans="1:3">
      <c s="3" r="A115" t="s">
        <v>395</v>
      </c>
      <c s="8" r="B115" t="n">
        <v>0.3</v>
      </c>
      <c s="8" r="C115" t="n">
        <v>0.2</v>
      </c>
    </row>
    <row r="116" spans="1:3">
      <c s="3" r="A116" t="s">
        <v>459</v>
      </c>
    </row>
    <row r="117" spans="1:3">
      <c s="3" r="A117" t="s">
        <v>395</v>
      </c>
      <c s="8" r="B117" t="n">
        <v>0.3</v>
      </c>
      <c s="8" r="C117" t="n">
        <v>0.2</v>
      </c>
    </row>
    <row r="118" spans="1:3">
      <c s="3" r="A118" t="s">
        <v>460</v>
      </c>
    </row>
    <row r="119" spans="1:3">
      <c s="3" r="A119" t="s">
        <v>395</v>
      </c>
      <c s="5" r="B119" t="n">
        <v>0</v>
      </c>
      <c s="5" r="C119" t="n">
        <v>0</v>
      </c>
    </row>
    <row r="120" spans="1:3">
      <c s="3" r="A120" t="s">
        <v>461</v>
      </c>
    </row>
    <row r="121" spans="1:3">
      <c s="3" r="A121" t="s">
        <v>395</v>
      </c>
      <c s="5" r="B121" t="n">
        <v>0</v>
      </c>
      <c s="5" r="C121" t="n">
        <v>0</v>
      </c>
    </row>
    <row r="122" spans="1:3">
      <c s="3" r="A122" t="s">
        <v>462</v>
      </c>
    </row>
    <row r="123" spans="1:3">
      <c s="3" r="A123" t="s">
        <v>395</v>
      </c>
      <c s="5" r="B123" t="n">
        <v>0</v>
      </c>
      <c s="5" r="C123" t="n">
        <v>0</v>
      </c>
    </row>
    <row r="124" spans="1:3">
      <c s="3" r="A124" t="s">
        <v>463</v>
      </c>
    </row>
    <row r="125" spans="1:3">
      <c s="3" r="A125" t="s">
        <v>395</v>
      </c>
      <c s="5" r="B125" t="n">
        <v>0</v>
      </c>
      <c s="5" r="C125" t="n">
        <v>0</v>
      </c>
    </row>
    <row r="126" spans="1:3">
      <c s="3" r="A126" t="s">
        <v>400</v>
      </c>
    </row>
    <row r="127" spans="1:3">
      <c s="3" r="A127" t="s">
        <v>395</v>
      </c>
      <c s="8" r="B127" t="n">
        <v>0.3</v>
      </c>
      <c s="8" r="C127" t="n">
        <v>0.2</v>
      </c>
    </row>
    <row r="128" spans="1:3">
      <c s="3" r="A128" t="s">
        <v>401</v>
      </c>
    </row>
    <row r="129" spans="1:3">
      <c s="3" r="A129" t="s">
        <v>395</v>
      </c>
      <c s="8" r="B129" t="n">
        <v>0.3</v>
      </c>
      <c s="8" r="C129" t="n">
        <v>0.2</v>
      </c>
    </row>
    <row r="130" spans="1:3">
      <c s="3" r="A130" t="s">
        <v>464</v>
      </c>
    </row>
    <row r="131" spans="1:3">
      <c s="3" r="A131" t="s">
        <v>395</v>
      </c>
      <c s="5" r="B131" t="n">
        <v>0</v>
      </c>
      <c s="5" r="C131" t="n">
        <v>0</v>
      </c>
    </row>
    <row r="132" spans="1:3">
      <c s="3" r="A132" t="s">
        <v>465</v>
      </c>
    </row>
    <row r="133" spans="1:3">
      <c s="3" r="A133" t="s">
        <v>395</v>
      </c>
      <c s="5" r="B133" t="n">
        <v>0</v>
      </c>
      <c s="5" r="C133" t="n">
        <v>0</v>
      </c>
    </row>
    <row r="134" spans="1:3">
      <c s="3" r="A134" t="s">
        <v>466</v>
      </c>
    </row>
    <row r="135" spans="1:3">
      <c s="3" r="A135" t="s">
        <v>395</v>
      </c>
      <c s="8" r="B135" t="n">
        <v>3.5</v>
      </c>
      <c s="8" r="C135" t="n">
        <v>3.8</v>
      </c>
    </row>
    <row r="136" spans="1:3">
      <c s="3" r="A136" t="s">
        <v>467</v>
      </c>
    </row>
    <row r="137" spans="1:3">
      <c s="3" r="A137" t="s">
        <v>395</v>
      </c>
      <c s="8" r="B137" t="n">
        <v>3.5</v>
      </c>
      <c s="8" r="C137" t="n">
        <v>3.8</v>
      </c>
    </row>
    <row r="138" spans="1:3">
      <c s="3" r="A138" t="s">
        <v>468</v>
      </c>
    </row>
    <row r="139" spans="1:3">
      <c s="3" r="A139" t="s">
        <v>395</v>
      </c>
      <c s="5" r="B139" t="n">
        <v>0</v>
      </c>
      <c s="5" r="C139" t="n">
        <v>0</v>
      </c>
    </row>
    <row r="140" spans="1:3">
      <c s="3" r="A140" t="s">
        <v>469</v>
      </c>
    </row>
    <row r="141" spans="1:3">
      <c s="3" r="A141" t="s">
        <v>395</v>
      </c>
      <c s="5" r="B141" t="n">
        <v>0</v>
      </c>
      <c s="5" r="C141" t="n">
        <v>0</v>
      </c>
    </row>
    <row r="142" spans="1:3">
      <c s="3" r="A142" t="s">
        <v>404</v>
      </c>
    </row>
    <row r="143" spans="1:3">
      <c s="3" r="A143" t="s">
        <v>395</v>
      </c>
      <c s="8" r="B143" t="n">
        <v>3.5</v>
      </c>
      <c s="8" r="C143" t="n">
        <v>3.8</v>
      </c>
    </row>
    <row r="144" spans="1:3">
      <c s="3" r="A144" t="s">
        <v>405</v>
      </c>
    </row>
    <row r="145" spans="1:3">
      <c s="3" r="A145" t="s">
        <v>395</v>
      </c>
      <c s="8" r="B145" t="n">
        <v>3.5</v>
      </c>
      <c s="8" r="C145" t="n">
        <v>3.8</v>
      </c>
    </row>
    <row r="146" spans="1:3">
      <c s="3" r="A146" t="s">
        <v>470</v>
      </c>
    </row>
    <row r="147" spans="1:3">
      <c s="3" r="A147" t="s">
        <v>395</v>
      </c>
      <c s="5" r="B147" t="n">
        <v>0</v>
      </c>
      <c s="5" r="C147" t="n">
        <v>0</v>
      </c>
    </row>
    <row r="148" spans="1:3">
      <c s="3" r="A148" t="s">
        <v>471</v>
      </c>
    </row>
    <row r="149" spans="1:3">
      <c s="3" r="A149" t="s">
        <v>395</v>
      </c>
      <c s="5" r="B149" t="n">
        <v>0</v>
      </c>
      <c s="5" r="C149" t="n">
        <v>0</v>
      </c>
    </row>
    <row r="150" spans="1:3">
      <c s="3" r="A150" t="s">
        <v>472</v>
      </c>
    </row>
    <row r="151" spans="1:3">
      <c s="3" r="A151" t="s">
        <v>395</v>
      </c>
      <c s="8" r="B151" t="n">
        <v>4.2</v>
      </c>
      <c s="8" r="C151" t="n">
        <v>4.3</v>
      </c>
    </row>
    <row r="152" spans="1:3">
      <c s="3" r="A152" t="s">
        <v>473</v>
      </c>
    </row>
    <row r="153" spans="1:3">
      <c s="3" r="A153" t="s">
        <v>395</v>
      </c>
      <c s="8" r="B153" t="n">
        <v>4.2</v>
      </c>
      <c s="8" r="C153" t="n">
        <v>4.3</v>
      </c>
    </row>
    <row r="154" spans="1:3">
      <c s="3" r="A154" t="s">
        <v>474</v>
      </c>
    </row>
    <row r="155" spans="1:3">
      <c s="3" r="A155" t="s">
        <v>395</v>
      </c>
      <c s="5" r="B155" t="n">
        <v>0</v>
      </c>
      <c s="5" r="C155" t="n">
        <v>0</v>
      </c>
    </row>
    <row r="156" spans="1:3">
      <c s="3" r="A156" t="s">
        <v>475</v>
      </c>
    </row>
    <row r="157" spans="1:3">
      <c s="3" r="A157" t="s">
        <v>395</v>
      </c>
      <c s="5" r="B157" t="n">
        <v>0</v>
      </c>
      <c s="5" r="C157" t="n">
        <v>0</v>
      </c>
    </row>
    <row r="158" spans="1:3">
      <c s="3" r="A158" t="s">
        <v>408</v>
      </c>
    </row>
    <row r="159" spans="1:3">
      <c s="3" r="A159" t="s">
        <v>395</v>
      </c>
      <c s="8" r="B159" t="n">
        <v>4.2</v>
      </c>
      <c s="8" r="C159" t="n">
        <v>4.3</v>
      </c>
    </row>
    <row r="160" spans="1:3">
      <c s="3" r="A160" t="s">
        <v>409</v>
      </c>
    </row>
    <row r="161" spans="1:3">
      <c s="3" r="A161" t="s">
        <v>395</v>
      </c>
      <c s="8" r="B161" t="n">
        <v>4.2</v>
      </c>
      <c s="8" r="C161" t="n">
        <v>4.3</v>
      </c>
    </row>
    <row r="162" spans="1:3">
      <c s="3" r="A162" t="s">
        <v>476</v>
      </c>
    </row>
    <row r="163" spans="1:3">
      <c s="3" r="A163" t="s">
        <v>395</v>
      </c>
      <c s="5" r="B163" t="n">
        <v>0</v>
      </c>
      <c s="5" r="C163" t="n">
        <v>0</v>
      </c>
    </row>
    <row r="164" spans="1:3">
      <c s="3" r="A164" t="s">
        <v>477</v>
      </c>
    </row>
    <row r="165" spans="1:3">
      <c s="3" r="A165" t="s">
        <v>395</v>
      </c>
      <c s="5" r="B165" t="n">
        <v>0</v>
      </c>
      <c s="5" r="C165" t="n">
        <v>0</v>
      </c>
    </row>
    <row r="166" spans="1:3">
      <c s="3" r="A166" t="s">
        <v>478</v>
      </c>
    </row>
    <row r="167" spans="1:3">
      <c s="3" r="A167" t="s">
        <v>395</v>
      </c>
      <c s="8" r="B167" t="n">
        <v>0.2</v>
      </c>
      <c s="8" r="C167" t="n">
        <v>0.4</v>
      </c>
    </row>
    <row r="168" spans="1:3">
      <c s="3" r="A168" t="s">
        <v>479</v>
      </c>
    </row>
    <row r="169" spans="1:3">
      <c s="3" r="A169" t="s">
        <v>395</v>
      </c>
      <c s="8" r="B169" t="n">
        <v>0.2</v>
      </c>
      <c s="8" r="C169" t="n">
        <v>0.4</v>
      </c>
    </row>
    <row r="170" spans="1:3">
      <c s="3" r="A170" t="s">
        <v>480</v>
      </c>
    </row>
    <row r="171" spans="1:3">
      <c s="3" r="A171" t="s">
        <v>395</v>
      </c>
      <c s="5" r="B171" t="n">
        <v>0</v>
      </c>
      <c s="5" r="C171" t="n">
        <v>0</v>
      </c>
    </row>
    <row r="172" spans="1:3">
      <c s="3" r="A172" t="s">
        <v>481</v>
      </c>
    </row>
    <row r="173" spans="1:3">
      <c s="3" r="A173" t="s">
        <v>395</v>
      </c>
      <c s="5" r="B173" t="n">
        <v>0</v>
      </c>
      <c s="5" r="C173" t="n">
        <v>0</v>
      </c>
    </row>
    <row r="174" spans="1:3">
      <c s="3" r="A174" t="s">
        <v>412</v>
      </c>
    </row>
    <row r="175" spans="1:3">
      <c s="3" r="A175" t="s">
        <v>395</v>
      </c>
      <c s="8" r="B175" t="n">
        <v>0.2</v>
      </c>
      <c s="8" r="C175" t="n">
        <v>0.4</v>
      </c>
    </row>
    <row r="176" spans="1:3">
      <c s="3" r="A176" t="s">
        <v>413</v>
      </c>
    </row>
    <row r="177" spans="1:3">
      <c s="3" r="A177" t="s">
        <v>395</v>
      </c>
      <c s="8" r="B177" t="n">
        <v>0.2</v>
      </c>
      <c s="8" r="C177" t="n">
        <v>0.4</v>
      </c>
    </row>
    <row r="178" spans="1:3">
      <c s="3" r="A178" t="s">
        <v>482</v>
      </c>
    </row>
    <row r="179" spans="1:3">
      <c s="3" r="A179" t="s">
        <v>395</v>
      </c>
      <c s="5" r="B179" t="n">
        <v>0</v>
      </c>
      <c s="5" r="C179" t="n">
        <v>0</v>
      </c>
    </row>
    <row r="180" spans="1:3">
      <c s="3" r="A180" t="s">
        <v>483</v>
      </c>
    </row>
    <row r="181" spans="1:3">
      <c s="3" r="A181" t="s">
        <v>395</v>
      </c>
      <c s="5" r="B181" t="n">
        <v>0</v>
      </c>
      <c s="5" r="C181" t="n">
        <v>0</v>
      </c>
    </row>
    <row r="182" spans="1:3">
      <c s="3" r="A182" t="s">
        <v>484</v>
      </c>
    </row>
    <row r="183" spans="1:3">
      <c s="3" r="A183" t="s">
        <v>395</v>
      </c>
      <c s="8" r="B183" t="n">
        <v>0.4</v>
      </c>
      <c s="8" r="C183" t="n">
        <v>0.3</v>
      </c>
    </row>
    <row r="184" spans="1:3">
      <c s="3" r="A184" t="s">
        <v>485</v>
      </c>
    </row>
    <row r="185" spans="1:3">
      <c s="3" r="A185" t="s">
        <v>395</v>
      </c>
      <c s="8" r="B185" t="n">
        <v>0.4</v>
      </c>
      <c s="8" r="C185" t="n">
        <v>0.3</v>
      </c>
    </row>
    <row r="186" spans="1:3">
      <c s="3" r="A186" t="s">
        <v>486</v>
      </c>
    </row>
    <row r="187" spans="1:3">
      <c s="3" r="A187" t="s">
        <v>395</v>
      </c>
      <c s="5" r="B187" t="n">
        <v>0</v>
      </c>
      <c s="5" r="C187" t="n">
        <v>0</v>
      </c>
    </row>
    <row r="188" spans="1:3">
      <c s="3" r="A188" t="s">
        <v>487</v>
      </c>
    </row>
    <row r="189" spans="1:3">
      <c s="3" r="A189" t="s">
        <v>395</v>
      </c>
      <c s="5" r="B189" t="n">
        <v>0</v>
      </c>
      <c s="5" r="C189" t="n">
        <v>0</v>
      </c>
    </row>
    <row r="190" spans="1:3">
      <c s="3" r="A190" t="s">
        <v>416</v>
      </c>
    </row>
    <row r="191" spans="1:3">
      <c s="3" r="A191" t="s">
        <v>395</v>
      </c>
      <c s="8" r="B191" t="n">
        <v>0.4</v>
      </c>
      <c s="8" r="C191" t="n">
        <v>0.3</v>
      </c>
    </row>
    <row r="192" spans="1:3">
      <c s="3" r="A192" t="s">
        <v>417</v>
      </c>
    </row>
    <row r="193" spans="1:3">
      <c s="3" r="A193" t="s">
        <v>395</v>
      </c>
      <c s="8" r="B193" t="n">
        <v>0.4</v>
      </c>
      <c s="8" r="C193" t="n">
        <v>0.3</v>
      </c>
    </row>
    <row r="194" spans="1:3">
      <c s="3" r="A194" t="s">
        <v>488</v>
      </c>
    </row>
    <row r="195" spans="1:3">
      <c s="3" r="A195" t="s">
        <v>489</v>
      </c>
      <c s="5" r="B195" t="n">
        <v>0</v>
      </c>
      <c s="5" r="C195" t="n">
        <v>0</v>
      </c>
    </row>
    <row r="196" spans="1:3">
      <c s="3" r="A196" t="s">
        <v>490</v>
      </c>
    </row>
    <row r="197" spans="1:3">
      <c s="3" r="A197" t="s">
        <v>489</v>
      </c>
      <c s="5" r="B197" t="n">
        <v>0</v>
      </c>
      <c s="5" r="C197" t="n">
        <v>0</v>
      </c>
    </row>
    <row r="198" spans="1:3">
      <c s="3" r="A198" t="s">
        <v>491</v>
      </c>
    </row>
    <row r="199" spans="1:3">
      <c s="3" r="A199" t="s">
        <v>489</v>
      </c>
      <c s="8" r="B199" t="n">
        <v>1894.4</v>
      </c>
      <c s="8" r="C199" t="n">
        <v>1957.2</v>
      </c>
    </row>
    <row r="200" spans="1:3">
      <c s="3" r="A200" t="s">
        <v>492</v>
      </c>
    </row>
    <row r="201" spans="1:3">
      <c s="3" r="A201" t="s">
        <v>489</v>
      </c>
      <c s="8" r="B201" t="n">
        <v>746.3</v>
      </c>
      <c s="8" r="C201" t="n">
        <v>746.1</v>
      </c>
    </row>
    <row r="202" spans="1:3">
      <c s="3" r="A202" t="s">
        <v>493</v>
      </c>
    </row>
    <row r="203" spans="1:3">
      <c s="3" r="A203" t="s">
        <v>489</v>
      </c>
      <c s="5" r="B203" t="n">
        <v>18</v>
      </c>
      <c s="8" r="C203" t="n">
        <v>18.1</v>
      </c>
    </row>
    <row r="204" spans="1:3">
      <c s="3" r="A204" t="s">
        <v>494</v>
      </c>
    </row>
    <row r="205" spans="1:3">
      <c s="3" r="A205" t="s">
        <v>489</v>
      </c>
      <c s="5" r="B205" t="n">
        <v>18</v>
      </c>
      <c s="8" r="C205" t="n">
        <v>18.1</v>
      </c>
    </row>
    <row r="206" spans="1:3">
      <c s="3" r="A206" t="s">
        <v>421</v>
      </c>
    </row>
    <row r="207" spans="1:3">
      <c s="3" r="A207" t="s">
        <v>489</v>
      </c>
      <c s="8" r="B207" t="n">
        <v>1912.4</v>
      </c>
      <c s="8" r="C207" t="n">
        <v>1975.3</v>
      </c>
    </row>
    <row r="208" spans="1:3">
      <c s="3" r="A208" t="s">
        <v>423</v>
      </c>
    </row>
    <row r="209" spans="1:3">
      <c s="3" r="A209" t="s">
        <v>489</v>
      </c>
      <c s="6" r="B209" t="n">
        <v>764.3</v>
      </c>
      <c s="6" r="C209" t="n">
        <v>76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5</v>
      </c>
      <c s="2" r="B1" t="s">
        <v>29</v>
      </c>
      <c s="2" r="D1" t="s">
        <v>1</v>
      </c>
    </row>
    <row r="2" spans="1:6">
      <c s="2" r="B2" t="s">
        <v>2</v>
      </c>
      <c s="2" r="C2" t="s">
        <v>30</v>
      </c>
      <c s="2" r="D2" t="s">
        <v>2</v>
      </c>
      <c s="2" r="E2" t="s">
        <v>30</v>
      </c>
      <c s="2" r="F2" t="s">
        <v>83</v>
      </c>
    </row>
    <row r="3" spans="1:6">
      <c s="7" r="A3" t="s">
        <v>196</v>
      </c>
    </row>
    <row r="4" spans="1:6">
      <c s="3" r="A4" t="s">
        <v>496</v>
      </c>
      <c s="6" r="B4" t="n">
        <v>2327.4</v>
      </c>
      <c s="6" r="D4" t="n">
        <v>2327.4</v>
      </c>
      <c s="6" r="F4" t="n">
        <v>2561.7</v>
      </c>
    </row>
    <row r="5" spans="1:6">
      <c s="3" r="A5" t="s">
        <v>41</v>
      </c>
      <c s="8" r="B5" t="n">
        <v>235.5</v>
      </c>
      <c s="9" r="C5" t="n">
        <v>0</v>
      </c>
      <c s="8" r="D5" t="n">
        <v>235.5</v>
      </c>
      <c s="9" r="E5" t="n">
        <v>0</v>
      </c>
    </row>
    <row r="6" spans="1:6">
      <c s="3" r="A6" t="s">
        <v>497</v>
      </c>
    </row>
    <row r="7" spans="1:6">
      <c s="7" r="A7" t="s">
        <v>196</v>
      </c>
    </row>
    <row r="8" spans="1:6">
      <c s="3" r="A8" t="s">
        <v>496</v>
      </c>
      <c s="8" r="B8" t="n">
        <v>315.1</v>
      </c>
      <c s="8" r="D8" t="n">
        <v>315.1</v>
      </c>
    </row>
    <row r="9" spans="1:6">
      <c s="3" r="A9" t="s">
        <v>41</v>
      </c>
      <c s="8" r="D9" t="n">
        <v>230.8</v>
      </c>
    </row>
    <row r="10" spans="1:6">
      <c s="3" r="A10" t="s">
        <v>498</v>
      </c>
    </row>
    <row r="11" spans="1:6">
      <c s="7" r="A11" t="s">
        <v>196</v>
      </c>
    </row>
    <row r="12" spans="1:6">
      <c s="3" r="A12" t="s">
        <v>499</v>
      </c>
      <c s="5" r="B12" t="n">
        <v>0</v>
      </c>
      <c s="5" r="D12" t="n">
        <v>0</v>
      </c>
    </row>
    <row r="13" spans="1:6">
      <c s="3" r="A13" t="s">
        <v>500</v>
      </c>
    </row>
    <row r="14" spans="1:6">
      <c s="7" r="A14" t="s">
        <v>196</v>
      </c>
    </row>
    <row r="15" spans="1:6">
      <c s="3" r="A15" t="s">
        <v>499</v>
      </c>
      <c s="5" r="B15" t="n">
        <v>0</v>
      </c>
      <c s="5" r="D15" t="n">
        <v>0</v>
      </c>
    </row>
    <row r="16" spans="1:6">
      <c s="3" r="A16" t="s">
        <v>501</v>
      </c>
    </row>
    <row r="17" spans="1:6">
      <c s="7" r="A17" t="s">
        <v>196</v>
      </c>
    </row>
    <row r="18" spans="1:6">
      <c s="3" r="A18" t="s">
        <v>499</v>
      </c>
      <c s="8" r="B18" t="n">
        <v>84.3</v>
      </c>
      <c s="8" r="D18" t="n">
        <v>84.3</v>
      </c>
    </row>
    <row r="19" spans="1:6">
      <c s="3" r="A19" t="s">
        <v>502</v>
      </c>
    </row>
    <row r="20" spans="1:6">
      <c s="7" r="A20" t="s">
        <v>196</v>
      </c>
    </row>
    <row r="21" spans="1:6">
      <c s="3" r="A21" t="s">
        <v>496</v>
      </c>
      <c s="8" r="B21" t="n">
        <v>9.9</v>
      </c>
      <c s="8" r="D21" t="n">
        <v>9.9</v>
      </c>
    </row>
    <row r="22" spans="1:6">
      <c s="3" r="A22" t="s">
        <v>41</v>
      </c>
      <c s="8" r="D22" t="n">
        <v>4.7</v>
      </c>
    </row>
    <row r="23" spans="1:6">
      <c s="3" r="A23" t="s">
        <v>503</v>
      </c>
    </row>
    <row r="24" spans="1:6">
      <c s="7" r="A24" t="s">
        <v>196</v>
      </c>
    </row>
    <row r="25" spans="1:6">
      <c s="3" r="A25" t="s">
        <v>499</v>
      </c>
      <c s="5" r="B25" t="n">
        <v>0</v>
      </c>
      <c s="5" r="D25" t="n">
        <v>0</v>
      </c>
    </row>
    <row r="26" spans="1:6">
      <c s="3" r="A26" t="s">
        <v>504</v>
      </c>
    </row>
    <row r="27" spans="1:6">
      <c s="7" r="A27" t="s">
        <v>196</v>
      </c>
    </row>
    <row r="28" spans="1:6">
      <c s="3" r="A28" t="s">
        <v>499</v>
      </c>
      <c s="5" r="B28" t="n">
        <v>0</v>
      </c>
      <c s="5" r="D28" t="n">
        <v>0</v>
      </c>
    </row>
    <row r="29" spans="1:6">
      <c s="3" r="A29" t="s">
        <v>505</v>
      </c>
    </row>
    <row r="30" spans="1:6">
      <c s="7" r="A30" t="s">
        <v>196</v>
      </c>
    </row>
    <row r="31" spans="1:6">
      <c s="3" r="A31" t="s">
        <v>499</v>
      </c>
      <c s="8" r="B31" t="n">
        <v>5.2</v>
      </c>
      <c s="8" r="D31" t="n">
        <v>5.2</v>
      </c>
    </row>
    <row r="32" spans="1:6">
      <c s="3" r="A32" t="s">
        <v>26</v>
      </c>
    </row>
    <row r="33" spans="1:6">
      <c s="7" r="A33" t="s">
        <v>196</v>
      </c>
    </row>
    <row r="34" spans="1:6">
      <c s="3" r="A34" t="s">
        <v>496</v>
      </c>
      <c s="8" r="B34" t="n">
        <v>1872.9</v>
      </c>
      <c s="8" r="D34" t="n">
        <v>1872.9</v>
      </c>
      <c s="6" r="F34" t="n">
        <v>2738.7</v>
      </c>
    </row>
    <row r="35" spans="1:6">
      <c s="3" r="A35" t="s">
        <v>41</v>
      </c>
      <c s="8" r="B35" t="n">
        <v>857.1</v>
      </c>
      <c s="9" r="C35" t="n">
        <v>0</v>
      </c>
      <c s="8" r="D35" t="n">
        <v>857.1</v>
      </c>
      <c s="9" r="E35" t="n">
        <v>0</v>
      </c>
    </row>
    <row r="36" spans="1:6">
      <c s="3" r="A36" t="s">
        <v>506</v>
      </c>
    </row>
    <row r="37" spans="1:6">
      <c s="7" r="A37" t="s">
        <v>196</v>
      </c>
    </row>
    <row r="38" spans="1:6">
      <c s="3" r="A38" t="s">
        <v>496</v>
      </c>
      <c s="8" r="B38" t="n">
        <v>456.4</v>
      </c>
      <c s="8" r="D38" t="n">
        <v>456.4</v>
      </c>
    </row>
    <row r="39" spans="1:6">
      <c s="3" r="A39" t="s">
        <v>41</v>
      </c>
      <c s="5" r="D39" t="n">
        <v>292</v>
      </c>
    </row>
    <row r="40" spans="1:6">
      <c s="3" r="A40" t="s">
        <v>507</v>
      </c>
    </row>
    <row r="41" spans="1:6">
      <c s="7" r="A41" t="s">
        <v>196</v>
      </c>
    </row>
    <row r="42" spans="1:6">
      <c s="3" r="A42" t="s">
        <v>499</v>
      </c>
      <c s="5" r="B42" t="n">
        <v>0</v>
      </c>
      <c s="5" r="D42" t="n">
        <v>0</v>
      </c>
    </row>
    <row r="43" spans="1:6">
      <c s="3" r="A43" t="s">
        <v>508</v>
      </c>
    </row>
    <row r="44" spans="1:6">
      <c s="7" r="A44" t="s">
        <v>196</v>
      </c>
    </row>
    <row r="45" spans="1:6">
      <c s="3" r="A45" t="s">
        <v>499</v>
      </c>
      <c s="5" r="B45" t="n">
        <v>0</v>
      </c>
      <c s="5" r="D45" t="n">
        <v>0</v>
      </c>
    </row>
    <row r="46" spans="1:6">
      <c s="3" r="A46" t="s">
        <v>509</v>
      </c>
    </row>
    <row r="47" spans="1:6">
      <c s="7" r="A47" t="s">
        <v>196</v>
      </c>
    </row>
    <row r="48" spans="1:6">
      <c s="3" r="A48" t="s">
        <v>499</v>
      </c>
      <c s="8" r="B48" t="n">
        <v>164.4</v>
      </c>
      <c s="8" r="D48" t="n">
        <v>164.4</v>
      </c>
    </row>
    <row r="49" spans="1:6">
      <c s="3" r="A49" t="s">
        <v>510</v>
      </c>
    </row>
    <row r="50" spans="1:6">
      <c s="7" r="A50" t="s">
        <v>196</v>
      </c>
    </row>
    <row r="51" spans="1:6">
      <c s="3" r="A51" t="s">
        <v>496</v>
      </c>
      <c s="8" r="B51" t="n">
        <v>429.9</v>
      </c>
      <c s="8" r="D51" t="n">
        <v>429.9</v>
      </c>
    </row>
    <row r="52" spans="1:6">
      <c s="3" r="A52" t="s">
        <v>41</v>
      </c>
      <c s="8" r="D52" t="n">
        <v>318.9</v>
      </c>
    </row>
    <row r="53" spans="1:6">
      <c s="3" r="A53" t="s">
        <v>511</v>
      </c>
    </row>
    <row r="54" spans="1:6">
      <c s="7" r="A54" t="s">
        <v>196</v>
      </c>
    </row>
    <row r="55" spans="1:6">
      <c s="3" r="A55" t="s">
        <v>499</v>
      </c>
      <c s="5" r="B55" t="n">
        <v>0</v>
      </c>
      <c s="5" r="D55" t="n">
        <v>0</v>
      </c>
    </row>
    <row r="56" spans="1:6">
      <c s="3" r="A56" t="s">
        <v>512</v>
      </c>
    </row>
    <row r="57" spans="1:6">
      <c s="7" r="A57" t="s">
        <v>196</v>
      </c>
    </row>
    <row r="58" spans="1:6">
      <c s="3" r="A58" t="s">
        <v>499</v>
      </c>
      <c s="5" r="B58" t="n">
        <v>0</v>
      </c>
      <c s="5" r="D58" t="n">
        <v>0</v>
      </c>
    </row>
    <row r="59" spans="1:6">
      <c s="3" r="A59" t="s">
        <v>513</v>
      </c>
    </row>
    <row r="60" spans="1:6">
      <c s="7" r="A60" t="s">
        <v>196</v>
      </c>
    </row>
    <row r="61" spans="1:6">
      <c s="3" r="A61" t="s">
        <v>499</v>
      </c>
      <c s="5" r="B61" t="n">
        <v>111</v>
      </c>
      <c s="5" r="D61" t="n">
        <v>111</v>
      </c>
    </row>
    <row r="62" spans="1:6">
      <c s="3" r="A62" t="s">
        <v>514</v>
      </c>
    </row>
    <row r="63" spans="1:6">
      <c s="7" r="A63" t="s">
        <v>196</v>
      </c>
    </row>
    <row r="64" spans="1:6">
      <c s="3" r="A64" t="s">
        <v>496</v>
      </c>
      <c s="8" r="B64" t="n">
        <v>330.5</v>
      </c>
      <c s="8" r="D64" t="n">
        <v>330.5</v>
      </c>
    </row>
    <row r="65" spans="1:6">
      <c s="3" r="A65" t="s">
        <v>41</v>
      </c>
      <c s="8" r="D65" t="n">
        <v>246.2</v>
      </c>
    </row>
    <row r="66" spans="1:6">
      <c s="3" r="A66" t="s">
        <v>515</v>
      </c>
    </row>
    <row r="67" spans="1:6">
      <c s="7" r="A67" t="s">
        <v>196</v>
      </c>
    </row>
    <row r="68" spans="1:6">
      <c s="3" r="A68" t="s">
        <v>499</v>
      </c>
      <c s="5" r="B68" t="n">
        <v>0</v>
      </c>
      <c s="5" r="D68" t="n">
        <v>0</v>
      </c>
    </row>
    <row r="69" spans="1:6">
      <c s="3" r="A69" t="s">
        <v>516</v>
      </c>
    </row>
    <row r="70" spans="1:6">
      <c s="7" r="A70" t="s">
        <v>196</v>
      </c>
    </row>
    <row r="71" spans="1:6">
      <c s="3" r="A71" t="s">
        <v>499</v>
      </c>
      <c s="5" r="B71" t="n">
        <v>0</v>
      </c>
      <c s="5" r="D71" t="n">
        <v>0</v>
      </c>
    </row>
    <row r="72" spans="1:6">
      <c s="3" r="A72" t="s">
        <v>517</v>
      </c>
    </row>
    <row r="73" spans="1:6">
      <c s="7" r="A73" t="s">
        <v>196</v>
      </c>
    </row>
    <row r="74" spans="1:6">
      <c s="3" r="A74" t="s">
        <v>499</v>
      </c>
      <c s="6" r="B74" t="n">
        <v>84.3</v>
      </c>
      <c s="6" r="D74" t="n">
        <v>8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29</v>
      </c>
      <c s="2" r="D1" t="s">
        <v>1</v>
      </c>
    </row>
    <row r="2" spans="1:5">
      <c s="2" r="B2" t="s">
        <v>2</v>
      </c>
      <c s="2" r="C2" t="s">
        <v>30</v>
      </c>
      <c s="2" r="D2" t="s">
        <v>2</v>
      </c>
      <c s="2" r="E2" t="s">
        <v>30</v>
      </c>
    </row>
    <row r="3" spans="1:5">
      <c s="3" r="A3" t="s">
        <v>77</v>
      </c>
      <c s="9" r="B3" t="n">
        <v>0</v>
      </c>
      <c s="6" r="C3" t="n">
        <v>-0.3</v>
      </c>
      <c s="6" r="D3" t="n">
        <v>-0.1</v>
      </c>
      <c s="9" r="E3" t="n">
        <v>0</v>
      </c>
    </row>
    <row r="4" spans="1:5">
      <c s="3" r="A4" t="s">
        <v>78</v>
      </c>
      <c s="5" r="B4" t="n">
        <v>0</v>
      </c>
      <c s="8" r="C4" t="n">
        <v>-0.2</v>
      </c>
      <c s="5" r="D4" t="n">
        <v>0</v>
      </c>
      <c s="5" r="E4" t="n">
        <v>0</v>
      </c>
    </row>
    <row r="5" spans="1:5">
      <c s="3" r="A5" t="s">
        <v>79</v>
      </c>
      <c s="8" r="B5" t="n">
        <v>4.7</v>
      </c>
      <c s="5" r="C5" t="n">
        <v>-1</v>
      </c>
      <c s="8" r="D5" t="n">
        <v>-7.1</v>
      </c>
      <c s="5" r="E5" t="n">
        <v>-1</v>
      </c>
    </row>
    <row r="6" spans="1:5">
      <c s="3" r="A6" t="s">
        <v>80</v>
      </c>
      <c s="8" r="B6" t="n">
        <v>5.9</v>
      </c>
      <c s="8" r="C6" t="n">
        <v>0.9</v>
      </c>
      <c s="8" r="D6" t="n">
        <v>10.7</v>
      </c>
      <c s="8" r="E6" t="n">
        <v>0.5</v>
      </c>
    </row>
    <row r="7" spans="1:5">
      <c s="3" r="A7" t="s">
        <v>81</v>
      </c>
      <c s="5" r="B7" t="n">
        <v>0</v>
      </c>
      <c s="8" r="C7" t="n">
        <v>-0.5</v>
      </c>
      <c s="8" r="D7" t="n">
        <v>-0.2</v>
      </c>
      <c s="8" r="E7" t="n">
        <v>-0.4</v>
      </c>
    </row>
    <row r="8" spans="1:5">
      <c s="3" r="A8" t="s">
        <v>26</v>
      </c>
    </row>
    <row r="9" spans="1:5">
      <c s="3" r="A9" t="s">
        <v>77</v>
      </c>
      <c s="5" r="B9" t="n">
        <v>0</v>
      </c>
      <c s="8" r="C9" t="n">
        <v>0.2</v>
      </c>
      <c s="8" r="D9" t="n">
        <v>-0.1</v>
      </c>
      <c s="5" r="E9" t="n">
        <v>0</v>
      </c>
    </row>
    <row r="10" spans="1:5">
      <c s="3" r="A10" t="s">
        <v>78</v>
      </c>
      <c s="5" r="B10" t="n">
        <v>0</v>
      </c>
      <c s="8" r="C10" t="n">
        <v>-0.2</v>
      </c>
      <c s="5" r="D10" t="n">
        <v>0</v>
      </c>
      <c s="5" r="E10" t="n">
        <v>0</v>
      </c>
    </row>
    <row r="11" spans="1:5">
      <c s="3" r="A11" t="s">
        <v>79</v>
      </c>
      <c s="8" r="B11" t="n">
        <v>4.7</v>
      </c>
      <c s="5" r="C11" t="n">
        <v>-1</v>
      </c>
      <c s="5" r="D11" t="n">
        <v>-7</v>
      </c>
      <c s="5" r="E11" t="n">
        <v>-1</v>
      </c>
    </row>
    <row r="12" spans="1:5">
      <c s="3" r="A12" t="s">
        <v>80</v>
      </c>
      <c s="8" r="B12" t="n">
        <v>5.9</v>
      </c>
      <c s="5" r="C12" t="n">
        <v>1</v>
      </c>
      <c s="8" r="D12" t="n">
        <v>10.5</v>
      </c>
      <c s="8" r="E12" t="n">
        <v>0.7</v>
      </c>
    </row>
    <row r="13" spans="1:5">
      <c s="3" r="A13" t="s">
        <v>81</v>
      </c>
      <c s="6" r="B13" t="n">
        <v>-0.4</v>
      </c>
      <c s="6" r="C13" t="n">
        <v>-0.5</v>
      </c>
      <c s="6" r="D13" t="n">
        <v>-1.2</v>
      </c>
      <c s="9" r="E13"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18</v>
      </c>
      <c s="2" r="B1" t="s">
        <v>519</v>
      </c>
    </row>
    <row r="2" spans="1:2">
      <c s="3" r="A2" t="s">
        <v>520</v>
      </c>
      <c s="6" r="B2" t="n">
        <v>0.9</v>
      </c>
    </row>
    <row r="3" spans="1:2">
      <c s="3" r="A3" t="s">
        <v>521</v>
      </c>
      <c s="8" r="B3" t="n">
        <v>45.2</v>
      </c>
    </row>
    <row r="4" spans="1:2">
      <c s="3" r="A4" t="s">
        <v>522</v>
      </c>
      <c s="8" r="B4" t="n">
        <v>11.1</v>
      </c>
    </row>
    <row r="5" spans="1:2">
      <c s="3" r="A5" t="s">
        <v>523</v>
      </c>
      <c s="8" r="B5" t="n">
        <v>29.6</v>
      </c>
    </row>
    <row r="6" spans="1:2">
      <c s="3" r="A6" t="s">
        <v>524</v>
      </c>
      <c s="8" r="B6" t="n">
        <v>4.5</v>
      </c>
    </row>
    <row r="7" spans="1:2">
      <c s="3" r="A7" t="s">
        <v>26</v>
      </c>
    </row>
    <row r="8" spans="1:2">
      <c s="3" r="A8" t="s">
        <v>520</v>
      </c>
      <c s="8" r="B8" t="n">
        <v>0.9</v>
      </c>
    </row>
    <row r="9" spans="1:2">
      <c s="3" r="A9" t="s">
        <v>521</v>
      </c>
      <c s="8" r="B9" t="n">
        <v>45.3</v>
      </c>
    </row>
    <row r="10" spans="1:2">
      <c s="3" r="A10" t="s">
        <v>522</v>
      </c>
      <c s="8" r="B10" t="n">
        <v>11.1</v>
      </c>
    </row>
    <row r="11" spans="1:2">
      <c s="3" r="A11" t="s">
        <v>523</v>
      </c>
      <c s="8" r="B11" t="n">
        <v>29.6</v>
      </c>
    </row>
    <row r="12" spans="1:2">
      <c s="3" r="A12" t="s">
        <v>524</v>
      </c>
      <c s="6" r="B12" t="n">
        <v>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2"/>
    <col customWidth="1" max="3" min="3" width="17"/>
  </cols>
  <sheetData>
    <row r="1" spans="1:3">
      <c s="1" r="A1" t="s">
        <v>525</v>
      </c>
      <c s="2" r="B1" t="s">
        <v>526</v>
      </c>
      <c s="2" r="C1" t="s">
        <v>527</v>
      </c>
    </row>
    <row r="2" spans="1:3">
      <c s="3" r="A2" t="s">
        <v>528</v>
      </c>
    </row>
    <row r="3" spans="1:3">
      <c s="3" r="A3" t="s">
        <v>529</v>
      </c>
      <c s="5" r="B3" t="n">
        <v>2500</v>
      </c>
      <c s="5" r="C3" t="n">
        <v>10200</v>
      </c>
    </row>
    <row r="4" spans="1:3">
      <c s="3" r="A4" t="s">
        <v>530</v>
      </c>
      <c s="5" r="B4" t="n">
        <v>0</v>
      </c>
      <c s="5" r="C4" t="n">
        <v>0</v>
      </c>
    </row>
    <row r="5" spans="1:3">
      <c s="3" r="A5" t="s">
        <v>531</v>
      </c>
      <c s="5" r="B5" t="n">
        <v>2500</v>
      </c>
      <c s="5" r="C5" t="n">
        <v>10200</v>
      </c>
    </row>
    <row r="6" spans="1:3">
      <c s="3" r="A6" t="s">
        <v>532</v>
      </c>
    </row>
    <row r="7" spans="1:3">
      <c s="3" r="A7" t="s">
        <v>533</v>
      </c>
      <c s="5" r="B7" t="n">
        <v>1442500</v>
      </c>
    </row>
    <row r="8" spans="1:3">
      <c s="3" r="A8" t="s">
        <v>534</v>
      </c>
      <c s="5" r="B8" t="n">
        <v>0</v>
      </c>
    </row>
    <row r="9" spans="1:3">
      <c s="3" r="A9" t="s">
        <v>535</v>
      </c>
      <c s="5" r="B9" t="n">
        <v>1442500</v>
      </c>
    </row>
    <row r="10" spans="1:3">
      <c s="3" r="A10" t="s">
        <v>536</v>
      </c>
    </row>
    <row r="11" spans="1:3">
      <c s="3" r="A11" t="s">
        <v>537</v>
      </c>
      <c s="5" r="B11" t="n">
        <v>4018000</v>
      </c>
      <c s="5" r="C11" t="n">
        <v>5049900</v>
      </c>
    </row>
    <row r="12" spans="1:3">
      <c s="3" r="A12" t="s">
        <v>538</v>
      </c>
      <c s="5" r="B12" t="n">
        <v>-3537900</v>
      </c>
      <c s="5" r="C12" t="n">
        <v>-1663000</v>
      </c>
    </row>
    <row r="13" spans="1:3">
      <c s="3" r="A13" t="s">
        <v>531</v>
      </c>
      <c s="5" r="B13" t="n">
        <v>480100</v>
      </c>
      <c s="5" r="C13" t="n">
        <v>3386900</v>
      </c>
    </row>
    <row r="14" spans="1:3">
      <c s="3" r="A14" t="s">
        <v>539</v>
      </c>
    </row>
    <row r="15" spans="1:3">
      <c s="3" r="A15" t="s">
        <v>529</v>
      </c>
      <c s="5" r="B15" t="n">
        <v>2500</v>
      </c>
      <c s="5" r="C15" t="n">
        <v>10200</v>
      </c>
    </row>
    <row r="16" spans="1:3">
      <c s="3" r="A16" t="s">
        <v>530</v>
      </c>
      <c s="5" r="B16" t="n">
        <v>0</v>
      </c>
      <c s="5" r="C16" t="n">
        <v>0</v>
      </c>
    </row>
    <row r="17" spans="1:3">
      <c s="3" r="A17" t="s">
        <v>531</v>
      </c>
      <c s="5" r="B17" t="n">
        <v>2500</v>
      </c>
      <c s="5" r="C17" t="n">
        <v>10200</v>
      </c>
    </row>
    <row r="18" spans="1:3">
      <c s="3" r="A18" t="s">
        <v>540</v>
      </c>
    </row>
    <row r="19" spans="1:3">
      <c s="3" r="A19" t="s">
        <v>533</v>
      </c>
      <c s="5" r="B19" t="n">
        <v>1442500</v>
      </c>
    </row>
    <row r="20" spans="1:3">
      <c s="3" r="A20" t="s">
        <v>534</v>
      </c>
      <c s="5" r="B20" t="n">
        <v>0</v>
      </c>
    </row>
    <row r="21" spans="1:3">
      <c s="3" r="A21" t="s">
        <v>535</v>
      </c>
      <c s="5" r="B21" t="n">
        <v>1442500</v>
      </c>
    </row>
    <row r="22" spans="1:3">
      <c s="3" r="A22" t="s">
        <v>541</v>
      </c>
    </row>
    <row r="23" spans="1:3">
      <c s="3" r="A23" t="s">
        <v>537</v>
      </c>
      <c s="5" r="B23" t="n">
        <v>4018000</v>
      </c>
      <c s="5" r="C23" t="n">
        <v>5049900</v>
      </c>
    </row>
    <row r="24" spans="1:3">
      <c s="3" r="A24" t="s">
        <v>538</v>
      </c>
      <c s="5" r="B24" t="n">
        <v>-3574800</v>
      </c>
      <c s="5" r="C24" t="n">
        <v>-1665700</v>
      </c>
    </row>
    <row r="25" spans="1:3">
      <c s="3" r="A25" t="s">
        <v>531</v>
      </c>
      <c s="5" r="B25" t="n">
        <v>443200</v>
      </c>
      <c s="5" r="C25" t="n">
        <v>3384200</v>
      </c>
    </row>
    <row r="26" spans="1:3">
      <c s="3" r="A26" t="s">
        <v>542</v>
      </c>
    </row>
    <row r="27" spans="1:3">
      <c s="3" r="A27" t="s">
        <v>543</v>
      </c>
      <c s="5" r="B27" t="n">
        <v>692600</v>
      </c>
      <c s="5" r="C27" t="n">
        <v>1676700</v>
      </c>
    </row>
    <row r="28" spans="1:3">
      <c s="3" r="A28" t="s">
        <v>544</v>
      </c>
      <c s="5" r="B28" t="n">
        <v>-13380200</v>
      </c>
      <c s="5" r="C28" t="n">
        <v>-7795800</v>
      </c>
    </row>
    <row r="29" spans="1:3">
      <c s="3" r="A29" t="s">
        <v>531</v>
      </c>
      <c s="5" r="B29" t="n">
        <v>-12687600</v>
      </c>
      <c s="5" r="C29" t="n">
        <v>-6119100</v>
      </c>
    </row>
    <row r="30" spans="1:3">
      <c s="3" r="A30" t="s">
        <v>545</v>
      </c>
    </row>
    <row r="31" spans="1:3">
      <c s="3" r="A31" t="s">
        <v>543</v>
      </c>
      <c s="5" r="B31" t="n">
        <v>692600</v>
      </c>
      <c s="5" r="C31" t="n">
        <v>1676700</v>
      </c>
    </row>
    <row r="32" spans="1:3">
      <c s="3" r="A32" t="s">
        <v>544</v>
      </c>
      <c s="5" r="B32" t="n">
        <v>-13380200</v>
      </c>
      <c s="5" r="C32" t="n">
        <v>-7795800</v>
      </c>
    </row>
    <row r="33" spans="1:3">
      <c s="3" r="A33" t="s">
        <v>531</v>
      </c>
      <c s="5" r="B33" t="n">
        <v>-12687600</v>
      </c>
      <c s="5" r="C33" t="n">
        <v>-6119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6</v>
      </c>
      <c s="2" r="B1" t="s">
        <v>29</v>
      </c>
      <c s="2" r="D1" t="s">
        <v>1</v>
      </c>
    </row>
    <row r="2" spans="1:5">
      <c s="2" r="B2" t="s">
        <v>2</v>
      </c>
      <c s="2" r="C2" t="s">
        <v>30</v>
      </c>
      <c s="2" r="D2" t="s">
        <v>2</v>
      </c>
      <c s="2" r="E2" t="s">
        <v>30</v>
      </c>
    </row>
    <row r="3" spans="1:5">
      <c s="3" r="A3" t="s">
        <v>547</v>
      </c>
    </row>
    <row r="4" spans="1:5">
      <c s="7" r="A4" t="s">
        <v>548</v>
      </c>
    </row>
    <row r="5" spans="1:5">
      <c s="3" r="A5" t="s">
        <v>549</v>
      </c>
      <c s="6" r="B5" t="n">
        <v>22.5</v>
      </c>
      <c s="9" r="C5" t="n">
        <v>1</v>
      </c>
      <c s="6" r="D5" t="n">
        <v>9.199999999999999</v>
      </c>
      <c s="6" r="E5" t="n">
        <v>0.2</v>
      </c>
    </row>
    <row r="6" spans="1:5">
      <c s="3" r="A6" t="s">
        <v>550</v>
      </c>
      <c s="8" r="B6" t="n">
        <v>-8.5</v>
      </c>
      <c s="8" r="C6" t="n">
        <v>1.7</v>
      </c>
      <c s="5" r="D6" t="n">
        <v>13</v>
      </c>
      <c s="8" r="E6" t="n">
        <v>1.8</v>
      </c>
    </row>
    <row r="7" spans="1:5">
      <c s="3" r="A7" t="s">
        <v>551</v>
      </c>
      <c s="8" r="B7" t="n">
        <v>3.4</v>
      </c>
      <c s="8" r="C7" t="n">
        <v>1.1</v>
      </c>
      <c s="8" r="D7" t="n">
        <v>3.4</v>
      </c>
      <c s="8" r="E7" t="n">
        <v>1.1</v>
      </c>
    </row>
    <row r="8" spans="1:5">
      <c s="3" r="A8" t="s">
        <v>552</v>
      </c>
      <c s="8" r="B8" t="n">
        <v>-3.1</v>
      </c>
      <c s="6" r="D8" t="n">
        <v>-3.1</v>
      </c>
    </row>
    <row r="9" spans="1:5">
      <c s="3" r="A9" t="s">
        <v>553</v>
      </c>
      <c s="3" r="D9" t="s">
        <v>554</v>
      </c>
    </row>
    <row r="10" spans="1:5">
      <c s="3" r="A10" t="s">
        <v>555</v>
      </c>
    </row>
    <row r="11" spans="1:5">
      <c s="7" r="A11" t="s">
        <v>548</v>
      </c>
    </row>
    <row r="12" spans="1:5">
      <c s="3" r="A12" t="s">
        <v>549</v>
      </c>
      <c s="8" r="B12" t="n">
        <v>17.5</v>
      </c>
      <c s="8" r="C12" t="n">
        <v>18.2</v>
      </c>
      <c s="6" r="D12" t="n">
        <v>17.5</v>
      </c>
      <c s="8" r="E12" t="n">
        <v>18.3</v>
      </c>
    </row>
    <row r="13" spans="1:5">
      <c s="3" r="A13" t="s">
        <v>550</v>
      </c>
      <c s="5" r="B13" t="n">
        <v>0</v>
      </c>
      <c s="5" r="C13" t="n">
        <v>0</v>
      </c>
      <c s="5" r="D13" t="n">
        <v>0</v>
      </c>
      <c s="5" r="E13" t="n">
        <v>0</v>
      </c>
    </row>
    <row r="14" spans="1:5">
      <c s="3" r="A14" t="s">
        <v>551</v>
      </c>
      <c s="8" r="B14" t="n">
        <v>17.3</v>
      </c>
      <c s="8" r="C14" t="n">
        <v>17.8</v>
      </c>
      <c s="8" r="D14" t="n">
        <v>17.3</v>
      </c>
      <c s="8" r="E14" t="n">
        <v>17.8</v>
      </c>
    </row>
    <row r="15" spans="1:5">
      <c s="3" r="A15" t="s">
        <v>552</v>
      </c>
      <c s="8" r="B15" t="n">
        <v>-0.6</v>
      </c>
      <c s="6" r="D15" t="n">
        <v>-0.6</v>
      </c>
    </row>
    <row r="16" spans="1:5">
      <c s="3" r="A16" t="s">
        <v>553</v>
      </c>
      <c s="3" r="D16" t="s">
        <v>556</v>
      </c>
    </row>
    <row r="17" spans="1:5">
      <c s="3" r="A17" t="s">
        <v>557</v>
      </c>
    </row>
    <row r="18" spans="1:5">
      <c s="7" r="A18" t="s">
        <v>548</v>
      </c>
    </row>
    <row r="19" spans="1:5">
      <c s="3" r="A19" t="s">
        <v>549</v>
      </c>
      <c s="8" r="B19" t="n">
        <v>22.5</v>
      </c>
      <c s="5" r="C19" t="n">
        <v>1</v>
      </c>
      <c s="6" r="D19" t="n">
        <v>9.199999999999999</v>
      </c>
      <c s="8" r="E19" t="n">
        <v>0.2</v>
      </c>
    </row>
    <row r="20" spans="1:5">
      <c s="3" r="A20" t="s">
        <v>550</v>
      </c>
      <c s="8" r="B20" t="n">
        <v>-8.5</v>
      </c>
      <c s="8" r="C20" t="n">
        <v>1.7</v>
      </c>
      <c s="5" r="D20" t="n">
        <v>13</v>
      </c>
      <c s="8" r="E20" t="n">
        <v>1.8</v>
      </c>
    </row>
    <row r="21" spans="1:5">
      <c s="3" r="A21" t="s">
        <v>551</v>
      </c>
      <c s="8" r="B21" t="n">
        <v>3.4</v>
      </c>
      <c s="8" r="C21" t="n">
        <v>1.1</v>
      </c>
      <c s="8" r="D21" t="n">
        <v>3.4</v>
      </c>
      <c s="8" r="E21" t="n">
        <v>1.1</v>
      </c>
    </row>
    <row r="22" spans="1:5">
      <c s="3" r="A22" t="s">
        <v>552</v>
      </c>
      <c s="8" r="B22" t="n">
        <v>-3.1</v>
      </c>
      <c s="6" r="D22" t="n">
        <v>-3.1</v>
      </c>
    </row>
    <row r="23" spans="1:5">
      <c s="3" r="A23" t="s">
        <v>553</v>
      </c>
      <c s="3" r="D23" t="s">
        <v>554</v>
      </c>
    </row>
    <row r="24" spans="1:5">
      <c s="3" r="A24" t="s">
        <v>558</v>
      </c>
    </row>
    <row r="25" spans="1:5">
      <c s="7" r="A25" t="s">
        <v>548</v>
      </c>
    </row>
    <row r="26" spans="1:5">
      <c s="3" r="A26" t="s">
        <v>549</v>
      </c>
      <c s="8" r="B26" t="n">
        <v>1.8</v>
      </c>
      <c s="8" r="C26" t="n">
        <v>2.4</v>
      </c>
      <c s="9" r="D26" t="n">
        <v>2</v>
      </c>
      <c s="8" r="E26" t="n">
        <v>2.6</v>
      </c>
    </row>
    <row r="27" spans="1:5">
      <c s="3" r="A27" t="s">
        <v>550</v>
      </c>
      <c s="5" r="B27" t="n">
        <v>0</v>
      </c>
      <c s="5" r="C27" t="n">
        <v>0</v>
      </c>
      <c s="5" r="D27" t="n">
        <v>0</v>
      </c>
      <c s="5" r="E27" t="n">
        <v>0</v>
      </c>
    </row>
    <row r="28" spans="1:5">
      <c s="3" r="A28" t="s">
        <v>551</v>
      </c>
      <c s="8" r="B28" t="n">
        <v>1.6</v>
      </c>
      <c s="8" r="C28" t="n">
        <v>2.2</v>
      </c>
      <c s="8" r="D28" t="n">
        <v>1.6</v>
      </c>
      <c s="8" r="E28" t="n">
        <v>2.2</v>
      </c>
    </row>
    <row r="29" spans="1:5">
      <c s="3" r="A29" t="s">
        <v>552</v>
      </c>
      <c s="8" r="B29" t="n">
        <v>0.7</v>
      </c>
      <c s="6" r="D29" t="n">
        <v>0.7</v>
      </c>
    </row>
    <row r="30" spans="1:5">
      <c s="3" r="A30" t="s">
        <v>553</v>
      </c>
      <c s="3" r="D30" t="s">
        <v>556</v>
      </c>
    </row>
    <row r="31" spans="1:5">
      <c s="3" r="A31" t="s">
        <v>559</v>
      </c>
    </row>
    <row r="32" spans="1:5">
      <c s="7" r="A32" t="s">
        <v>548</v>
      </c>
    </row>
    <row r="33" spans="1:5">
      <c s="3" r="A33" t="s">
        <v>560</v>
      </c>
      <c s="5" r="B33" t="n">
        <v>0</v>
      </c>
      <c s="5" r="C33" t="n">
        <v>0</v>
      </c>
      <c s="9" r="D33" t="n">
        <v>0</v>
      </c>
      <c s="5" r="E33" t="n">
        <v>0</v>
      </c>
    </row>
    <row r="34" spans="1:5">
      <c s="3" r="A34" t="s">
        <v>561</v>
      </c>
    </row>
    <row r="35" spans="1:5">
      <c s="7" r="A35" t="s">
        <v>548</v>
      </c>
    </row>
    <row r="36" spans="1:5">
      <c s="3" r="A36" t="s">
        <v>560</v>
      </c>
      <c s="8" r="B36" t="n">
        <v>-0.2</v>
      </c>
      <c s="8" r="C36" t="n">
        <v>-0.4</v>
      </c>
      <c s="8" r="D36" t="n">
        <v>-0.2</v>
      </c>
      <c s="8" r="E36" t="n">
        <v>-0.5</v>
      </c>
    </row>
    <row r="37" spans="1:5">
      <c s="3" r="A37" t="s">
        <v>562</v>
      </c>
    </row>
    <row r="38" spans="1:5">
      <c s="7" r="A38" t="s">
        <v>548</v>
      </c>
    </row>
    <row r="39" spans="1:5">
      <c s="3" r="A39" t="s">
        <v>560</v>
      </c>
      <c s="5" r="B39" t="n">
        <v>0</v>
      </c>
      <c s="5" r="C39" t="n">
        <v>0</v>
      </c>
      <c s="5" r="D39" t="n">
        <v>0</v>
      </c>
      <c s="5" r="E39" t="n">
        <v>0</v>
      </c>
    </row>
    <row r="40" spans="1:5">
      <c s="3" r="A40" t="s">
        <v>563</v>
      </c>
    </row>
    <row r="41" spans="1:5">
      <c s="7" r="A41" t="s">
        <v>548</v>
      </c>
    </row>
    <row r="42" spans="1:5">
      <c s="3" r="A42" t="s">
        <v>560</v>
      </c>
      <c s="8" r="B42" t="n">
        <v>-0.2</v>
      </c>
      <c s="8" r="C42" t="n">
        <v>-0.2</v>
      </c>
      <c s="8" r="D42" t="n">
        <v>-0.4</v>
      </c>
      <c s="8" r="E42" t="n">
        <v>-0.4</v>
      </c>
    </row>
    <row r="43" spans="1:5">
      <c s="3" r="A43" t="s">
        <v>564</v>
      </c>
    </row>
    <row r="44" spans="1:5">
      <c s="7" r="A44" t="s">
        <v>548</v>
      </c>
    </row>
    <row r="45" spans="1:5">
      <c s="3" r="A45" t="s">
        <v>560</v>
      </c>
      <c s="5" r="B45" t="n">
        <v>-13</v>
      </c>
      <c s="8" r="C45" t="n">
        <v>-1.9</v>
      </c>
      <c s="5" r="D45" t="n">
        <v>-24</v>
      </c>
      <c s="8" r="E45" t="n">
        <v>-2.1</v>
      </c>
    </row>
    <row r="46" spans="1:5">
      <c s="3" r="A46" t="s">
        <v>565</v>
      </c>
    </row>
    <row r="47" spans="1:5">
      <c s="7" r="A47" t="s">
        <v>548</v>
      </c>
    </row>
    <row r="48" spans="1:5">
      <c s="3" r="A48" t="s">
        <v>560</v>
      </c>
      <c s="5" r="B48" t="n">
        <v>0</v>
      </c>
      <c s="5" r="C48" t="n">
        <v>0</v>
      </c>
      <c s="5" r="D48" t="n">
        <v>0</v>
      </c>
      <c s="5" r="E48" t="n">
        <v>0</v>
      </c>
    </row>
    <row r="49" spans="1:5">
      <c s="3" r="A49" t="s">
        <v>566</v>
      </c>
    </row>
    <row r="50" spans="1:5">
      <c s="7" r="A50" t="s">
        <v>548</v>
      </c>
    </row>
    <row r="51" spans="1:5">
      <c s="3" r="A51" t="s">
        <v>560</v>
      </c>
      <c s="5" r="B51" t="n">
        <v>-13</v>
      </c>
      <c s="8" r="C51" t="n">
        <v>-1.9</v>
      </c>
      <c s="5" r="D51" t="n">
        <v>-24</v>
      </c>
      <c s="8" r="E51" t="n">
        <v>-2.1</v>
      </c>
    </row>
    <row r="52" spans="1:5">
      <c s="3" r="A52" t="s">
        <v>567</v>
      </c>
    </row>
    <row r="53" spans="1:5">
      <c s="7" r="A53" t="s">
        <v>548</v>
      </c>
    </row>
    <row r="54" spans="1:5">
      <c s="3" r="A54" t="s">
        <v>560</v>
      </c>
      <c s="5" r="B54" t="n">
        <v>0</v>
      </c>
      <c s="5" r="C54" t="n">
        <v>0</v>
      </c>
      <c s="5" r="D54" t="n">
        <v>0</v>
      </c>
      <c s="5" r="E54" t="n">
        <v>0</v>
      </c>
    </row>
    <row r="55" spans="1:5">
      <c s="3" r="A55" t="s">
        <v>568</v>
      </c>
    </row>
    <row r="56" spans="1:5">
      <c s="7" r="A56" t="s">
        <v>548</v>
      </c>
    </row>
    <row r="57" spans="1:5">
      <c s="3" r="A57" t="s">
        <v>560</v>
      </c>
      <c s="8" r="B57" t="n">
        <v>2.4</v>
      </c>
      <c s="8" r="C57" t="n">
        <v>0.3</v>
      </c>
      <c s="8" r="D57" t="n">
        <v>5.2</v>
      </c>
      <c s="8" r="E57" t="n">
        <v>1.2</v>
      </c>
    </row>
    <row r="58" spans="1:5">
      <c s="3" r="A58" t="s">
        <v>569</v>
      </c>
    </row>
    <row r="59" spans="1:5">
      <c s="7" r="A59" t="s">
        <v>548</v>
      </c>
    </row>
    <row r="60" spans="1:5">
      <c s="3" r="A60" t="s">
        <v>560</v>
      </c>
      <c s="5" r="B60" t="n">
        <v>0</v>
      </c>
      <c s="5" r="C60" t="n">
        <v>0</v>
      </c>
      <c s="5" r="D60" t="n">
        <v>0</v>
      </c>
      <c s="5" r="E60" t="n">
        <v>0</v>
      </c>
    </row>
    <row r="61" spans="1:5">
      <c s="3" r="A61" t="s">
        <v>570</v>
      </c>
    </row>
    <row r="62" spans="1:5">
      <c s="7" r="A62" t="s">
        <v>548</v>
      </c>
    </row>
    <row r="63" spans="1:5">
      <c s="3" r="A63" t="s">
        <v>560</v>
      </c>
      <c s="8" r="B63" t="n">
        <v>2.4</v>
      </c>
      <c s="8" r="C63" t="n">
        <v>0.3</v>
      </c>
      <c s="8" r="D63" t="n">
        <v>5.2</v>
      </c>
      <c s="8" r="E63" t="n">
        <v>1.2</v>
      </c>
    </row>
    <row r="64" spans="1:5">
      <c s="3" r="A64" t="s">
        <v>571</v>
      </c>
    </row>
    <row r="65" spans="1:5">
      <c s="7" r="A65" t="s">
        <v>548</v>
      </c>
    </row>
    <row r="66" spans="1:5">
      <c s="3" r="A66" t="s">
        <v>560</v>
      </c>
      <c s="9" r="B66" t="n">
        <v>0</v>
      </c>
      <c s="9" r="C66" t="n">
        <v>0</v>
      </c>
      <c s="9" r="D66" t="n">
        <v>0</v>
      </c>
      <c s="9" r="E6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2</v>
      </c>
      <c s="2" r="B1" t="s">
        <v>29</v>
      </c>
      <c s="2" r="D1" t="s">
        <v>1</v>
      </c>
    </row>
    <row r="2" spans="1:5">
      <c s="2" r="B2" t="s">
        <v>2</v>
      </c>
      <c s="2" r="C2" t="s">
        <v>30</v>
      </c>
      <c s="2" r="D2" t="s">
        <v>2</v>
      </c>
      <c s="2" r="E2" t="s">
        <v>30</v>
      </c>
    </row>
    <row r="3" spans="1:5">
      <c s="3" r="A3" t="s">
        <v>573</v>
      </c>
      <c s="6" r="B3" t="n">
        <v>3.3</v>
      </c>
      <c s="6" r="C3" t="n">
        <v>0.5</v>
      </c>
      <c s="6" r="D3" t="n">
        <v>1.9</v>
      </c>
      <c s="6" r="E3" t="n">
        <v>-1.3</v>
      </c>
    </row>
    <row r="4" spans="1:5">
      <c s="3" r="A4" t="s">
        <v>574</v>
      </c>
      <c s="8" r="B4" t="n">
        <v>-1.5</v>
      </c>
      <c s="8" r="C4" t="n">
        <v>-1.6</v>
      </c>
      <c s="5" r="D4" t="n">
        <v>-2</v>
      </c>
      <c s="8" r="E4" t="n">
        <v>-4.1</v>
      </c>
    </row>
    <row r="5" spans="1:5">
      <c s="3" r="A5" t="s">
        <v>575</v>
      </c>
      <c s="8" r="B5" t="n">
        <v>1.8</v>
      </c>
      <c s="8" r="C5" t="n">
        <v>-1.1</v>
      </c>
      <c s="8" r="D5" t="n">
        <v>-0.1</v>
      </c>
      <c s="8" r="E5" t="n">
        <v>-5.4</v>
      </c>
    </row>
    <row r="6" spans="1:5">
      <c s="3" r="A6" t="s">
        <v>576</v>
      </c>
    </row>
    <row r="7" spans="1:5">
      <c s="3" r="A7" t="s">
        <v>573</v>
      </c>
      <c s="8" r="C7" t="n">
        <v>0.1</v>
      </c>
      <c s="8" r="E7" t="n">
        <v>0.2</v>
      </c>
    </row>
    <row r="8" spans="1:5">
      <c s="3" r="A8" t="s">
        <v>574</v>
      </c>
      <c s="8" r="C8" t="n">
        <v>-0.1</v>
      </c>
      <c s="8" r="E8" t="n">
        <v>-0.1</v>
      </c>
    </row>
    <row r="9" spans="1:5">
      <c s="3" r="A9" t="s">
        <v>575</v>
      </c>
      <c s="5" r="C9" t="n">
        <v>0</v>
      </c>
      <c s="8" r="E9" t="n">
        <v>0.1</v>
      </c>
    </row>
    <row r="10" spans="1:5">
      <c s="3" r="A10" t="s">
        <v>577</v>
      </c>
    </row>
    <row r="11" spans="1:5">
      <c s="3" r="A11" t="s">
        <v>573</v>
      </c>
      <c s="8" r="B11" t="n">
        <v>0.2</v>
      </c>
      <c s="8" r="C11" t="n">
        <v>-0.8</v>
      </c>
      <c s="8" r="D11" t="n">
        <v>0.4</v>
      </c>
      <c s="8" r="E11" t="n">
        <v>0.1</v>
      </c>
    </row>
    <row r="12" spans="1:5">
      <c s="3" r="A12" t="s">
        <v>574</v>
      </c>
      <c s="8" r="B12" t="n">
        <v>0.2</v>
      </c>
      <c s="5" r="C12" t="n">
        <v>0</v>
      </c>
      <c s="8" r="D12" t="n">
        <v>0.4</v>
      </c>
      <c s="8" r="E12" t="n">
        <v>-0.1</v>
      </c>
    </row>
    <row r="13" spans="1:5">
      <c s="3" r="A13" t="s">
        <v>575</v>
      </c>
      <c s="8" r="B13" t="n">
        <v>0.4</v>
      </c>
      <c s="8" r="C13" t="n">
        <v>-0.8</v>
      </c>
      <c s="8" r="D13" t="n">
        <v>0.8</v>
      </c>
      <c s="5" r="E13" t="n">
        <v>0</v>
      </c>
    </row>
    <row r="14" spans="1:5">
      <c s="3" r="A14" t="s">
        <v>547</v>
      </c>
    </row>
    <row r="15" spans="1:5">
      <c s="3" r="A15" t="s">
        <v>573</v>
      </c>
      <c s="8" r="B15" t="n">
        <v>2.6</v>
      </c>
      <c s="8" r="C15" t="n">
        <v>1.2</v>
      </c>
      <c s="8" r="D15" t="n">
        <v>1.2</v>
      </c>
      <c s="8" r="E15" t="n">
        <v>-1.7</v>
      </c>
    </row>
    <row r="16" spans="1:5">
      <c s="3" r="A16" t="s">
        <v>574</v>
      </c>
      <c s="8" r="B16" t="n">
        <v>-2.4</v>
      </c>
      <c s="8" r="C16" t="n">
        <v>-1.5</v>
      </c>
      <c s="8" r="D16" t="n">
        <v>-2.9</v>
      </c>
      <c s="8" r="E16" t="n">
        <v>-3.8</v>
      </c>
    </row>
    <row r="17" spans="1:5">
      <c s="3" r="A17" t="s">
        <v>575</v>
      </c>
      <c s="8" r="B17" t="n">
        <v>0.2</v>
      </c>
      <c s="8" r="C17" t="n">
        <v>-0.3</v>
      </c>
      <c s="8" r="D17" t="n">
        <v>-1.7</v>
      </c>
      <c s="8" r="E17" t="n">
        <v>-5.5</v>
      </c>
    </row>
    <row r="18" spans="1:5">
      <c s="3" r="A18" t="s">
        <v>578</v>
      </c>
    </row>
    <row r="19" spans="1:5">
      <c s="3" r="A19" t="s">
        <v>573</v>
      </c>
      <c s="8" r="B19" t="n">
        <v>0.5</v>
      </c>
      <c s="8" r="D19" t="n">
        <v>0.3</v>
      </c>
      <c s="8" r="E19" t="n">
        <v>0.1</v>
      </c>
    </row>
    <row r="20" spans="1:5">
      <c s="3" r="A20" t="s">
        <v>574</v>
      </c>
      <c s="8" r="B20" t="n">
        <v>0.7</v>
      </c>
      <c s="8" r="D20" t="n">
        <v>0.5</v>
      </c>
      <c s="8" r="E20" t="n">
        <v>-0.1</v>
      </c>
    </row>
    <row r="21" spans="1:5">
      <c s="3" r="A21" t="s">
        <v>575</v>
      </c>
      <c s="8" r="B21" t="n">
        <v>1.2</v>
      </c>
      <c s="8" r="D21" t="n">
        <v>0.8</v>
      </c>
      <c s="5" r="E21" t="n">
        <v>0</v>
      </c>
    </row>
    <row r="22" spans="1:5">
      <c s="3" r="A22" t="s">
        <v>26</v>
      </c>
    </row>
    <row r="23" spans="1:5">
      <c s="3" r="A23" t="s">
        <v>573</v>
      </c>
      <c s="8" r="B23" t="n">
        <v>3.5</v>
      </c>
      <c s="8" r="C23" t="n">
        <v>0.4</v>
      </c>
      <c s="8" r="D23" t="n">
        <v>1.6</v>
      </c>
      <c s="8" r="E23" t="n">
        <v>-1.4</v>
      </c>
    </row>
    <row r="24" spans="1:5">
      <c s="3" r="A24" t="s">
        <v>574</v>
      </c>
      <c s="8" r="B24" t="n">
        <v>-1.4</v>
      </c>
      <c s="8" r="C24" t="n">
        <v>-1.6</v>
      </c>
      <c s="8" r="D24" t="n">
        <v>-1.8</v>
      </c>
      <c s="8" r="E24" t="n">
        <v>-4.1</v>
      </c>
    </row>
    <row r="25" spans="1:5">
      <c s="3" r="A25" t="s">
        <v>575</v>
      </c>
      <c s="8" r="B25" t="n">
        <v>2.1</v>
      </c>
      <c s="8" r="C25" t="n">
        <v>-1.2</v>
      </c>
      <c s="8" r="D25" t="n">
        <v>-0.2</v>
      </c>
      <c s="8" r="E25" t="n">
        <v>-5.5</v>
      </c>
    </row>
    <row r="26" spans="1:5">
      <c s="3" r="A26" t="s">
        <v>579</v>
      </c>
    </row>
    <row r="27" spans="1:5">
      <c s="3" r="A27" t="s">
        <v>573</v>
      </c>
      <c s="8" r="C27" t="n">
        <v>0.1</v>
      </c>
      <c s="8" r="E27" t="n">
        <v>0.2</v>
      </c>
    </row>
    <row r="28" spans="1:5">
      <c s="3" r="A28" t="s">
        <v>574</v>
      </c>
      <c s="8" r="C28" t="n">
        <v>-0.1</v>
      </c>
      <c s="8" r="E28" t="n">
        <v>-0.1</v>
      </c>
    </row>
    <row r="29" spans="1:5">
      <c s="3" r="A29" t="s">
        <v>575</v>
      </c>
      <c s="5" r="C29" t="n">
        <v>0</v>
      </c>
      <c s="8" r="E29" t="n">
        <v>0.1</v>
      </c>
    </row>
    <row r="30" spans="1:5">
      <c s="3" r="A30" t="s">
        <v>580</v>
      </c>
    </row>
    <row r="31" spans="1:5">
      <c s="3" r="A31" t="s">
        <v>573</v>
      </c>
      <c s="8" r="B31" t="n">
        <v>0.2</v>
      </c>
      <c s="8" r="C31" t="n">
        <v>-0.8</v>
      </c>
      <c s="8" r="D31" t="n">
        <v>0.4</v>
      </c>
      <c s="8" r="E31" t="n">
        <v>0.1</v>
      </c>
    </row>
    <row r="32" spans="1:5">
      <c s="3" r="A32" t="s">
        <v>574</v>
      </c>
      <c s="8" r="B32" t="n">
        <v>0.2</v>
      </c>
      <c s="5" r="C32" t="n">
        <v>0</v>
      </c>
      <c s="8" r="D32" t="n">
        <v>0.4</v>
      </c>
      <c s="8" r="E32" t="n">
        <v>-0.1</v>
      </c>
    </row>
    <row r="33" spans="1:5">
      <c s="3" r="A33" t="s">
        <v>575</v>
      </c>
      <c s="8" r="B33" t="n">
        <v>0.4</v>
      </c>
      <c s="8" r="C33" t="n">
        <v>-0.8</v>
      </c>
      <c s="8" r="D33" t="n">
        <v>0.8</v>
      </c>
      <c s="5" r="E33" t="n">
        <v>0</v>
      </c>
    </row>
    <row r="34" spans="1:5">
      <c s="3" r="A34" t="s">
        <v>557</v>
      </c>
    </row>
    <row r="35" spans="1:5">
      <c s="3" r="A35" t="s">
        <v>573</v>
      </c>
      <c s="8" r="B35" t="n">
        <v>2.8</v>
      </c>
      <c s="8" r="C35" t="n">
        <v>1.1</v>
      </c>
      <c s="8" r="D35" t="n">
        <v>0.9</v>
      </c>
      <c s="8" r="E35" t="n">
        <v>-1.8</v>
      </c>
    </row>
    <row r="36" spans="1:5">
      <c s="3" r="A36" t="s">
        <v>574</v>
      </c>
      <c s="8" r="B36" t="n">
        <v>-2.3</v>
      </c>
      <c s="8" r="C36" t="n">
        <v>-1.5</v>
      </c>
      <c s="8" r="D36" t="n">
        <v>-2.7</v>
      </c>
      <c s="8" r="E36" t="n">
        <v>-3.8</v>
      </c>
    </row>
    <row r="37" spans="1:5">
      <c s="3" r="A37" t="s">
        <v>575</v>
      </c>
      <c s="8" r="B37" t="n">
        <v>0.5</v>
      </c>
      <c s="8" r="C37" t="n">
        <v>-0.4</v>
      </c>
      <c s="8" r="D37" t="n">
        <v>-1.8</v>
      </c>
      <c s="8" r="E37" t="n">
        <v>-5.6</v>
      </c>
    </row>
    <row r="38" spans="1:5">
      <c s="3" r="A38" t="s">
        <v>581</v>
      </c>
    </row>
    <row r="39" spans="1:5">
      <c s="3" r="A39" t="s">
        <v>573</v>
      </c>
      <c s="8" r="B39" t="n">
        <v>0.5</v>
      </c>
      <c s="8" r="D39" t="n">
        <v>0.3</v>
      </c>
      <c s="8" r="E39" t="n">
        <v>0.1</v>
      </c>
    </row>
    <row r="40" spans="1:5">
      <c s="3" r="A40" t="s">
        <v>574</v>
      </c>
      <c s="8" r="B40" t="n">
        <v>0.7</v>
      </c>
      <c s="8" r="D40" t="n">
        <v>0.5</v>
      </c>
      <c s="8" r="E40" t="n">
        <v>-0.1</v>
      </c>
    </row>
    <row r="41" spans="1:5">
      <c s="3" r="A41" t="s">
        <v>575</v>
      </c>
      <c s="8" r="B41" t="n">
        <v>1.2</v>
      </c>
      <c s="8" r="D41" t="n">
        <v>0.8</v>
      </c>
      <c s="5" r="E41" t="n">
        <v>0</v>
      </c>
    </row>
    <row r="42" spans="1:5">
      <c s="3" r="A42" t="s">
        <v>582</v>
      </c>
    </row>
    <row r="43" spans="1:5">
      <c s="3" r="A43" t="s">
        <v>575</v>
      </c>
      <c s="8" r="E43" t="n">
        <v>0.1</v>
      </c>
    </row>
    <row r="44" spans="1:5">
      <c s="3" r="A44" t="s">
        <v>583</v>
      </c>
    </row>
    <row r="45" spans="1:5">
      <c s="3" r="A45" t="s">
        <v>575</v>
      </c>
      <c s="8" r="E45" t="n">
        <v>0.1</v>
      </c>
    </row>
    <row r="46" spans="1:5">
      <c s="3" r="A46" t="s">
        <v>584</v>
      </c>
    </row>
    <row r="47" spans="1:5">
      <c s="3" r="A47" t="s">
        <v>575</v>
      </c>
      <c s="5" r="E47" t="n">
        <v>0</v>
      </c>
    </row>
    <row r="48" spans="1:5">
      <c s="3" r="A48" t="s">
        <v>585</v>
      </c>
    </row>
    <row r="49" spans="1:5">
      <c s="3" r="A49" t="s">
        <v>575</v>
      </c>
      <c s="5" r="E49" t="n">
        <v>0</v>
      </c>
    </row>
    <row r="50" spans="1:5">
      <c s="3" r="A50" t="s">
        <v>586</v>
      </c>
    </row>
    <row r="51" spans="1:5">
      <c s="3" r="A51" t="s">
        <v>575</v>
      </c>
      <c s="5" r="E51" t="n">
        <v>0</v>
      </c>
    </row>
    <row r="52" spans="1:5">
      <c s="3" r="A52" t="s">
        <v>587</v>
      </c>
    </row>
    <row r="53" spans="1:5">
      <c s="3" r="A53" t="s">
        <v>575</v>
      </c>
      <c s="8" r="E53" t="n">
        <v>0.1</v>
      </c>
    </row>
    <row r="54" spans="1:5">
      <c s="3" r="A54" t="s">
        <v>588</v>
      </c>
    </row>
    <row r="55" spans="1:5">
      <c s="3" r="A55" t="s">
        <v>575</v>
      </c>
      <c s="8" r="E55" t="n">
        <v>0.1</v>
      </c>
    </row>
    <row r="56" spans="1:5">
      <c s="3" r="A56" t="s">
        <v>589</v>
      </c>
    </row>
    <row r="57" spans="1:5">
      <c s="3" r="A57" t="s">
        <v>575</v>
      </c>
      <c s="5" r="E57" t="n">
        <v>0</v>
      </c>
    </row>
    <row r="58" spans="1:5">
      <c s="3" r="A58" t="s">
        <v>590</v>
      </c>
    </row>
    <row r="59" spans="1:5">
      <c s="3" r="A59" t="s">
        <v>575</v>
      </c>
      <c s="5" r="E59" t="n">
        <v>0</v>
      </c>
    </row>
    <row r="60" spans="1:5">
      <c s="3" r="A60" t="s">
        <v>591</v>
      </c>
    </row>
    <row r="61" spans="1:5">
      <c s="3" r="A61" t="s">
        <v>575</v>
      </c>
      <c s="5" r="E61" t="n">
        <v>0</v>
      </c>
    </row>
    <row r="62" spans="1:5">
      <c s="3" r="A62" t="s">
        <v>592</v>
      </c>
    </row>
    <row r="63" spans="1:5">
      <c s="3" r="A63" t="s">
        <v>575</v>
      </c>
      <c s="8" r="B63" t="n">
        <v>-5.3</v>
      </c>
      <c s="8" r="C63" t="n">
        <v>-3.6</v>
      </c>
      <c s="8" r="D63" t="n">
        <v>-6.6</v>
      </c>
      <c s="8" r="E63" t="n">
        <v>-7.7</v>
      </c>
    </row>
    <row r="64" spans="1:5">
      <c s="3" r="A64" t="s">
        <v>593</v>
      </c>
    </row>
    <row r="65" spans="1:5">
      <c s="3" r="A65" t="s">
        <v>575</v>
      </c>
      <c s="5" r="C65" t="n">
        <v>0</v>
      </c>
      <c s="5" r="E65" t="n">
        <v>0</v>
      </c>
    </row>
    <row r="66" spans="1:5">
      <c s="3" r="A66" t="s">
        <v>594</v>
      </c>
    </row>
    <row r="67" spans="1:5">
      <c s="3" r="A67" t="s">
        <v>575</v>
      </c>
      <c s="5" r="B67" t="n">
        <v>0</v>
      </c>
      <c s="8" r="C67" t="n">
        <v>-0.8</v>
      </c>
      <c s="5" r="D67" t="n">
        <v>0</v>
      </c>
      <c s="5" r="E67" t="n">
        <v>0</v>
      </c>
    </row>
    <row r="68" spans="1:5">
      <c s="3" r="A68" t="s">
        <v>564</v>
      </c>
    </row>
    <row r="69" spans="1:5">
      <c s="3" r="A69" t="s">
        <v>575</v>
      </c>
      <c s="8" r="B69" t="n">
        <v>-5.3</v>
      </c>
      <c s="8" r="C69" t="n">
        <v>-2.8</v>
      </c>
      <c s="8" r="D69" t="n">
        <v>-6.6</v>
      </c>
      <c s="8" r="E69" t="n">
        <v>-7.7</v>
      </c>
    </row>
    <row r="70" spans="1:5">
      <c s="3" r="A70" t="s">
        <v>595</v>
      </c>
    </row>
    <row r="71" spans="1:5">
      <c s="3" r="A71" t="s">
        <v>575</v>
      </c>
      <c s="5" r="B71" t="n">
        <v>0</v>
      </c>
      <c s="5" r="D71" t="n">
        <v>0</v>
      </c>
      <c s="5" r="E71" t="n">
        <v>0</v>
      </c>
    </row>
    <row r="72" spans="1:5">
      <c s="3" r="A72" t="s">
        <v>596</v>
      </c>
    </row>
    <row r="73" spans="1:5">
      <c s="3" r="A73" t="s">
        <v>575</v>
      </c>
      <c s="8" r="B73" t="n">
        <v>-5.1</v>
      </c>
      <c s="8" r="C73" t="n">
        <v>-3.7</v>
      </c>
      <c s="8" r="D73" t="n">
        <v>-6.6</v>
      </c>
      <c s="8" r="E73" t="n">
        <v>2.2</v>
      </c>
    </row>
    <row r="74" spans="1:5">
      <c s="3" r="A74" t="s">
        <v>597</v>
      </c>
    </row>
    <row r="75" spans="1:5">
      <c s="3" r="A75" t="s">
        <v>575</v>
      </c>
      <c s="5" r="C75" t="n">
        <v>0</v>
      </c>
      <c s="5" r="E75" t="n">
        <v>0</v>
      </c>
    </row>
    <row r="76" spans="1:5">
      <c s="3" r="A76" t="s">
        <v>598</v>
      </c>
    </row>
    <row r="77" spans="1:5">
      <c s="3" r="A77" t="s">
        <v>575</v>
      </c>
      <c s="5" r="B77" t="n">
        <v>0</v>
      </c>
      <c s="8" r="C77" t="n">
        <v>-0.8</v>
      </c>
      <c s="5" r="D77" t="n">
        <v>0</v>
      </c>
      <c s="5" r="E77" t="n">
        <v>0</v>
      </c>
    </row>
    <row r="78" spans="1:5">
      <c s="3" r="A78" t="s">
        <v>566</v>
      </c>
    </row>
    <row r="79" spans="1:5">
      <c s="3" r="A79" t="s">
        <v>575</v>
      </c>
      <c s="8" r="B79" t="n">
        <v>-5.1</v>
      </c>
      <c s="8" r="C79" t="n">
        <v>-2.9</v>
      </c>
      <c s="8" r="D79" t="n">
        <v>-6.6</v>
      </c>
      <c s="8" r="E79" t="n">
        <v>2.2</v>
      </c>
    </row>
    <row r="80" spans="1:5">
      <c s="3" r="A80" t="s">
        <v>599</v>
      </c>
    </row>
    <row r="81" spans="1:5">
      <c s="3" r="A81" t="s">
        <v>575</v>
      </c>
      <c s="5" r="B81" t="n">
        <v>0</v>
      </c>
      <c s="5" r="D81" t="n">
        <v>0</v>
      </c>
      <c s="5" r="E81" t="n">
        <v>0</v>
      </c>
    </row>
    <row r="82" spans="1:5">
      <c s="3" r="A82" t="s">
        <v>600</v>
      </c>
    </row>
    <row r="83" spans="1:5">
      <c s="3" r="A83" t="s">
        <v>575</v>
      </c>
      <c s="8" r="B83" t="n">
        <v>7.1</v>
      </c>
      <c s="8" r="C83" t="n">
        <v>2.5</v>
      </c>
      <c s="8" r="D83" t="n">
        <v>6.5</v>
      </c>
      <c s="8" r="E83" t="n">
        <v>2.2</v>
      </c>
    </row>
    <row r="84" spans="1:5">
      <c s="3" r="A84" t="s">
        <v>601</v>
      </c>
    </row>
    <row r="85" spans="1:5">
      <c s="3" r="A85" t="s">
        <v>575</v>
      </c>
      <c s="5" r="C85" t="n">
        <v>0</v>
      </c>
      <c s="5" r="E85" t="n">
        <v>0</v>
      </c>
    </row>
    <row r="86" spans="1:5">
      <c s="3" r="A86" t="s">
        <v>602</v>
      </c>
    </row>
    <row r="87" spans="1:5">
      <c s="3" r="A87" t="s">
        <v>575</v>
      </c>
      <c s="8" r="B87" t="n">
        <v>0.4</v>
      </c>
      <c s="5" r="C87" t="n">
        <v>0</v>
      </c>
      <c s="8" r="D87" t="n">
        <v>0.8</v>
      </c>
      <c s="5" r="E87" t="n">
        <v>0</v>
      </c>
    </row>
    <row r="88" spans="1:5">
      <c s="3" r="A88" t="s">
        <v>568</v>
      </c>
    </row>
    <row r="89" spans="1:5">
      <c s="3" r="A89" t="s">
        <v>575</v>
      </c>
      <c s="8" r="B89" t="n">
        <v>5.5</v>
      </c>
      <c s="8" r="C89" t="n">
        <v>2.5</v>
      </c>
      <c s="8" r="D89" t="n">
        <v>4.9</v>
      </c>
      <c s="8" r="E89" t="n">
        <v>2.2</v>
      </c>
    </row>
    <row r="90" spans="1:5">
      <c s="3" r="A90" t="s">
        <v>603</v>
      </c>
    </row>
    <row r="91" spans="1:5">
      <c s="3" r="A91" t="s">
        <v>575</v>
      </c>
      <c s="8" r="B91" t="n">
        <v>1.2</v>
      </c>
      <c s="8" r="D91" t="n">
        <v>0.8</v>
      </c>
      <c s="5" r="E91" t="n">
        <v>0</v>
      </c>
    </row>
    <row r="92" spans="1:5">
      <c s="3" r="A92" t="s">
        <v>604</v>
      </c>
    </row>
    <row r="93" spans="1:5">
      <c s="3" r="A93" t="s">
        <v>575</v>
      </c>
      <c s="8" r="B93" t="n">
        <v>7.2</v>
      </c>
      <c s="8" r="C93" t="n">
        <v>2.5</v>
      </c>
      <c s="8" r="D93" t="n">
        <v>6.4</v>
      </c>
      <c s="8" r="E93" t="n">
        <v>-7.8</v>
      </c>
    </row>
    <row r="94" spans="1:5">
      <c s="3" r="A94" t="s">
        <v>605</v>
      </c>
    </row>
    <row r="95" spans="1:5">
      <c s="3" r="A95" t="s">
        <v>575</v>
      </c>
      <c s="5" r="C95" t="n">
        <v>0</v>
      </c>
      <c s="5" r="E95" t="n">
        <v>0</v>
      </c>
    </row>
    <row r="96" spans="1:5">
      <c s="3" r="A96" t="s">
        <v>606</v>
      </c>
    </row>
    <row r="97" spans="1:5">
      <c s="3" r="A97" t="s">
        <v>575</v>
      </c>
      <c s="8" r="B97" t="n">
        <v>0.4</v>
      </c>
      <c s="5" r="C97" t="n">
        <v>0</v>
      </c>
      <c s="8" r="D97" t="n">
        <v>0.8</v>
      </c>
      <c s="5" r="E97" t="n">
        <v>0</v>
      </c>
    </row>
    <row r="98" spans="1:5">
      <c s="3" r="A98" t="s">
        <v>570</v>
      </c>
    </row>
    <row r="99" spans="1:5">
      <c s="3" r="A99" t="s">
        <v>575</v>
      </c>
      <c s="8" r="B99" t="n">
        <v>5.6</v>
      </c>
      <c s="6" r="C99" t="n">
        <v>2.5</v>
      </c>
      <c s="8" r="D99" t="n">
        <v>4.8</v>
      </c>
      <c s="8" r="E99" t="n">
        <v>-7.8</v>
      </c>
    </row>
    <row r="100" spans="1:5">
      <c s="3" r="A100" t="s">
        <v>607</v>
      </c>
    </row>
    <row r="101" spans="1:5">
      <c s="3" r="A101" t="s">
        <v>575</v>
      </c>
      <c s="6" r="B101" t="n">
        <v>1.2</v>
      </c>
      <c s="6" r="D101" t="n">
        <v>0.8</v>
      </c>
      <c s="9" r="E101"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8</v>
      </c>
      <c s="2" r="B1" t="s">
        <v>2</v>
      </c>
      <c s="2" r="C1" t="s">
        <v>83</v>
      </c>
    </row>
    <row r="2" spans="1:3">
      <c s="3" r="A2" t="s">
        <v>609</v>
      </c>
      <c s="6" r="B2" t="n">
        <v>45.2</v>
      </c>
    </row>
    <row r="3" spans="1:3">
      <c s="3" r="A3" t="s">
        <v>523</v>
      </c>
      <c s="8" r="B3" t="n">
        <v>29.6</v>
      </c>
    </row>
    <row r="4" spans="1:3">
      <c s="3" r="A4" t="s">
        <v>26</v>
      </c>
    </row>
    <row r="5" spans="1:3">
      <c s="3" r="A5" t="s">
        <v>609</v>
      </c>
      <c s="8" r="B5" t="n">
        <v>45.3</v>
      </c>
    </row>
    <row r="6" spans="1:3">
      <c s="3" r="A6" t="s">
        <v>523</v>
      </c>
      <c s="8" r="B6" t="n">
        <v>29.6</v>
      </c>
    </row>
    <row r="7" spans="1:3">
      <c s="3" r="A7" t="s">
        <v>610</v>
      </c>
    </row>
    <row r="8" spans="1:3">
      <c s="3" r="A8" t="s">
        <v>611</v>
      </c>
      <c s="8" r="B8" t="n">
        <v>39.7</v>
      </c>
      <c s="6" r="C8" t="n">
        <v>30.7</v>
      </c>
    </row>
    <row r="9" spans="1:3">
      <c s="3" r="A9" t="s">
        <v>612</v>
      </c>
      <c s="8" r="B9" t="n">
        <v>-29.6</v>
      </c>
      <c s="8" r="C9" t="n">
        <v>-17.9</v>
      </c>
    </row>
    <row r="10" spans="1:3">
      <c s="3" r="A10" t="s">
        <v>613</v>
      </c>
      <c s="5" r="B10" t="n">
        <v>0</v>
      </c>
      <c s="5" r="C10" t="n">
        <v>0</v>
      </c>
    </row>
    <row r="11" spans="1:3">
      <c s="3" r="A11" t="s">
        <v>614</v>
      </c>
      <c s="8" r="B11" t="n">
        <v>10.1</v>
      </c>
      <c s="8" r="C11" t="n">
        <v>12.8</v>
      </c>
    </row>
    <row r="12" spans="1:3">
      <c s="3" r="A12" t="s">
        <v>615</v>
      </c>
    </row>
    <row r="13" spans="1:3">
      <c s="3" r="A13" t="s">
        <v>611</v>
      </c>
      <c s="8" r="B13" t="n">
        <v>39.8</v>
      </c>
      <c s="8" r="C13" t="n">
        <v>30.8</v>
      </c>
    </row>
    <row r="14" spans="1:3">
      <c s="3" r="A14" t="s">
        <v>612</v>
      </c>
      <c s="8" r="B14" t="n">
        <v>-29.6</v>
      </c>
      <c s="8" r="C14" t="n">
        <v>-17.9</v>
      </c>
    </row>
    <row r="15" spans="1:3">
      <c s="3" r="A15" t="s">
        <v>613</v>
      </c>
      <c s="5" r="B15" t="n">
        <v>0</v>
      </c>
      <c s="5" r="C15" t="n">
        <v>0</v>
      </c>
    </row>
    <row r="16" spans="1:3">
      <c s="3" r="A16" t="s">
        <v>614</v>
      </c>
      <c s="8" r="B16" t="n">
        <v>10.2</v>
      </c>
      <c s="8" r="C16" t="n">
        <v>12.9</v>
      </c>
    </row>
    <row r="17" spans="1:3">
      <c s="3" r="A17" t="s">
        <v>616</v>
      </c>
    </row>
    <row r="18" spans="1:3">
      <c s="3" r="A18" t="s">
        <v>609</v>
      </c>
      <c s="8" r="B18" t="n">
        <v>45.2</v>
      </c>
      <c s="8" r="C18" t="n">
        <v>27.5</v>
      </c>
    </row>
    <row r="19" spans="1:3">
      <c s="3" r="A19" t="s">
        <v>617</v>
      </c>
      <c s="8" r="B19" t="n">
        <v>-29.6</v>
      </c>
      <c s="8" r="C19" t="n">
        <v>-17.9</v>
      </c>
    </row>
    <row r="20" spans="1:3">
      <c s="3" r="A20" t="s">
        <v>618</v>
      </c>
      <c s="8" r="B20" t="n">
        <v>-11.1</v>
      </c>
      <c s="5" r="C20" t="n">
        <v>-8</v>
      </c>
    </row>
    <row r="21" spans="1:3">
      <c s="3" r="A21" t="s">
        <v>523</v>
      </c>
      <c s="8" r="B21" t="n">
        <v>4.5</v>
      </c>
      <c s="8" r="C21" t="n">
        <v>1.6</v>
      </c>
    </row>
    <row r="22" spans="1:3">
      <c s="3" r="A22" t="s">
        <v>619</v>
      </c>
    </row>
    <row r="23" spans="1:3">
      <c s="3" r="A23" t="s">
        <v>609</v>
      </c>
      <c s="8" r="B23" t="n">
        <v>45.3</v>
      </c>
      <c s="8" r="C23" t="n">
        <v>27.5</v>
      </c>
    </row>
    <row r="24" spans="1:3">
      <c s="3" r="A24" t="s">
        <v>617</v>
      </c>
      <c s="8" r="B24" t="n">
        <v>-29.6</v>
      </c>
      <c s="8" r="C24" t="n">
        <v>-17.9</v>
      </c>
    </row>
    <row r="25" spans="1:3">
      <c s="3" r="A25" t="s">
        <v>618</v>
      </c>
      <c s="8" r="B25" t="n">
        <v>-11.1</v>
      </c>
      <c s="5" r="C25" t="n">
        <v>-8</v>
      </c>
    </row>
    <row r="26" spans="1:3">
      <c s="3" r="A26" t="s">
        <v>523</v>
      </c>
      <c s="8" r="B26" t="n">
        <v>4.6</v>
      </c>
      <c s="8" r="C26" t="n">
        <v>1.6</v>
      </c>
    </row>
    <row r="27" spans="1:3">
      <c s="3" r="A27" t="s">
        <v>620</v>
      </c>
    </row>
    <row r="28" spans="1:3">
      <c s="3" r="A28" t="s">
        <v>611</v>
      </c>
      <c s="8" r="B28" t="n">
        <v>13.9</v>
      </c>
      <c s="8" r="C28" t="n">
        <v>16.2</v>
      </c>
    </row>
    <row r="29" spans="1:3">
      <c s="3" r="A29" t="s">
        <v>612</v>
      </c>
      <c s="8" r="B29" t="n">
        <v>-11.3</v>
      </c>
      <c s="8" r="C29" t="n">
        <v>-7.1</v>
      </c>
    </row>
    <row r="30" spans="1:3">
      <c s="3" r="A30" t="s">
        <v>613</v>
      </c>
      <c s="5" r="B30" t="n">
        <v>0</v>
      </c>
      <c s="5" r="C30" t="n">
        <v>0</v>
      </c>
    </row>
    <row r="31" spans="1:3">
      <c s="3" r="A31" t="s">
        <v>614</v>
      </c>
      <c s="8" r="B31" t="n">
        <v>2.6</v>
      </c>
      <c s="8" r="C31" t="n">
        <v>9.1</v>
      </c>
    </row>
    <row r="32" spans="1:3">
      <c s="3" r="A32" t="s">
        <v>621</v>
      </c>
    </row>
    <row r="33" spans="1:3">
      <c s="3" r="A33" t="s">
        <v>611</v>
      </c>
      <c s="8" r="B33" t="n">
        <v>13.9</v>
      </c>
      <c s="8" r="C33" t="n">
        <v>16.2</v>
      </c>
    </row>
    <row r="34" spans="1:3">
      <c s="3" r="A34" t="s">
        <v>612</v>
      </c>
      <c s="8" r="B34" t="n">
        <v>-11.3</v>
      </c>
      <c s="8" r="C34" t="n">
        <v>-7.1</v>
      </c>
    </row>
    <row r="35" spans="1:3">
      <c s="3" r="A35" t="s">
        <v>613</v>
      </c>
      <c s="5" r="B35" t="n">
        <v>0</v>
      </c>
      <c s="5" r="C35" t="n">
        <v>0</v>
      </c>
    </row>
    <row r="36" spans="1:3">
      <c s="3" r="A36" t="s">
        <v>614</v>
      </c>
      <c s="8" r="B36" t="n">
        <v>2.6</v>
      </c>
      <c s="8" r="C36" t="n">
        <v>9.1</v>
      </c>
    </row>
    <row r="37" spans="1:3">
      <c s="3" r="A37" t="s">
        <v>622</v>
      </c>
    </row>
    <row r="38" spans="1:3">
      <c s="3" r="A38" t="s">
        <v>609</v>
      </c>
      <c s="8" r="B38" t="n">
        <v>19.4</v>
      </c>
      <c s="8" r="C38" t="n">
        <v>7.1</v>
      </c>
    </row>
    <row r="39" spans="1:3">
      <c s="3" r="A39" t="s">
        <v>617</v>
      </c>
      <c s="8" r="B39" t="n">
        <v>-11.3</v>
      </c>
      <c s="8" r="C39" t="n">
        <v>-7.1</v>
      </c>
    </row>
    <row r="40" spans="1:3">
      <c s="3" r="A40" t="s">
        <v>618</v>
      </c>
      <c s="5" r="B40" t="n">
        <v>-8</v>
      </c>
      <c s="5" r="C40" t="n">
        <v>0</v>
      </c>
    </row>
    <row r="41" spans="1:3">
      <c s="3" r="A41" t="s">
        <v>523</v>
      </c>
      <c s="8" r="B41" t="n">
        <v>0.1</v>
      </c>
      <c s="5" r="C41" t="n">
        <v>0</v>
      </c>
    </row>
    <row r="42" spans="1:3">
      <c s="3" r="A42" t="s">
        <v>623</v>
      </c>
    </row>
    <row r="43" spans="1:3">
      <c s="3" r="A43" t="s">
        <v>609</v>
      </c>
      <c s="8" r="B43" t="n">
        <v>19.4</v>
      </c>
      <c s="8" r="C43" t="n">
        <v>7.1</v>
      </c>
    </row>
    <row r="44" spans="1:3">
      <c s="3" r="A44" t="s">
        <v>617</v>
      </c>
      <c s="8" r="B44" t="n">
        <v>-11.3</v>
      </c>
      <c s="8" r="C44" t="n">
        <v>-7.1</v>
      </c>
    </row>
    <row r="45" spans="1:3">
      <c s="3" r="A45" t="s">
        <v>618</v>
      </c>
      <c s="5" r="B45" t="n">
        <v>-8</v>
      </c>
      <c s="5" r="C45" t="n">
        <v>0</v>
      </c>
    </row>
    <row r="46" spans="1:3">
      <c s="3" r="A46" t="s">
        <v>523</v>
      </c>
      <c s="8" r="B46" t="n">
        <v>0.1</v>
      </c>
      <c s="5" r="C46" t="n">
        <v>0</v>
      </c>
    </row>
    <row r="47" spans="1:3">
      <c s="3" r="A47" t="s">
        <v>624</v>
      </c>
    </row>
    <row r="48" spans="1:3">
      <c s="3" r="A48" t="s">
        <v>611</v>
      </c>
      <c s="8" r="B48" t="n">
        <v>9.1</v>
      </c>
      <c s="5" r="C48" t="n">
        <v>3</v>
      </c>
    </row>
    <row r="49" spans="1:3">
      <c s="3" r="A49" t="s">
        <v>612</v>
      </c>
      <c s="8" r="B49" t="n">
        <v>-4.8</v>
      </c>
      <c s="8" r="C49" t="n">
        <v>-2.4</v>
      </c>
    </row>
    <row r="50" spans="1:3">
      <c s="3" r="A50" t="s">
        <v>613</v>
      </c>
      <c s="5" r="B50" t="n">
        <v>0</v>
      </c>
      <c s="5" r="C50" t="n">
        <v>0</v>
      </c>
    </row>
    <row r="51" spans="1:3">
      <c s="3" r="A51" t="s">
        <v>614</v>
      </c>
      <c s="8" r="B51" t="n">
        <v>4.3</v>
      </c>
      <c s="8" r="C51" t="n">
        <v>0.6</v>
      </c>
    </row>
    <row r="52" spans="1:3">
      <c s="3" r="A52" t="s">
        <v>625</v>
      </c>
    </row>
    <row r="53" spans="1:3">
      <c s="3" r="A53" t="s">
        <v>611</v>
      </c>
      <c s="8" r="B53" t="n">
        <v>9.1</v>
      </c>
      <c s="5" r="C53" t="n">
        <v>3</v>
      </c>
    </row>
    <row r="54" spans="1:3">
      <c s="3" r="A54" t="s">
        <v>612</v>
      </c>
      <c s="8" r="B54" t="n">
        <v>-4.8</v>
      </c>
      <c s="8" r="C54" t="n">
        <v>-2.4</v>
      </c>
    </row>
    <row r="55" spans="1:3">
      <c s="3" r="A55" t="s">
        <v>613</v>
      </c>
      <c s="5" r="B55" t="n">
        <v>0</v>
      </c>
      <c s="5" r="C55" t="n">
        <v>0</v>
      </c>
    </row>
    <row r="56" spans="1:3">
      <c s="3" r="A56" t="s">
        <v>614</v>
      </c>
      <c s="8" r="B56" t="n">
        <v>4.3</v>
      </c>
      <c s="8" r="C56" t="n">
        <v>0.6</v>
      </c>
    </row>
    <row r="57" spans="1:3">
      <c s="3" r="A57" t="s">
        <v>626</v>
      </c>
    </row>
    <row r="58" spans="1:3">
      <c s="3" r="A58" t="s">
        <v>609</v>
      </c>
      <c s="8" r="B58" t="n">
        <v>4.9</v>
      </c>
      <c s="8" r="C58" t="n">
        <v>2.7</v>
      </c>
    </row>
    <row r="59" spans="1:3">
      <c s="3" r="A59" t="s">
        <v>617</v>
      </c>
      <c s="8" r="B59" t="n">
        <v>-4.8</v>
      </c>
      <c s="8" r="C59" t="n">
        <v>-2.4</v>
      </c>
    </row>
    <row r="60" spans="1:3">
      <c s="3" r="A60" t="s">
        <v>618</v>
      </c>
      <c s="5" r="B60" t="n">
        <v>0</v>
      </c>
      <c s="5" r="C60" t="n">
        <v>0</v>
      </c>
    </row>
    <row r="61" spans="1:3">
      <c s="3" r="A61" t="s">
        <v>523</v>
      </c>
      <c s="8" r="B61" t="n">
        <v>0.1</v>
      </c>
      <c s="8" r="C61" t="n">
        <v>0.3</v>
      </c>
    </row>
    <row r="62" spans="1:3">
      <c s="3" r="A62" t="s">
        <v>627</v>
      </c>
    </row>
    <row r="63" spans="1:3">
      <c s="3" r="A63" t="s">
        <v>609</v>
      </c>
      <c s="8" r="B63" t="n">
        <v>4.9</v>
      </c>
      <c s="8" r="C63" t="n">
        <v>2.7</v>
      </c>
    </row>
    <row r="64" spans="1:3">
      <c s="3" r="A64" t="s">
        <v>617</v>
      </c>
      <c s="8" r="B64" t="n">
        <v>-4.8</v>
      </c>
      <c s="8" r="C64" t="n">
        <v>-2.4</v>
      </c>
    </row>
    <row r="65" spans="1:3">
      <c s="3" r="A65" t="s">
        <v>618</v>
      </c>
      <c s="5" r="B65" t="n">
        <v>0</v>
      </c>
      <c s="5" r="C65" t="n">
        <v>0</v>
      </c>
    </row>
    <row r="66" spans="1:3">
      <c s="3" r="A66" t="s">
        <v>523</v>
      </c>
      <c s="8" r="B66" t="n">
        <v>0.1</v>
      </c>
      <c s="8" r="C66" t="n">
        <v>0.3</v>
      </c>
    </row>
    <row r="67" spans="1:3">
      <c s="3" r="A67" t="s">
        <v>628</v>
      </c>
    </row>
    <row r="68" spans="1:3">
      <c s="3" r="A68" t="s">
        <v>611</v>
      </c>
      <c s="8" r="B68" t="n">
        <v>0.1</v>
      </c>
      <c s="8" r="C68" t="n">
        <v>0.2</v>
      </c>
    </row>
    <row r="69" spans="1:3">
      <c s="3" r="A69" t="s">
        <v>612</v>
      </c>
      <c s="5" r="B69" t="n">
        <v>0</v>
      </c>
      <c s="8" r="C69" t="n">
        <v>-0.2</v>
      </c>
    </row>
    <row r="70" spans="1:3">
      <c s="3" r="A70" t="s">
        <v>613</v>
      </c>
      <c s="5" r="B70" t="n">
        <v>0</v>
      </c>
      <c s="5" r="C70" t="n">
        <v>0</v>
      </c>
    </row>
    <row r="71" spans="1:3">
      <c s="3" r="A71" t="s">
        <v>614</v>
      </c>
      <c s="8" r="B71" t="n">
        <v>0.1</v>
      </c>
      <c s="5" r="C71" t="n">
        <v>0</v>
      </c>
    </row>
    <row r="72" spans="1:3">
      <c s="3" r="A72" t="s">
        <v>629</v>
      </c>
    </row>
    <row r="73" spans="1:3">
      <c s="3" r="A73" t="s">
        <v>611</v>
      </c>
      <c s="8" r="B73" t="n">
        <v>0.1</v>
      </c>
      <c s="8" r="C73" t="n">
        <v>0.2</v>
      </c>
    </row>
    <row r="74" spans="1:3">
      <c s="3" r="A74" t="s">
        <v>612</v>
      </c>
      <c s="5" r="B74" t="n">
        <v>0</v>
      </c>
      <c s="8" r="C74" t="n">
        <v>-0.2</v>
      </c>
    </row>
    <row r="75" spans="1:3">
      <c s="3" r="A75" t="s">
        <v>613</v>
      </c>
      <c s="5" r="B75" t="n">
        <v>0</v>
      </c>
      <c s="5" r="C75" t="n">
        <v>0</v>
      </c>
    </row>
    <row r="76" spans="1:3">
      <c s="3" r="A76" t="s">
        <v>614</v>
      </c>
      <c s="8" r="B76" t="n">
        <v>0.1</v>
      </c>
      <c s="5" r="C76" t="n">
        <v>0</v>
      </c>
    </row>
    <row r="77" spans="1:3">
      <c s="3" r="A77" t="s">
        <v>630</v>
      </c>
    </row>
    <row r="78" spans="1:3">
      <c s="3" r="A78" t="s">
        <v>609</v>
      </c>
      <c s="8" r="C78" t="n">
        <v>0.5</v>
      </c>
    </row>
    <row r="79" spans="1:3">
      <c s="3" r="A79" t="s">
        <v>617</v>
      </c>
      <c s="8" r="C79" t="n">
        <v>-0.2</v>
      </c>
    </row>
    <row r="80" spans="1:3">
      <c s="3" r="A80" t="s">
        <v>618</v>
      </c>
      <c s="5" r="C80" t="n">
        <v>0</v>
      </c>
    </row>
    <row r="81" spans="1:3">
      <c s="3" r="A81" t="s">
        <v>523</v>
      </c>
      <c s="8" r="C81" t="n">
        <v>0.3</v>
      </c>
    </row>
    <row r="82" spans="1:3">
      <c s="3" r="A82" t="s">
        <v>631</v>
      </c>
    </row>
    <row r="83" spans="1:3">
      <c s="3" r="A83" t="s">
        <v>609</v>
      </c>
      <c s="8" r="C83" t="n">
        <v>0.5</v>
      </c>
    </row>
    <row r="84" spans="1:3">
      <c s="3" r="A84" t="s">
        <v>617</v>
      </c>
      <c s="8" r="C84" t="n">
        <v>-0.2</v>
      </c>
    </row>
    <row r="85" spans="1:3">
      <c s="3" r="A85" t="s">
        <v>618</v>
      </c>
      <c s="5" r="C85" t="n">
        <v>0</v>
      </c>
    </row>
    <row r="86" spans="1:3">
      <c s="3" r="A86" t="s">
        <v>523</v>
      </c>
      <c s="8" r="C86" t="n">
        <v>0.3</v>
      </c>
    </row>
    <row r="87" spans="1:3">
      <c s="3" r="A87" t="s">
        <v>632</v>
      </c>
    </row>
    <row r="88" spans="1:3">
      <c s="3" r="A88" t="s">
        <v>611</v>
      </c>
      <c s="8" r="B88" t="n">
        <v>13.8</v>
      </c>
      <c s="8" r="C88" t="n">
        <v>7.3</v>
      </c>
    </row>
    <row r="89" spans="1:3">
      <c s="3" r="A89" t="s">
        <v>612</v>
      </c>
      <c s="8" r="B89" t="n">
        <v>-12.1</v>
      </c>
      <c s="8" r="C89" t="n">
        <v>-5.5</v>
      </c>
    </row>
    <row r="90" spans="1:3">
      <c s="3" r="A90" t="s">
        <v>613</v>
      </c>
      <c s="5" r="B90" t="n">
        <v>0</v>
      </c>
      <c s="5" r="C90" t="n">
        <v>0</v>
      </c>
    </row>
    <row r="91" spans="1:3">
      <c s="3" r="A91" t="s">
        <v>614</v>
      </c>
      <c s="8" r="B91" t="n">
        <v>1.7</v>
      </c>
      <c s="8" r="C91" t="n">
        <v>1.8</v>
      </c>
    </row>
    <row r="92" spans="1:3">
      <c s="3" r="A92" t="s">
        <v>633</v>
      </c>
    </row>
    <row r="93" spans="1:3">
      <c s="3" r="A93" t="s">
        <v>611</v>
      </c>
      <c s="8" r="B93" t="n">
        <v>13.9</v>
      </c>
      <c s="8" r="C93" t="n">
        <v>7.4</v>
      </c>
    </row>
    <row r="94" spans="1:3">
      <c s="3" r="A94" t="s">
        <v>612</v>
      </c>
      <c s="8" r="B94" t="n">
        <v>-12.1</v>
      </c>
      <c s="8" r="C94" t="n">
        <v>-5.5</v>
      </c>
    </row>
    <row r="95" spans="1:3">
      <c s="3" r="A95" t="s">
        <v>613</v>
      </c>
      <c s="5" r="B95" t="n">
        <v>0</v>
      </c>
      <c s="5" r="C95" t="n">
        <v>0</v>
      </c>
    </row>
    <row r="96" spans="1:3">
      <c s="3" r="A96" t="s">
        <v>614</v>
      </c>
      <c s="8" r="B96" t="n">
        <v>1.8</v>
      </c>
      <c s="8" r="C96" t="n">
        <v>1.9</v>
      </c>
    </row>
    <row r="97" spans="1:3">
      <c s="3" r="A97" t="s">
        <v>634</v>
      </c>
    </row>
    <row r="98" spans="1:3">
      <c s="3" r="A98" t="s">
        <v>609</v>
      </c>
      <c s="8" r="B98" t="n">
        <v>19.5</v>
      </c>
      <c s="8" r="C98" t="n">
        <v>14.5</v>
      </c>
    </row>
    <row r="99" spans="1:3">
      <c s="3" r="A99" t="s">
        <v>617</v>
      </c>
      <c s="8" r="B99" t="n">
        <v>-12.1</v>
      </c>
      <c s="8" r="C99" t="n">
        <v>-5.5</v>
      </c>
    </row>
    <row r="100" spans="1:3">
      <c s="3" r="A100" t="s">
        <v>618</v>
      </c>
      <c s="8" r="B100" t="n">
        <v>-3.1</v>
      </c>
      <c s="5" r="C100" t="n">
        <v>-8</v>
      </c>
    </row>
    <row r="101" spans="1:3">
      <c s="3" r="A101" t="s">
        <v>523</v>
      </c>
      <c s="8" r="B101" t="n">
        <v>4.3</v>
      </c>
      <c s="5" r="C101" t="n">
        <v>1</v>
      </c>
    </row>
    <row r="102" spans="1:3">
      <c s="3" r="A102" t="s">
        <v>635</v>
      </c>
    </row>
    <row r="103" spans="1:3">
      <c s="3" r="A103" t="s">
        <v>609</v>
      </c>
      <c s="8" r="B103" t="n">
        <v>19.6</v>
      </c>
      <c s="8" r="C103" t="n">
        <v>14.5</v>
      </c>
    </row>
    <row r="104" spans="1:3">
      <c s="3" r="A104" t="s">
        <v>617</v>
      </c>
      <c s="8" r="B104" t="n">
        <v>-12.1</v>
      </c>
      <c s="8" r="C104" t="n">
        <v>-5.5</v>
      </c>
    </row>
    <row r="105" spans="1:3">
      <c s="3" r="A105" t="s">
        <v>618</v>
      </c>
      <c s="8" r="B105" t="n">
        <v>-3.1</v>
      </c>
      <c s="5" r="C105" t="n">
        <v>-8</v>
      </c>
    </row>
    <row r="106" spans="1:3">
      <c s="3" r="A106" t="s">
        <v>523</v>
      </c>
      <c s="8" r="B106" t="n">
        <v>4.4</v>
      </c>
      <c s="5" r="C106" t="n">
        <v>1</v>
      </c>
    </row>
    <row r="107" spans="1:3">
      <c s="3" r="A107" t="s">
        <v>636</v>
      </c>
    </row>
    <row r="108" spans="1:3">
      <c s="3" r="A108" t="s">
        <v>611</v>
      </c>
      <c s="8" r="B108" t="n">
        <v>2.5</v>
      </c>
      <c s="5" r="C108" t="n">
        <v>4</v>
      </c>
    </row>
    <row r="109" spans="1:3">
      <c s="3" r="A109" t="s">
        <v>612</v>
      </c>
      <c s="8" r="B109" t="n">
        <v>-1.4</v>
      </c>
      <c s="8" r="C109" t="n">
        <v>-2.7</v>
      </c>
    </row>
    <row r="110" spans="1:3">
      <c s="3" r="A110" t="s">
        <v>613</v>
      </c>
      <c s="5" r="B110" t="n">
        <v>0</v>
      </c>
      <c s="5" r="C110" t="n">
        <v>0</v>
      </c>
    </row>
    <row r="111" spans="1:3">
      <c s="3" r="A111" t="s">
        <v>614</v>
      </c>
      <c s="8" r="B111" t="n">
        <v>1.1</v>
      </c>
      <c s="8" r="C111" t="n">
        <v>1.3</v>
      </c>
    </row>
    <row r="112" spans="1:3">
      <c s="3" r="A112" t="s">
        <v>637</v>
      </c>
    </row>
    <row r="113" spans="1:3">
      <c s="3" r="A113" t="s">
        <v>611</v>
      </c>
      <c s="8" r="B113" t="n">
        <v>2.5</v>
      </c>
      <c s="5" r="C113" t="n">
        <v>4</v>
      </c>
    </row>
    <row r="114" spans="1:3">
      <c s="3" r="A114" t="s">
        <v>612</v>
      </c>
      <c s="8" r="B114" t="n">
        <v>-1.4</v>
      </c>
      <c s="8" r="C114" t="n">
        <v>-2.7</v>
      </c>
    </row>
    <row r="115" spans="1:3">
      <c s="3" r="A115" t="s">
        <v>613</v>
      </c>
      <c s="5" r="B115" t="n">
        <v>0</v>
      </c>
      <c s="5" r="C115" t="n">
        <v>0</v>
      </c>
    </row>
    <row r="116" spans="1:3">
      <c s="3" r="A116" t="s">
        <v>614</v>
      </c>
      <c s="8" r="B116" t="n">
        <v>1.1</v>
      </c>
      <c s="8" r="C116" t="n">
        <v>1.3</v>
      </c>
    </row>
    <row r="117" spans="1:3">
      <c s="3" r="A117" t="s">
        <v>638</v>
      </c>
    </row>
    <row r="118" spans="1:3">
      <c s="3" r="A118" t="s">
        <v>609</v>
      </c>
      <c s="8" r="B118" t="n">
        <v>1.4</v>
      </c>
      <c s="8" r="C118" t="n">
        <v>2.7</v>
      </c>
    </row>
    <row r="119" spans="1:3">
      <c s="3" r="A119" t="s">
        <v>617</v>
      </c>
      <c s="8" r="B119" t="n">
        <v>-1.4</v>
      </c>
      <c s="8" r="C119" t="n">
        <v>-2.7</v>
      </c>
    </row>
    <row r="120" spans="1:3">
      <c s="3" r="A120" t="s">
        <v>618</v>
      </c>
      <c s="5" r="B120" t="n">
        <v>0</v>
      </c>
      <c s="5" r="C120" t="n">
        <v>0</v>
      </c>
    </row>
    <row r="121" spans="1:3">
      <c s="3" r="A121" t="s">
        <v>523</v>
      </c>
      <c s="5" r="B121" t="n">
        <v>0</v>
      </c>
      <c s="5" r="C121" t="n">
        <v>0</v>
      </c>
    </row>
    <row r="122" spans="1:3">
      <c s="3" r="A122" t="s">
        <v>639</v>
      </c>
    </row>
    <row r="123" spans="1:3">
      <c s="3" r="A123" t="s">
        <v>609</v>
      </c>
      <c s="8" r="B123" t="n">
        <v>1.4</v>
      </c>
      <c s="8" r="C123" t="n">
        <v>2.7</v>
      </c>
    </row>
    <row r="124" spans="1:3">
      <c s="3" r="A124" t="s">
        <v>617</v>
      </c>
      <c s="8" r="B124" t="n">
        <v>-1.4</v>
      </c>
      <c s="8" r="C124" t="n">
        <v>-2.7</v>
      </c>
    </row>
    <row r="125" spans="1:3">
      <c s="3" r="A125" t="s">
        <v>618</v>
      </c>
      <c s="5" r="B125" t="n">
        <v>0</v>
      </c>
      <c s="5" r="C125" t="n">
        <v>0</v>
      </c>
    </row>
    <row r="126" spans="1:3">
      <c s="3" r="A126" t="s">
        <v>523</v>
      </c>
      <c s="5" r="B126" t="n">
        <v>0</v>
      </c>
      <c s="9" r="C126" t="n">
        <v>0</v>
      </c>
    </row>
    <row r="127" spans="1:3">
      <c s="3" r="A127" t="s">
        <v>640</v>
      </c>
    </row>
    <row r="128" spans="1:3">
      <c s="3" r="A128" t="s">
        <v>611</v>
      </c>
      <c s="8" r="B128" t="n">
        <v>0.3</v>
      </c>
    </row>
    <row r="129" spans="1:3">
      <c s="3" r="A129" t="s">
        <v>612</v>
      </c>
      <c s="5" r="B129" t="n">
        <v>0</v>
      </c>
    </row>
    <row r="130" spans="1:3">
      <c s="3" r="A130" t="s">
        <v>613</v>
      </c>
      <c s="5" r="B130" t="n">
        <v>0</v>
      </c>
    </row>
    <row r="131" spans="1:3">
      <c s="3" r="A131" t="s">
        <v>614</v>
      </c>
      <c s="8" r="B131" t="n">
        <v>0.3</v>
      </c>
    </row>
    <row r="132" spans="1:3">
      <c s="3" r="A132" t="s">
        <v>641</v>
      </c>
    </row>
    <row r="133" spans="1:3">
      <c s="3" r="A133" t="s">
        <v>611</v>
      </c>
      <c s="8" r="B133" t="n">
        <v>0.3</v>
      </c>
    </row>
    <row r="134" spans="1:3">
      <c s="3" r="A134" t="s">
        <v>612</v>
      </c>
      <c s="5" r="B134" t="n">
        <v>0</v>
      </c>
    </row>
    <row r="135" spans="1:3">
      <c s="3" r="A135" t="s">
        <v>613</v>
      </c>
      <c s="5" r="B135" t="n">
        <v>0</v>
      </c>
    </row>
    <row r="136" spans="1:3">
      <c s="3" r="A136" t="s">
        <v>614</v>
      </c>
      <c s="6" r="B136" t="n">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21"/>
    <col customWidth="1" max="5" min="5" width="21"/>
  </cols>
  <sheetData>
    <row r="1" spans="1:5">
      <c s="1" r="A1" t="s">
        <v>642</v>
      </c>
      <c s="2" r="B1" t="s">
        <v>643</v>
      </c>
      <c s="2" r="C1" t="s">
        <v>644</v>
      </c>
      <c s="2" r="D1" t="s">
        <v>318</v>
      </c>
      <c s="2" r="E1" t="s">
        <v>320</v>
      </c>
    </row>
    <row r="2" spans="1:5">
      <c s="7" r="A2" t="s">
        <v>204</v>
      </c>
    </row>
    <row r="3" spans="1:5">
      <c s="3" r="A3" t="s">
        <v>168</v>
      </c>
      <c s="6" r="C3" t="n">
        <v>75.40000000000001</v>
      </c>
      <c s="6" r="D3" t="n">
        <v>0.1</v>
      </c>
    </row>
    <row r="4" spans="1:5">
      <c s="3" r="A4" t="s">
        <v>645</v>
      </c>
    </row>
    <row r="5" spans="1:5">
      <c s="7" r="A5" t="s">
        <v>204</v>
      </c>
    </row>
    <row r="6" spans="1:5">
      <c s="3" r="A6" t="s">
        <v>646</v>
      </c>
      <c s="9" r="B6" t="n">
        <v>73</v>
      </c>
    </row>
    <row r="7" spans="1:5">
      <c s="3" r="A7" t="s">
        <v>647</v>
      </c>
      <c s="9" r="C7" t="n">
        <v>57</v>
      </c>
      <c s="9" r="E7" t="n">
        <v>130</v>
      </c>
    </row>
    <row r="8" spans="1:5">
      <c s="3" r="A8" t="s">
        <v>648</v>
      </c>
      <c s="3" r="C8" t="s">
        <v>649</v>
      </c>
      <c s="3" r="E8" t="s">
        <v>649</v>
      </c>
    </row>
    <row r="9" spans="1:5">
      <c s="3" r="A9" t="s">
        <v>650</v>
      </c>
      <c s="3" r="B9" t="s">
        <v>651</v>
      </c>
    </row>
    <row r="10" spans="1:5">
      <c s="3" r="A10" t="s">
        <v>168</v>
      </c>
      <c s="6" r="B10" t="n">
        <v>75.40000000000001</v>
      </c>
    </row>
    <row r="11" spans="1:5">
      <c s="3" r="A11" t="s">
        <v>652</v>
      </c>
    </row>
    <row r="12" spans="1:5">
      <c s="7" r="A12" t="s">
        <v>204</v>
      </c>
    </row>
    <row r="13" spans="1:5">
      <c s="3" r="A13" t="s">
        <v>653</v>
      </c>
      <c s="5" r="C13" t="n">
        <v>2</v>
      </c>
    </row>
    <row r="14" spans="1:5">
      <c s="3" r="A14" t="s">
        <v>654</v>
      </c>
      <c s="5" r="C14" t="n">
        <v>4</v>
      </c>
    </row>
    <row r="15" spans="1:5">
      <c s="3" r="A15" t="s">
        <v>655</v>
      </c>
    </row>
    <row r="16" spans="1:5">
      <c s="7" r="A16" t="s">
        <v>204</v>
      </c>
    </row>
    <row r="17" spans="1:5">
      <c s="3" r="A17" t="s">
        <v>653</v>
      </c>
      <c s="5" r="C17" t="n">
        <v>2</v>
      </c>
    </row>
    <row r="18" spans="1:5">
      <c s="3" r="A18" t="s">
        <v>654</v>
      </c>
      <c s="5" r="C18" t="n">
        <v>4</v>
      </c>
    </row>
    <row r="19" spans="1:5">
      <c s="3" r="A19" t="s">
        <v>656</v>
      </c>
      <c s="5" r="C19" t="n">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657</v>
      </c>
      <c s="2" r="B1" t="s">
        <v>1</v>
      </c>
      <c s="2" r="C1" t="s">
        <v>376</v>
      </c>
    </row>
    <row r="2" spans="1:3">
      <c s="2" r="B2" t="s">
        <v>2</v>
      </c>
      <c s="2" r="C2" t="s">
        <v>83</v>
      </c>
    </row>
    <row r="3" spans="1:3">
      <c s="7" r="A3" t="s">
        <v>204</v>
      </c>
    </row>
    <row r="4" spans="1:3">
      <c s="3" r="A4" t="s">
        <v>658</v>
      </c>
      <c s="6" r="B4" t="n">
        <v>-3.4</v>
      </c>
      <c s="9" r="C4" t="n">
        <v>-5</v>
      </c>
    </row>
    <row r="5" spans="1:3">
      <c s="3" r="A5" t="s">
        <v>658</v>
      </c>
      <c s="8" r="B5" t="n">
        <v>-9.800000000000001</v>
      </c>
      <c s="8" r="C5" t="n">
        <v>-11.1</v>
      </c>
    </row>
    <row r="6" spans="1:3">
      <c s="3" r="A6" t="s">
        <v>659</v>
      </c>
      <c s="8" r="B6" t="n">
        <v>-0.6</v>
      </c>
      <c s="8" r="C6" t="n">
        <v>-0.7</v>
      </c>
    </row>
    <row r="7" spans="1:3">
      <c s="3" r="A7" t="s">
        <v>660</v>
      </c>
      <c s="8" r="B7" t="n">
        <v>756.1</v>
      </c>
      <c s="8" r="C7" t="n">
        <v>754.5</v>
      </c>
    </row>
    <row r="8" spans="1:3">
      <c s="3" r="A8" t="s">
        <v>661</v>
      </c>
      <c s="8" r="B8" t="n">
        <v>1923.3</v>
      </c>
      <c s="8" r="C8" t="n">
        <v>1993.3</v>
      </c>
    </row>
    <row r="9" spans="1:3">
      <c s="3" r="A9" t="s">
        <v>662</v>
      </c>
      <c s="5" r="B9" t="n">
        <v>-514</v>
      </c>
      <c s="8" r="C9" t="n">
        <v>-572.8</v>
      </c>
    </row>
    <row r="10" spans="1:3">
      <c s="3" r="A10" t="s">
        <v>119</v>
      </c>
      <c s="6" r="B10" t="n">
        <v>1409.3</v>
      </c>
      <c s="8" r="C10" t="n">
        <v>1420.5</v>
      </c>
    </row>
    <row r="11" spans="1:3">
      <c s="3" r="A11" t="s">
        <v>377</v>
      </c>
      <c s="5" r="B11" t="n">
        <v>2016</v>
      </c>
    </row>
    <row r="12" spans="1:3">
      <c s="3" r="A12" t="s">
        <v>378</v>
      </c>
      <c s="5" r="B12" t="n">
        <v>2061</v>
      </c>
    </row>
    <row r="13" spans="1:3">
      <c s="3" r="A13" t="s">
        <v>26</v>
      </c>
    </row>
    <row r="14" spans="1:3">
      <c s="7" r="A14" t="s">
        <v>204</v>
      </c>
    </row>
    <row r="15" spans="1:3">
      <c s="3" r="A15" t="s">
        <v>658</v>
      </c>
      <c s="6" r="B15" t="n">
        <v>-4.5</v>
      </c>
      <c s="8" r="C15" t="n">
        <v>-6.2</v>
      </c>
    </row>
    <row r="16" spans="1:3">
      <c s="3" r="A16" t="s">
        <v>659</v>
      </c>
      <c s="8" r="B16" t="n">
        <v>-3.5</v>
      </c>
      <c s="8" r="C16" t="n">
        <v>-3.6</v>
      </c>
    </row>
    <row r="17" spans="1:3">
      <c s="3" r="A17" t="s">
        <v>663</v>
      </c>
      <c s="8" r="B17" t="n">
        <v>-0.1</v>
      </c>
      <c s="8" r="C17" t="n">
        <v>-0.2</v>
      </c>
    </row>
    <row r="18" spans="1:3">
      <c s="3" r="A18" t="s">
        <v>661</v>
      </c>
      <c s="8" r="B18" t="n">
        <v>758.4</v>
      </c>
      <c s="8" r="C18" t="n">
        <v>756.7</v>
      </c>
    </row>
    <row r="19" spans="1:3">
      <c s="3" r="A19" t="s">
        <v>662</v>
      </c>
      <c s="8" r="B19" t="n">
        <v>-444.6</v>
      </c>
      <c s="8" r="C19" t="n">
        <v>-443.1</v>
      </c>
    </row>
    <row r="20" spans="1:3">
      <c s="3" r="A20" t="s">
        <v>119</v>
      </c>
      <c s="6" r="B20" t="n">
        <v>313.8</v>
      </c>
      <c s="8" r="C20" t="n">
        <v>313.6</v>
      </c>
    </row>
    <row r="21" spans="1:3">
      <c s="3" r="A21" t="s">
        <v>377</v>
      </c>
      <c s="5" r="B21" t="n">
        <v>2016</v>
      </c>
    </row>
    <row r="22" spans="1:3">
      <c s="3" r="A22" t="s">
        <v>378</v>
      </c>
      <c s="5" r="B22" t="n">
        <v>2061</v>
      </c>
    </row>
    <row r="23" spans="1:3">
      <c s="3" r="A23" t="s">
        <v>664</v>
      </c>
    </row>
    <row r="24" spans="1:3">
      <c s="7" r="A24" t="s">
        <v>204</v>
      </c>
    </row>
    <row r="25" spans="1:3">
      <c s="3" r="A25" t="s">
        <v>665</v>
      </c>
      <c s="9" r="B25" t="n">
        <v>445</v>
      </c>
      <c s="5" r="C25" t="n">
        <v>445</v>
      </c>
    </row>
    <row r="26" spans="1:3">
      <c s="3" r="A26" t="s">
        <v>666</v>
      </c>
      <c s="3" r="B26" t="s">
        <v>667</v>
      </c>
    </row>
    <row r="27" spans="1:3">
      <c s="3" r="A27" t="s">
        <v>648</v>
      </c>
      <c s="3" r="B27" t="s">
        <v>668</v>
      </c>
    </row>
    <row r="28" spans="1:3">
      <c s="3" r="A28" t="s">
        <v>669</v>
      </c>
    </row>
    <row r="29" spans="1:3">
      <c s="7" r="A29" t="s">
        <v>204</v>
      </c>
    </row>
    <row r="30" spans="1:3">
      <c s="3" r="A30" t="s">
        <v>665</v>
      </c>
      <c s="9" r="B30" t="n">
        <v>445</v>
      </c>
      <c s="5" r="C30" t="n">
        <v>445</v>
      </c>
    </row>
    <row r="31" spans="1:3">
      <c s="3" r="A31" t="s">
        <v>670</v>
      </c>
    </row>
    <row r="32" spans="1:3">
      <c s="7" r="A32" t="s">
        <v>204</v>
      </c>
    </row>
    <row r="33" spans="1:3">
      <c s="3" r="A33" t="s">
        <v>665</v>
      </c>
      <c s="9" r="B33" t="n">
        <v>100</v>
      </c>
      <c s="5" r="C33" t="n">
        <v>100</v>
      </c>
    </row>
    <row r="34" spans="1:3">
      <c s="3" r="A34" t="s">
        <v>666</v>
      </c>
      <c s="3" r="B34" t="s">
        <v>671</v>
      </c>
    </row>
    <row r="35" spans="1:3">
      <c s="3" r="A35" t="s">
        <v>648</v>
      </c>
      <c s="3" r="B35" t="s">
        <v>672</v>
      </c>
    </row>
    <row r="36" spans="1:3">
      <c s="3" r="A36" t="s">
        <v>673</v>
      </c>
    </row>
    <row r="37" spans="1:3">
      <c s="7" r="A37" t="s">
        <v>204</v>
      </c>
    </row>
    <row r="38" spans="1:3">
      <c s="3" r="A38" t="s">
        <v>665</v>
      </c>
      <c s="9" r="B38" t="n">
        <v>100</v>
      </c>
      <c s="9" r="C38" t="n">
        <v>100</v>
      </c>
    </row>
    <row r="39" spans="1:3">
      <c s="3" r="A39" t="s">
        <v>674</v>
      </c>
    </row>
    <row r="40" spans="1:3">
      <c s="7" r="A40" t="s">
        <v>204</v>
      </c>
    </row>
    <row r="41" spans="1:3">
      <c s="3" r="A41" t="s">
        <v>666</v>
      </c>
      <c s="3" r="B41" t="s">
        <v>675</v>
      </c>
    </row>
    <row r="42" spans="1:3">
      <c s="3" r="A42" t="s">
        <v>676</v>
      </c>
      <c s="3" r="C42" t="s">
        <v>677</v>
      </c>
    </row>
    <row r="43" spans="1:3">
      <c s="3" r="A43" t="s">
        <v>678</v>
      </c>
      <c s="3" r="C43" t="s">
        <v>679</v>
      </c>
    </row>
    <row r="44" spans="1:3">
      <c s="3" r="A44" t="s">
        <v>680</v>
      </c>
    </row>
    <row r="45" spans="1:3">
      <c s="7" r="A45" t="s">
        <v>204</v>
      </c>
    </row>
    <row r="46" spans="1:3">
      <c s="3" r="A46" t="s">
        <v>665</v>
      </c>
      <c s="9" r="B46" t="n">
        <v>200</v>
      </c>
      <c s="9" r="C46" t="n">
        <v>200</v>
      </c>
    </row>
    <row r="47" spans="1:3">
      <c s="3" r="A47" t="s">
        <v>681</v>
      </c>
    </row>
    <row r="48" spans="1:3">
      <c s="7" r="A48" t="s">
        <v>204</v>
      </c>
    </row>
    <row r="49" spans="1:3">
      <c s="3" r="A49" t="s">
        <v>676</v>
      </c>
      <c s="3" r="B49" t="s">
        <v>682</v>
      </c>
      <c s="3" r="C49" t="s">
        <v>677</v>
      </c>
    </row>
    <row r="50" spans="1:3">
      <c s="3" r="A50" t="s">
        <v>678</v>
      </c>
      <c s="3" r="B50" t="s">
        <v>683</v>
      </c>
      <c s="3" r="C50" t="s">
        <v>679</v>
      </c>
    </row>
    <row r="51" spans="1:3">
      <c s="3" r="A51" t="s">
        <v>684</v>
      </c>
    </row>
    <row r="52" spans="1:3">
      <c s="7" r="A52" t="s">
        <v>204</v>
      </c>
    </row>
    <row r="53" spans="1:3">
      <c s="3" r="A53" t="s">
        <v>665</v>
      </c>
      <c s="9" r="B53" t="n">
        <v>18</v>
      </c>
      <c s="6" r="C53" t="n">
        <v>18.1</v>
      </c>
    </row>
    <row r="54" spans="1:3">
      <c s="3" r="A54" t="s">
        <v>666</v>
      </c>
      <c s="3" r="B54" t="s">
        <v>685</v>
      </c>
    </row>
    <row r="55" spans="1:3">
      <c s="3" r="A55" t="s">
        <v>648</v>
      </c>
      <c s="3" r="B55" t="s">
        <v>686</v>
      </c>
    </row>
    <row r="56" spans="1:3">
      <c s="3" r="A56" t="s">
        <v>687</v>
      </c>
    </row>
    <row r="57" spans="1:3">
      <c s="7" r="A57" t="s">
        <v>204</v>
      </c>
    </row>
    <row r="58" spans="1:3">
      <c s="3" r="A58" t="s">
        <v>665</v>
      </c>
      <c s="9" r="B58" t="n">
        <v>18</v>
      </c>
      <c s="8" r="C58" t="n">
        <v>18.1</v>
      </c>
    </row>
    <row r="59" spans="1:3">
      <c s="3" r="A59" t="s">
        <v>688</v>
      </c>
    </row>
    <row r="60" spans="1:3">
      <c s="7" r="A60" t="s">
        <v>204</v>
      </c>
    </row>
    <row r="61" spans="1:3">
      <c s="3" r="A61" t="s">
        <v>665</v>
      </c>
      <c s="9" r="B61" t="n">
        <v>125</v>
      </c>
      <c s="9" r="C61" t="n">
        <v>125</v>
      </c>
    </row>
    <row r="62" spans="1:3">
      <c s="3" r="A62" t="s">
        <v>666</v>
      </c>
      <c s="3" r="B62" t="s">
        <v>689</v>
      </c>
    </row>
    <row r="63" spans="1:3">
      <c s="3" r="A63" t="s">
        <v>676</v>
      </c>
      <c s="3" r="B63" t="s">
        <v>690</v>
      </c>
      <c s="3" r="C63" t="s">
        <v>691</v>
      </c>
    </row>
    <row r="64" spans="1:3">
      <c s="3" r="A64" t="s">
        <v>678</v>
      </c>
      <c s="3" r="B64" t="s">
        <v>692</v>
      </c>
      <c s="3" r="C64" t="s">
        <v>690</v>
      </c>
    </row>
    <row r="65" spans="1:3">
      <c s="3" r="A65" t="s">
        <v>645</v>
      </c>
    </row>
    <row r="66" spans="1:3">
      <c s="7" r="A66" t="s">
        <v>204</v>
      </c>
    </row>
    <row r="67" spans="1:3">
      <c s="3" r="A67" t="s">
        <v>665</v>
      </c>
      <c s="9" r="B67" t="n">
        <v>57</v>
      </c>
      <c s="9" r="C67" t="n">
        <v>130</v>
      </c>
    </row>
    <row r="68" spans="1:3">
      <c s="3" r="A68" t="s">
        <v>666</v>
      </c>
      <c s="3" r="B68" t="s">
        <v>693</v>
      </c>
    </row>
    <row r="69" spans="1:3">
      <c s="3" r="A69" t="s">
        <v>648</v>
      </c>
      <c s="3" r="B69" t="s">
        <v>649</v>
      </c>
      <c s="3" r="C69" t="s">
        <v>649</v>
      </c>
    </row>
    <row r="70" spans="1:3">
      <c s="3" r="A70" t="s">
        <v>694</v>
      </c>
    </row>
    <row r="71" spans="1:3">
      <c s="7" r="A71" t="s">
        <v>204</v>
      </c>
    </row>
    <row r="72" spans="1:3">
      <c s="3" r="A72" t="s">
        <v>665</v>
      </c>
      <c s="9" r="B72" t="n">
        <v>200</v>
      </c>
      <c s="9" r="C72" t="n">
        <v>200</v>
      </c>
    </row>
    <row r="73" spans="1:3">
      <c s="3" r="A73" t="s">
        <v>666</v>
      </c>
      <c s="3" r="B73" t="s">
        <v>695</v>
      </c>
    </row>
    <row r="74" spans="1:3">
      <c s="3" r="A74" t="s">
        <v>648</v>
      </c>
      <c s="3" r="B74" t="s">
        <v>696</v>
      </c>
    </row>
    <row r="75" spans="1:3">
      <c s="3" r="A75" t="s">
        <v>697</v>
      </c>
    </row>
    <row r="76" spans="1:3">
      <c s="7" r="A76" t="s">
        <v>204</v>
      </c>
    </row>
    <row r="77" spans="1:3">
      <c s="3" r="A77" t="s">
        <v>665</v>
      </c>
      <c s="9" r="B77" t="n">
        <v>780</v>
      </c>
      <c s="5" r="C77" t="n">
        <v>780</v>
      </c>
    </row>
    <row r="78" spans="1:3">
      <c s="3" r="A78" t="s">
        <v>666</v>
      </c>
      <c s="3" r="B78" t="s">
        <v>698</v>
      </c>
    </row>
    <row r="79" spans="1:3">
      <c s="3" r="A79" t="s">
        <v>648</v>
      </c>
      <c s="3" r="B79" t="s">
        <v>699</v>
      </c>
    </row>
    <row r="80" spans="1:3">
      <c s="3" r="A80" t="s">
        <v>700</v>
      </c>
    </row>
    <row r="81" spans="1:3">
      <c s="7" r="A81" t="s">
        <v>204</v>
      </c>
    </row>
    <row r="82" spans="1:3">
      <c s="3" r="A82" t="s">
        <v>665</v>
      </c>
      <c s="6" r="B82" t="n">
        <v>15.6</v>
      </c>
      <c s="6" r="C82" t="n">
        <v>15.6</v>
      </c>
    </row>
    <row r="83" spans="1:3">
      <c s="3" r="A83" t="s">
        <v>666</v>
      </c>
      <c s="3" r="B83" t="s">
        <v>701</v>
      </c>
    </row>
    <row r="84" spans="1:3">
      <c s="3" r="A84" t="s">
        <v>648</v>
      </c>
      <c s="3" r="B84" t="s">
        <v>7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703</v>
      </c>
      <c s="2" r="B1" t="s">
        <v>29</v>
      </c>
      <c s="2" r="D1" t="s">
        <v>1</v>
      </c>
    </row>
    <row r="2" spans="1:5">
      <c s="2" r="B2" t="s">
        <v>2</v>
      </c>
      <c s="2" r="C2" t="s">
        <v>30</v>
      </c>
      <c s="2" r="D2" t="s">
        <v>2</v>
      </c>
      <c s="2" r="E2" t="s">
        <v>30</v>
      </c>
    </row>
    <row r="3" spans="1:5">
      <c s="7" r="A3" t="s">
        <v>208</v>
      </c>
    </row>
    <row r="4" spans="1:5">
      <c s="3" r="A4" t="s">
        <v>704</v>
      </c>
      <c s="3" r="B4" t="s">
        <v>705</v>
      </c>
      <c s="3" r="C4" t="s">
        <v>706</v>
      </c>
      <c s="3" r="D4" t="s">
        <v>707</v>
      </c>
      <c s="3" r="E4" t="s">
        <v>708</v>
      </c>
    </row>
    <row r="5" spans="1:5">
      <c s="3" r="A5" t="s">
        <v>709</v>
      </c>
      <c s="3" r="D5" t="s">
        <v>710</v>
      </c>
      <c s="3" r="E5" t="s">
        <v>711</v>
      </c>
    </row>
    <row r="6" spans="1:5">
      <c s="3" r="A6" t="s">
        <v>26</v>
      </c>
    </row>
    <row r="7" spans="1:5">
      <c s="7" r="A7" t="s">
        <v>208</v>
      </c>
    </row>
    <row r="8" spans="1:5">
      <c s="3" r="A8" t="s">
        <v>704</v>
      </c>
      <c s="3" r="B8" t="s">
        <v>712</v>
      </c>
      <c s="3" r="C8" t="s">
        <v>706</v>
      </c>
      <c s="3" r="D8" t="s">
        <v>713</v>
      </c>
      <c s="3" r="E8" t="s">
        <v>714</v>
      </c>
    </row>
    <row r="9" spans="1:5">
      <c s="3" r="A9" t="s">
        <v>709</v>
      </c>
      <c s="3" r="D9" t="s">
        <v>715</v>
      </c>
      <c s="3" r="E9" t="s">
        <v>7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7</v>
      </c>
      <c s="2" r="B1" t="s">
        <v>29</v>
      </c>
      <c s="2" r="D1" t="s">
        <v>1</v>
      </c>
    </row>
    <row r="2" spans="1:5">
      <c s="2" r="B2" t="s">
        <v>2</v>
      </c>
      <c s="2" r="C2" t="s">
        <v>30</v>
      </c>
      <c s="2" r="D2" t="s">
        <v>2</v>
      </c>
      <c s="2" r="E2" t="s">
        <v>30</v>
      </c>
    </row>
    <row r="3" spans="1:5">
      <c s="3" r="A3" t="s">
        <v>718</v>
      </c>
    </row>
    <row r="4" spans="1:5">
      <c s="3" r="A4" t="s">
        <v>719</v>
      </c>
      <c s="9" r="D4" t="n">
        <v>5</v>
      </c>
      <c s="9" r="E4" t="n">
        <v>0</v>
      </c>
    </row>
    <row r="5" spans="1:5">
      <c s="3" r="A5" t="s">
        <v>720</v>
      </c>
      <c s="6" r="B5" t="n">
        <v>1.4</v>
      </c>
      <c s="6" r="C5" t="n">
        <v>1.8</v>
      </c>
      <c s="8" r="D5" t="n">
        <v>2.8</v>
      </c>
      <c s="8" r="E5" t="n">
        <v>3.6</v>
      </c>
    </row>
    <row r="6" spans="1:5">
      <c s="3" r="A6" t="s">
        <v>721</v>
      </c>
      <c s="8" r="B6" t="n">
        <v>3.7</v>
      </c>
      <c s="8" r="C6" t="n">
        <v>4.3</v>
      </c>
      <c s="8" r="D6" t="n">
        <v>7.4</v>
      </c>
      <c s="8" r="E6" t="n">
        <v>8.6</v>
      </c>
    </row>
    <row r="7" spans="1:5">
      <c s="3" r="A7" t="s">
        <v>722</v>
      </c>
      <c s="8" r="B7" t="n">
        <v>-5.7</v>
      </c>
      <c s="8" r="C7" t="n">
        <v>-5.6</v>
      </c>
      <c s="8" r="D7" t="n">
        <v>-11.4</v>
      </c>
      <c s="8" r="E7" t="n">
        <v>-11.3</v>
      </c>
    </row>
    <row r="8" spans="1:5">
      <c s="3" r="A8" t="s">
        <v>723</v>
      </c>
      <c s="8" r="B8" t="n">
        <v>0.5</v>
      </c>
      <c s="8" r="C8" t="n">
        <v>0.5</v>
      </c>
      <c s="5" r="D8" t="n">
        <v>1</v>
      </c>
      <c s="5" r="E8" t="n">
        <v>1</v>
      </c>
    </row>
    <row r="9" spans="1:5">
      <c s="3" r="A9" t="s">
        <v>724</v>
      </c>
      <c s="8" r="B9" t="n">
        <v>1.1</v>
      </c>
      <c s="8" r="C9" t="n">
        <v>1.4</v>
      </c>
      <c s="8" r="D9" t="n">
        <v>2.1</v>
      </c>
      <c s="8" r="E9" t="n">
        <v>2.9</v>
      </c>
    </row>
    <row r="10" spans="1:5">
      <c s="3" r="A10" t="s">
        <v>725</v>
      </c>
      <c s="5" r="B10" t="n">
        <v>1</v>
      </c>
      <c s="8" r="C10" t="n">
        <v>2.4</v>
      </c>
      <c s="8" r="D10" t="n">
        <v>1.9</v>
      </c>
      <c s="8" r="E10" t="n">
        <v>4.8</v>
      </c>
    </row>
    <row r="11" spans="1:5">
      <c s="3" r="A11" t="s">
        <v>726</v>
      </c>
    </row>
    <row r="12" spans="1:5">
      <c s="3" r="A12" t="s">
        <v>720</v>
      </c>
      <c s="8" r="B12" t="n">
        <v>0.1</v>
      </c>
      <c s="5" r="C12" t="n">
        <v>0</v>
      </c>
      <c s="8" r="D12" t="n">
        <v>0.1</v>
      </c>
      <c s="5" r="E12" t="n">
        <v>0</v>
      </c>
    </row>
    <row r="13" spans="1:5">
      <c s="3" r="A13" t="s">
        <v>721</v>
      </c>
      <c s="8" r="B13" t="n">
        <v>0.1</v>
      </c>
      <c s="8" r="C13" t="n">
        <v>0.1</v>
      </c>
      <c s="8" r="D13" t="n">
        <v>0.2</v>
      </c>
      <c s="8" r="E13" t="n">
        <v>0.3</v>
      </c>
    </row>
    <row r="14" spans="1:5">
      <c s="3" r="A14" t="s">
        <v>722</v>
      </c>
      <c s="5" r="B14" t="n">
        <v>0</v>
      </c>
      <c s="5" r="C14" t="n">
        <v>0</v>
      </c>
      <c s="5" r="D14" t="n">
        <v>0</v>
      </c>
      <c s="5" r="E14" t="n">
        <v>0</v>
      </c>
    </row>
    <row r="15" spans="1:5">
      <c s="3" r="A15" t="s">
        <v>723</v>
      </c>
      <c s="5" r="B15" t="n">
        <v>0</v>
      </c>
      <c s="5" r="C15" t="n">
        <v>0</v>
      </c>
      <c s="5" r="D15" t="n">
        <v>0</v>
      </c>
      <c s="5" r="E15" t="n">
        <v>0</v>
      </c>
    </row>
    <row r="16" spans="1:5">
      <c s="3" r="A16" t="s">
        <v>724</v>
      </c>
      <c s="8" r="B16" t="n">
        <v>-0.2</v>
      </c>
      <c s="8" r="C16" t="n">
        <v>-0.1</v>
      </c>
      <c s="8" r="D16" t="n">
        <v>-0.3</v>
      </c>
      <c s="8" r="E16" t="n">
        <v>-0.2</v>
      </c>
    </row>
    <row r="17" spans="1:5">
      <c s="3" r="A17" t="s">
        <v>725</v>
      </c>
      <c s="5" r="B17" t="n">
        <v>0</v>
      </c>
      <c s="5" r="C17" t="n">
        <v>0</v>
      </c>
      <c s="5" r="D17" t="n">
        <v>0</v>
      </c>
      <c s="8" r="E17" t="n">
        <v>0.1</v>
      </c>
    </row>
    <row r="18" spans="1:5">
      <c s="3" r="A18" t="s">
        <v>727</v>
      </c>
    </row>
    <row r="19" spans="1:5">
      <c s="3" r="A19" t="s">
        <v>719</v>
      </c>
      <c s="5" r="D19" t="n">
        <v>5</v>
      </c>
      <c s="5" r="E19" t="n">
        <v>0</v>
      </c>
    </row>
    <row r="20" spans="1:5">
      <c s="3" r="A20" t="s">
        <v>720</v>
      </c>
      <c s="8" r="B20" t="n">
        <v>1.4</v>
      </c>
      <c s="8" r="C20" t="n">
        <v>1.7</v>
      </c>
      <c s="8" r="D20" t="n">
        <v>2.8</v>
      </c>
      <c s="8" r="E20" t="n">
        <v>3.5</v>
      </c>
    </row>
    <row r="21" spans="1:5">
      <c s="3" r="A21" t="s">
        <v>721</v>
      </c>
      <c s="8" r="B21" t="n">
        <v>3.7</v>
      </c>
      <c s="8" r="C21" t="n">
        <v>4.3</v>
      </c>
      <c s="8" r="D21" t="n">
        <v>7.4</v>
      </c>
      <c s="8" r="E21" t="n">
        <v>8.6</v>
      </c>
    </row>
    <row r="22" spans="1:5">
      <c s="3" r="A22" t="s">
        <v>722</v>
      </c>
      <c s="8" r="B22" t="n">
        <v>-5.7</v>
      </c>
      <c s="8" r="C22" t="n">
        <v>-5.5</v>
      </c>
      <c s="8" r="D22" t="n">
        <v>-11.4</v>
      </c>
      <c s="8" r="E22" t="n">
        <v>-11.2</v>
      </c>
    </row>
    <row r="23" spans="1:5">
      <c s="3" r="A23" t="s">
        <v>723</v>
      </c>
      <c s="8" r="B23" t="n">
        <v>0.7</v>
      </c>
      <c s="8" r="C23" t="n">
        <v>0.8</v>
      </c>
      <c s="8" r="D23" t="n">
        <v>1.5</v>
      </c>
      <c s="8" r="E23" t="n">
        <v>1.6</v>
      </c>
    </row>
    <row r="24" spans="1:5">
      <c s="3" r="A24" t="s">
        <v>724</v>
      </c>
      <c s="8" r="B24" t="n">
        <v>1.8</v>
      </c>
      <c s="8" r="C24" t="n">
        <v>2.4</v>
      </c>
      <c s="8" r="D24" t="n">
        <v>3.6</v>
      </c>
      <c s="8" r="E24" t="n">
        <v>4.8</v>
      </c>
    </row>
    <row r="25" spans="1:5">
      <c s="3" r="A25" t="s">
        <v>725</v>
      </c>
      <c s="8" r="B25" t="n">
        <v>1.9</v>
      </c>
      <c s="8" r="C25" t="n">
        <v>3.7</v>
      </c>
      <c s="8" r="D25" t="n">
        <v>3.9</v>
      </c>
      <c s="8" r="E25" t="n">
        <v>7.3</v>
      </c>
    </row>
    <row r="26" spans="1:5">
      <c s="3" r="A26" t="s">
        <v>728</v>
      </c>
    </row>
    <row r="27" spans="1:5">
      <c s="3" r="A27" t="s">
        <v>720</v>
      </c>
      <c s="8" r="B27" t="n">
        <v>0.1</v>
      </c>
      <c s="5" r="C27" t="n">
        <v>0</v>
      </c>
      <c s="8" r="D27" t="n">
        <v>0.1</v>
      </c>
      <c s="5" r="E27" t="n">
        <v>0</v>
      </c>
    </row>
    <row r="28" spans="1:5">
      <c s="3" r="A28" t="s">
        <v>721</v>
      </c>
      <c s="8" r="B28" t="n">
        <v>0.2</v>
      </c>
      <c s="8" r="C28" t="n">
        <v>0.2</v>
      </c>
      <c s="8" r="D28" t="n">
        <v>0.3</v>
      </c>
      <c s="8" r="E28" t="n">
        <v>0.4</v>
      </c>
    </row>
    <row r="29" spans="1:5">
      <c s="3" r="A29" t="s">
        <v>722</v>
      </c>
      <c s="5" r="B29" t="n">
        <v>0</v>
      </c>
      <c s="5" r="C29" t="n">
        <v>0</v>
      </c>
      <c s="5" r="D29" t="n">
        <v>0</v>
      </c>
      <c s="5" r="E29" t="n">
        <v>0</v>
      </c>
    </row>
    <row r="30" spans="1:5">
      <c s="3" r="A30" t="s">
        <v>723</v>
      </c>
      <c s="5" r="B30" t="n">
        <v>0</v>
      </c>
      <c s="5" r="C30" t="n">
        <v>0</v>
      </c>
      <c s="5" r="D30" t="n">
        <v>0</v>
      </c>
      <c s="5" r="E30" t="n">
        <v>0</v>
      </c>
    </row>
    <row r="31" spans="1:5">
      <c s="3" r="A31" t="s">
        <v>724</v>
      </c>
      <c s="8" r="B31" t="n">
        <v>-0.3</v>
      </c>
      <c s="8" r="C31" t="n">
        <v>-0.1</v>
      </c>
      <c s="8" r="D31" t="n">
        <v>-0.4</v>
      </c>
      <c s="8" r="E31" t="n">
        <v>-0.3</v>
      </c>
    </row>
    <row r="32" spans="1:5">
      <c s="3" r="A32" t="s">
        <v>725</v>
      </c>
      <c s="9" r="B32" t="n">
        <v>0</v>
      </c>
      <c s="6" r="C32" t="n">
        <v>0.1</v>
      </c>
      <c s="9" r="D32" t="n">
        <v>0</v>
      </c>
      <c s="6" r="E32" t="n">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729</v>
      </c>
      <c s="2" r="B1" t="s">
        <v>519</v>
      </c>
    </row>
    <row r="2" spans="1:2">
      <c s="3" r="A2" t="s">
        <v>718</v>
      </c>
    </row>
    <row r="3" spans="1:2">
      <c s="5" r="A3" t="n">
        <v>2016</v>
      </c>
      <c s="6" r="B3" t="n">
        <v>12.3</v>
      </c>
    </row>
    <row r="4" spans="1:2">
      <c s="5" r="A4" t="n">
        <v>2017</v>
      </c>
      <c s="8" r="B4" t="n">
        <v>25.2</v>
      </c>
    </row>
    <row r="5" spans="1:2">
      <c s="5" r="A5" t="n">
        <v>2018</v>
      </c>
      <c s="8" r="B5" t="n">
        <v>25.8</v>
      </c>
    </row>
    <row r="6" spans="1:2">
      <c s="5" r="A6" t="n">
        <v>2019</v>
      </c>
      <c s="8" r="B6" t="n">
        <v>26.3</v>
      </c>
    </row>
    <row r="7" spans="1:2">
      <c s="5" r="A7" t="n">
        <v>2020</v>
      </c>
      <c s="8" r="B7" t="n">
        <v>26.7</v>
      </c>
    </row>
    <row r="8" spans="1:2">
      <c s="3" r="A8" t="s">
        <v>730</v>
      </c>
      <c s="8" r="B8" t="n">
        <v>134.8</v>
      </c>
    </row>
    <row r="9" spans="1:2">
      <c s="3" r="A9" t="s">
        <v>726</v>
      </c>
    </row>
    <row r="10" spans="1:2">
      <c s="5" r="A10" t="n">
        <v>2016</v>
      </c>
      <c s="8" r="B10" t="n">
        <v>0.8</v>
      </c>
    </row>
    <row r="11" spans="1:2">
      <c s="5" r="A11" t="n">
        <v>2017</v>
      </c>
      <c s="8" r="B11" t="n">
        <v>1.6</v>
      </c>
    </row>
    <row r="12" spans="1:2">
      <c s="5" r="A12" t="n">
        <v>2018</v>
      </c>
      <c s="8" r="B12" t="n">
        <v>1.5</v>
      </c>
    </row>
    <row r="13" spans="1:2">
      <c s="5" r="A13" t="n">
        <v>2019</v>
      </c>
      <c s="8" r="B13" t="n">
        <v>1.4</v>
      </c>
    </row>
    <row r="14" spans="1:2">
      <c s="5" r="A14" t="n">
        <v>2020</v>
      </c>
      <c s="8" r="B14" t="n">
        <v>1.4</v>
      </c>
    </row>
    <row r="15" spans="1:2">
      <c s="3" r="A15" t="s">
        <v>730</v>
      </c>
      <c s="8" r="B15" t="n">
        <v>5.7</v>
      </c>
    </row>
    <row r="16" spans="1:2">
      <c s="3" r="A16" t="s">
        <v>727</v>
      </c>
    </row>
    <row r="17" spans="1:2">
      <c s="5" r="A17" t="n">
        <v>2016</v>
      </c>
      <c s="8" r="B17" t="n">
        <v>12.3</v>
      </c>
    </row>
    <row r="18" spans="1:2">
      <c s="5" r="A18" t="n">
        <v>2017</v>
      </c>
      <c s="8" r="B18" t="n">
        <v>25.2</v>
      </c>
    </row>
    <row r="19" spans="1:2">
      <c s="5" r="A19" t="n">
        <v>2018</v>
      </c>
      <c s="8" r="B19" t="n">
        <v>25.8</v>
      </c>
    </row>
    <row r="20" spans="1:2">
      <c s="5" r="A20" t="n">
        <v>2019</v>
      </c>
      <c s="8" r="B20" t="n">
        <v>26.3</v>
      </c>
    </row>
    <row r="21" spans="1:2">
      <c s="5" r="A21" t="n">
        <v>2020</v>
      </c>
      <c s="8" r="B21" t="n">
        <v>26.7</v>
      </c>
    </row>
    <row r="22" spans="1:2">
      <c s="3" r="A22" t="s">
        <v>730</v>
      </c>
      <c s="8" r="B22" t="n">
        <v>134.8</v>
      </c>
    </row>
    <row r="23" spans="1:2">
      <c s="3" r="A23" t="s">
        <v>728</v>
      </c>
    </row>
    <row r="24" spans="1:2">
      <c s="5" r="A24" t="n">
        <v>2016</v>
      </c>
      <c s="8" r="B24" t="n">
        <v>0.8</v>
      </c>
    </row>
    <row r="25" spans="1:2">
      <c s="5" r="A25" t="n">
        <v>2017</v>
      </c>
      <c s="8" r="B25" t="n">
        <v>1.6</v>
      </c>
    </row>
    <row r="26" spans="1:2">
      <c s="5" r="A26" t="n">
        <v>2018</v>
      </c>
      <c s="8" r="B26" t="n">
        <v>1.5</v>
      </c>
    </row>
    <row r="27" spans="1:2">
      <c s="5" r="A27" t="n">
        <v>2019</v>
      </c>
      <c s="8" r="B27" t="n">
        <v>1.4</v>
      </c>
    </row>
    <row r="28" spans="1:2">
      <c s="5" r="A28" t="n">
        <v>2020</v>
      </c>
      <c s="8" r="B28" t="n">
        <v>1.4</v>
      </c>
    </row>
    <row r="29" spans="1:2">
      <c s="3" r="A29" t="s">
        <v>730</v>
      </c>
      <c s="6" r="B29" t="n">
        <v>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82</v>
      </c>
      <c s="2" r="B1" t="s">
        <v>2</v>
      </c>
      <c s="2" r="C1" t="s">
        <v>83</v>
      </c>
    </row>
    <row r="2" spans="1:3">
      <c s="7" r="A2" t="s">
        <v>84</v>
      </c>
    </row>
    <row r="3" spans="1:3">
      <c s="3" r="A3" t="s">
        <v>85</v>
      </c>
      <c s="6" r="B3" t="n">
        <v>73.40000000000001</v>
      </c>
      <c s="6" r="C3" t="n">
        <v>32.4</v>
      </c>
    </row>
    <row r="4" spans="1:3">
      <c s="3" r="A4" t="s">
        <v>86</v>
      </c>
      <c s="8" r="B4" t="n">
        <v>33.2</v>
      </c>
      <c s="8" r="C4" t="n">
        <v>92.7</v>
      </c>
    </row>
    <row r="5" spans="1:3">
      <c s="3" r="A5" t="s">
        <v>87</v>
      </c>
      <c s="8" r="B5" t="n">
        <v>107.8</v>
      </c>
      <c s="8" r="C5" t="n">
        <v>120.9</v>
      </c>
    </row>
    <row r="6" spans="1:3">
      <c s="3" r="A6" t="s">
        <v>88</v>
      </c>
      <c s="8" r="B6" t="n">
        <v>87.5</v>
      </c>
      <c s="8" r="C6" t="n">
        <v>109.1</v>
      </c>
    </row>
    <row r="7" spans="1:3">
      <c s="3" r="A7" t="s">
        <v>89</v>
      </c>
      <c s="8" r="B7" t="n">
        <v>39.4</v>
      </c>
      <c s="8" r="C7" t="n">
        <v>81.2</v>
      </c>
    </row>
    <row r="8" spans="1:3">
      <c s="3" r="A8" t="s">
        <v>90</v>
      </c>
      <c s="8" r="B8" t="n">
        <v>0.3</v>
      </c>
      <c s="8" r="C8" t="n">
        <v>14.4</v>
      </c>
    </row>
    <row r="9" spans="1:3">
      <c s="3" r="A9" t="s">
        <v>91</v>
      </c>
      <c s="8" r="B9" t="n">
        <v>50.8</v>
      </c>
      <c s="8" r="C9" t="n">
        <v>44.5</v>
      </c>
    </row>
    <row r="10" spans="1:3">
      <c s="3" r="A10" t="s">
        <v>92</v>
      </c>
      <c s="5" r="B10" t="n">
        <v>0</v>
      </c>
      <c s="8" r="C10" t="n">
        <v>62.2</v>
      </c>
    </row>
    <row r="11" spans="1:3">
      <c s="3" r="A11" t="s">
        <v>93</v>
      </c>
      <c s="8" r="B11" t="n">
        <v>392.4</v>
      </c>
      <c s="8" r="C11" t="n">
        <v>557.4</v>
      </c>
    </row>
    <row r="12" spans="1:3">
      <c s="7" r="A12" t="s">
        <v>94</v>
      </c>
    </row>
    <row r="13" spans="1:3">
      <c s="3" r="A13" t="s">
        <v>95</v>
      </c>
      <c s="8" r="B13" t="n">
        <v>2678.8</v>
      </c>
      <c s="5" r="C13" t="n">
        <v>2909</v>
      </c>
    </row>
    <row r="14" spans="1:3">
      <c s="3" r="A14" t="s">
        <v>96</v>
      </c>
      <c s="5" r="B14" t="n">
        <v>-449</v>
      </c>
      <c s="8" r="C14" t="n">
        <v>-432.3</v>
      </c>
    </row>
    <row r="15" spans="1:3">
      <c s="3" r="A15" t="s">
        <v>97</v>
      </c>
      <c s="8" r="B15" t="n">
        <v>2229.8</v>
      </c>
      <c s="8" r="C15" t="n">
        <v>2476.7</v>
      </c>
    </row>
    <row r="16" spans="1:3">
      <c s="3" r="A16" t="s">
        <v>98</v>
      </c>
      <c s="8" r="B16" t="n">
        <v>97.59999999999999</v>
      </c>
      <c s="5" r="C16" t="n">
        <v>85</v>
      </c>
    </row>
    <row r="17" spans="1:3">
      <c s="3" r="A17" t="s">
        <v>99</v>
      </c>
      <c s="8" r="B17" t="n">
        <v>2327.4</v>
      </c>
      <c s="8" r="C17" t="n">
        <v>2561.7</v>
      </c>
    </row>
    <row r="18" spans="1:3">
      <c s="7" r="A18" t="s">
        <v>100</v>
      </c>
    </row>
    <row r="19" spans="1:3">
      <c s="3" r="A19" t="s">
        <v>101</v>
      </c>
      <c s="8" r="B19" t="n">
        <v>186.1</v>
      </c>
      <c s="8" r="C19" t="n">
        <v>179.9</v>
      </c>
    </row>
    <row r="20" spans="1:3">
      <c s="3" r="A20" t="s">
        <v>102</v>
      </c>
      <c s="8" r="B20" t="n">
        <v>0.9</v>
      </c>
      <c s="5" r="C20" t="n">
        <v>5</v>
      </c>
    </row>
    <row r="21" spans="1:3">
      <c s="3" r="A21" t="s">
        <v>103</v>
      </c>
      <c s="8" r="B21" t="n">
        <v>24.6</v>
      </c>
      <c s="8" r="C21" t="n">
        <v>20.7</v>
      </c>
    </row>
    <row r="22" spans="1:3">
      <c s="3" r="A22" t="s">
        <v>104</v>
      </c>
      <c s="8" r="B22" t="n">
        <v>211.6</v>
      </c>
      <c s="8" r="C22" t="n">
        <v>205.6</v>
      </c>
    </row>
    <row r="23" spans="1:3">
      <c s="3" r="A23" t="s">
        <v>105</v>
      </c>
      <c s="8" r="B23" t="n">
        <v>2931.4</v>
      </c>
      <c s="8" r="C23" t="n">
        <v>3324.7</v>
      </c>
    </row>
    <row r="24" spans="1:3">
      <c s="7" r="A24" t="s">
        <v>106</v>
      </c>
    </row>
    <row r="25" spans="1:3">
      <c s="3" r="A25" t="s">
        <v>107</v>
      </c>
      <c s="5" r="B25" t="n">
        <v>514</v>
      </c>
      <c s="8" r="C25" t="n">
        <v>572.8</v>
      </c>
    </row>
    <row r="26" spans="1:3">
      <c s="3" r="A26" t="s">
        <v>108</v>
      </c>
      <c s="8" r="B26" t="n">
        <v>80.59999999999999</v>
      </c>
      <c s="8" r="C26" t="n">
        <v>97.5</v>
      </c>
    </row>
    <row r="27" spans="1:3">
      <c s="3" r="A27" t="s">
        <v>109</v>
      </c>
      <c s="8" r="B27" t="n">
        <v>157.8</v>
      </c>
      <c s="8" r="C27" t="n">
        <v>142.4</v>
      </c>
    </row>
    <row r="28" spans="1:3">
      <c s="3" r="A28" t="s">
        <v>110</v>
      </c>
      <c s="8" r="B28" t="n">
        <v>20.8</v>
      </c>
      <c s="8" r="C28" t="n">
        <v>21.4</v>
      </c>
    </row>
    <row r="29" spans="1:3">
      <c s="3" r="A29" t="s">
        <v>111</v>
      </c>
      <c s="8" r="B29" t="n">
        <v>15.2</v>
      </c>
      <c s="8" r="C29" t="n">
        <v>15.2</v>
      </c>
    </row>
    <row r="30" spans="1:3">
      <c s="3" r="A30" t="s">
        <v>112</v>
      </c>
      <c s="8" r="B30" t="n">
        <v>29.9</v>
      </c>
      <c s="8" r="C30" t="n">
        <v>24.4</v>
      </c>
    </row>
    <row r="31" spans="1:3">
      <c s="3" r="A31" t="s">
        <v>113</v>
      </c>
      <c s="8" r="B31" t="n">
        <v>5.6</v>
      </c>
      <c s="8" r="C31" t="n">
        <v>5.9</v>
      </c>
    </row>
    <row r="32" spans="1:3">
      <c s="3" r="A32" t="s">
        <v>114</v>
      </c>
      <c s="5" r="B32" t="n">
        <v>65</v>
      </c>
      <c s="8" r="C32" t="n">
        <v>54.5</v>
      </c>
    </row>
    <row r="33" spans="1:3">
      <c s="3" r="A33" t="s">
        <v>115</v>
      </c>
      <c s="5" r="B33" t="n">
        <v>0</v>
      </c>
      <c s="8" r="C33" t="n">
        <v>75.5</v>
      </c>
    </row>
    <row r="34" spans="1:3">
      <c s="3" r="A34" t="s">
        <v>116</v>
      </c>
      <c s="5" r="B34" t="n">
        <v>0</v>
      </c>
      <c s="8" r="C34" t="n">
        <v>1.6</v>
      </c>
    </row>
    <row r="35" spans="1:3">
      <c s="3" r="A35" t="s">
        <v>117</v>
      </c>
      <c s="8" r="B35" t="n">
        <v>888.9</v>
      </c>
      <c s="8" r="C35" t="n">
        <v>1011.2</v>
      </c>
    </row>
    <row r="36" spans="1:3">
      <c s="7" r="A36" t="s">
        <v>118</v>
      </c>
    </row>
    <row r="37" spans="1:3">
      <c s="3" r="A37" t="s">
        <v>119</v>
      </c>
      <c s="8" r="B37" t="n">
        <v>1409.3</v>
      </c>
      <c s="8" r="C37" t="n">
        <v>1420.5</v>
      </c>
    </row>
    <row r="38" spans="1:3">
      <c s="3" r="A38" t="s">
        <v>120</v>
      </c>
      <c s="8" r="B38" t="n">
        <v>467.4</v>
      </c>
      <c s="8" r="C38" t="n">
        <v>568.7</v>
      </c>
    </row>
    <row r="39" spans="1:3">
      <c s="3" r="A39" t="s">
        <v>121</v>
      </c>
      <c s="8" r="B39" t="n">
        <v>39.1</v>
      </c>
      <c s="8" r="C39" t="n">
        <v>84.09999999999999</v>
      </c>
    </row>
    <row r="40" spans="1:3">
      <c s="3" r="A40" t="s">
        <v>122</v>
      </c>
      <c s="8" r="B40" t="n">
        <v>128.7</v>
      </c>
      <c s="5" r="C40" t="n">
        <v>127</v>
      </c>
    </row>
    <row r="41" spans="1:3">
      <c s="3" r="A41" t="s">
        <v>123</v>
      </c>
      <c s="8" r="B41" t="n">
        <v>79.90000000000001</v>
      </c>
      <c s="8" r="C41" t="n">
        <v>87.09999999999999</v>
      </c>
    </row>
    <row r="42" spans="1:3">
      <c s="3" r="A42" t="s">
        <v>124</v>
      </c>
      <c s="8" r="B42" t="n">
        <v>91.09999999999999</v>
      </c>
      <c s="8" r="C42" t="n">
        <v>88.3</v>
      </c>
    </row>
    <row r="43" spans="1:3">
      <c s="3" r="A43" t="s">
        <v>125</v>
      </c>
      <c s="8" r="B43" t="n">
        <v>2215.5</v>
      </c>
      <c s="8" r="C43" t="n">
        <v>2375.7</v>
      </c>
    </row>
    <row r="44" spans="1:3">
      <c s="3" r="A44" t="s">
        <v>126</v>
      </c>
      <c s="8" r="B44" t="n">
        <v>18.4</v>
      </c>
      <c s="8" r="C44" t="n">
        <v>18.4</v>
      </c>
    </row>
    <row r="45" spans="1:3">
      <c s="3" r="A45" t="s">
        <v>127</v>
      </c>
      <c s="3" r="B45" t="s">
        <v>128</v>
      </c>
      <c s="3" r="C45" t="s">
        <v>128</v>
      </c>
    </row>
    <row r="46" spans="1:3">
      <c s="7" r="A46" t="s">
        <v>129</v>
      </c>
    </row>
    <row r="47" spans="1:3">
      <c s="3" r="A47" t="s">
        <v>130</v>
      </c>
      <c s="5" r="B47" t="n">
        <v>0</v>
      </c>
      <c s="5" r="C47" t="n">
        <v>0</v>
      </c>
    </row>
    <row r="48" spans="1:3">
      <c s="3" r="A48" t="s">
        <v>131</v>
      </c>
      <c s="8" r="B48" t="n">
        <v>2237.8</v>
      </c>
      <c s="8" r="C48" t="n">
        <v>2237.7</v>
      </c>
    </row>
    <row r="49" spans="1:3">
      <c s="3" r="A49" t="s">
        <v>132</v>
      </c>
      <c s="8" r="B49" t="n">
        <v>11.5</v>
      </c>
      <c s="8" r="C49" t="n">
        <v>17.4</v>
      </c>
    </row>
    <row r="50" spans="1:3">
      <c s="3" r="A50" t="s">
        <v>133</v>
      </c>
      <c s="8" r="B50" t="n">
        <v>-2440.7</v>
      </c>
      <c s="8" r="C50" t="n">
        <v>-2335.7</v>
      </c>
    </row>
    <row r="51" spans="1:3">
      <c s="3" r="A51" t="s">
        <v>134</v>
      </c>
      <c s="8" r="B51" t="n">
        <v>-191.4</v>
      </c>
      <c s="8" r="C51" t="n">
        <v>-80.59999999999999</v>
      </c>
    </row>
    <row r="52" spans="1:3">
      <c s="3" r="A52" t="s">
        <v>135</v>
      </c>
      <c s="8" r="B52" t="n">
        <v>2931.4</v>
      </c>
      <c s="8" r="C52" t="n">
        <v>3324.7</v>
      </c>
    </row>
    <row r="53" spans="1:3">
      <c s="3" r="A53" t="s">
        <v>26</v>
      </c>
    </row>
    <row r="54" spans="1:3">
      <c s="7" r="A54" t="s">
        <v>84</v>
      </c>
    </row>
    <row r="55" spans="1:3">
      <c s="3" r="A55" t="s">
        <v>85</v>
      </c>
      <c s="8" r="B55" t="n">
        <v>45.4</v>
      </c>
      <c s="8" r="C55" t="n">
        <v>5.4</v>
      </c>
    </row>
    <row r="56" spans="1:3">
      <c s="3" r="A56" t="s">
        <v>86</v>
      </c>
      <c s="8" r="B56" t="n">
        <v>33.2</v>
      </c>
      <c s="8" r="C56" t="n">
        <v>44.8</v>
      </c>
    </row>
    <row r="57" spans="1:3">
      <c s="3" r="A57" t="s">
        <v>87</v>
      </c>
      <c s="8" r="B57" t="n">
        <v>105.6</v>
      </c>
      <c s="8" r="C57" t="n">
        <v>119.5</v>
      </c>
    </row>
    <row r="58" spans="1:3">
      <c s="3" r="A58" t="s">
        <v>88</v>
      </c>
      <c s="8" r="B58" t="n">
        <v>86.40000000000001</v>
      </c>
      <c s="5" r="C58" t="n">
        <v>108</v>
      </c>
    </row>
    <row r="59" spans="1:3">
      <c s="3" r="A59" t="s">
        <v>89</v>
      </c>
      <c s="8" r="B59" t="n">
        <v>38.5</v>
      </c>
      <c s="8" r="C59" t="n">
        <v>79.2</v>
      </c>
    </row>
    <row r="60" spans="1:3">
      <c s="3" r="A60" t="s">
        <v>90</v>
      </c>
      <c s="8" r="B60" t="n">
        <v>0.3</v>
      </c>
      <c s="8" r="C60" t="n">
        <v>14.4</v>
      </c>
    </row>
    <row r="61" spans="1:3">
      <c s="3" r="A61" t="s">
        <v>91</v>
      </c>
      <c s="8" r="B61" t="n">
        <v>50.1</v>
      </c>
      <c s="8" r="C61" t="n">
        <v>46.3</v>
      </c>
    </row>
    <row r="62" spans="1:3">
      <c s="3" r="A62" t="s">
        <v>93</v>
      </c>
      <c s="8" r="B62" t="n">
        <v>359.5</v>
      </c>
      <c s="8" r="C62" t="n">
        <v>417.6</v>
      </c>
    </row>
    <row r="63" spans="1:3">
      <c s="7" r="A63" t="s">
        <v>94</v>
      </c>
    </row>
    <row r="64" spans="1:3">
      <c s="3" r="A64" t="s">
        <v>95</v>
      </c>
      <c s="8" r="B64" t="n">
        <v>3051.5</v>
      </c>
      <c s="8" r="C64" t="n">
        <v>5244.7</v>
      </c>
    </row>
    <row r="65" spans="1:3">
      <c s="3" r="A65" t="s">
        <v>96</v>
      </c>
      <c s="8" r="B65" t="n">
        <v>-1262.6</v>
      </c>
      <c s="5" r="C65" t="n">
        <v>-2584</v>
      </c>
    </row>
    <row r="66" spans="1:3">
      <c s="3" r="A66" t="s">
        <v>97</v>
      </c>
      <c s="8" r="B66" t="n">
        <v>1788.9</v>
      </c>
      <c s="8" r="C66" t="n">
        <v>2660.7</v>
      </c>
    </row>
    <row r="67" spans="1:3">
      <c s="3" r="A67" t="s">
        <v>98</v>
      </c>
      <c s="5" r="B67" t="n">
        <v>84</v>
      </c>
      <c s="5" r="C67" t="n">
        <v>78</v>
      </c>
    </row>
    <row r="68" spans="1:3">
      <c s="3" r="A68" t="s">
        <v>99</v>
      </c>
      <c s="8" r="B68" t="n">
        <v>1872.9</v>
      </c>
      <c s="8" r="C68" t="n">
        <v>2738.7</v>
      </c>
    </row>
    <row r="69" spans="1:3">
      <c s="7" r="A69" t="s">
        <v>100</v>
      </c>
    </row>
    <row r="70" spans="1:3">
      <c s="3" r="A70" t="s">
        <v>101</v>
      </c>
      <c s="8" r="B70" t="n">
        <v>186.1</v>
      </c>
      <c s="8" r="C70" t="n">
        <v>179.9</v>
      </c>
    </row>
    <row r="71" spans="1:3">
      <c s="3" r="A71" t="s">
        <v>102</v>
      </c>
      <c s="8" r="B71" t="n">
        <v>0.9</v>
      </c>
      <c s="5" r="C71" t="n">
        <v>5</v>
      </c>
    </row>
    <row r="72" spans="1:3">
      <c s="3" r="A72" t="s">
        <v>103</v>
      </c>
      <c s="8" r="B72" t="n">
        <v>22.6</v>
      </c>
      <c s="8" r="C72" t="n">
        <v>18.4</v>
      </c>
    </row>
    <row r="73" spans="1:3">
      <c s="3" r="A73" t="s">
        <v>104</v>
      </c>
      <c s="8" r="B73" t="n">
        <v>209.6</v>
      </c>
      <c s="8" r="C73" t="n">
        <v>203.3</v>
      </c>
    </row>
    <row r="74" spans="1:3">
      <c s="3" r="A74" t="s">
        <v>105</v>
      </c>
      <c s="5" r="B74" t="n">
        <v>2442</v>
      </c>
      <c s="8" r="C74" t="n">
        <v>3359.6</v>
      </c>
    </row>
    <row r="75" spans="1:3">
      <c s="7" r="A75" t="s">
        <v>106</v>
      </c>
    </row>
    <row r="76" spans="1:3">
      <c s="3" r="A76" t="s">
        <v>107</v>
      </c>
      <c s="8" r="B76" t="n">
        <v>444.6</v>
      </c>
      <c s="8" r="C76" t="n">
        <v>443.1</v>
      </c>
    </row>
    <row r="77" spans="1:3">
      <c s="3" r="A77" t="s">
        <v>136</v>
      </c>
      <c s="5" r="B77" t="n">
        <v>0</v>
      </c>
      <c s="5" r="C77" t="n">
        <v>35</v>
      </c>
    </row>
    <row r="78" spans="1:3">
      <c s="3" r="A78" t="s">
        <v>108</v>
      </c>
      <c s="8" r="B78" t="n">
        <v>75.7</v>
      </c>
      <c s="8" r="C78" t="n">
        <v>94.09999999999999</v>
      </c>
    </row>
    <row r="79" spans="1:3">
      <c s="3" r="A79" t="s">
        <v>109</v>
      </c>
      <c s="8" r="B79" t="n">
        <v>85.5</v>
      </c>
      <c s="8" r="C79" t="n">
        <v>86.2</v>
      </c>
    </row>
    <row r="80" spans="1:3">
      <c s="3" r="A80" t="s">
        <v>110</v>
      </c>
      <c s="8" r="B80" t="n">
        <v>4.4</v>
      </c>
      <c s="8" r="C80" t="n">
        <v>4.1</v>
      </c>
    </row>
    <row r="81" spans="1:3">
      <c s="3" r="A81" t="s">
        <v>111</v>
      </c>
      <c s="8" r="B81" t="n">
        <v>15.2</v>
      </c>
      <c s="8" r="C81" t="n">
        <v>15.1</v>
      </c>
    </row>
    <row r="82" spans="1:3">
      <c s="3" r="A82" t="s">
        <v>112</v>
      </c>
      <c s="8" r="B82" t="n">
        <v>29.9</v>
      </c>
      <c s="8" r="C82" t="n">
        <v>24.4</v>
      </c>
    </row>
    <row r="83" spans="1:3">
      <c s="3" r="A83" t="s">
        <v>114</v>
      </c>
      <c s="5" r="B83" t="n">
        <v>64</v>
      </c>
      <c s="5" r="C83" t="n">
        <v>51</v>
      </c>
    </row>
    <row r="84" spans="1:3">
      <c s="3" r="A84" t="s">
        <v>137</v>
      </c>
      <c s="5" r="B84" t="n">
        <v>0</v>
      </c>
      <c s="8" r="C84" t="n">
        <v>27.7</v>
      </c>
    </row>
    <row r="85" spans="1:3">
      <c s="3" r="A85" t="s">
        <v>117</v>
      </c>
      <c s="8" r="B85" t="n">
        <v>719.3</v>
      </c>
      <c s="8" r="C85" t="n">
        <v>780.7</v>
      </c>
    </row>
    <row r="86" spans="1:3">
      <c s="7" r="A86" t="s">
        <v>118</v>
      </c>
    </row>
    <row r="87" spans="1:3">
      <c s="3" r="A87" t="s">
        <v>119</v>
      </c>
      <c s="8" r="B87" t="n">
        <v>313.8</v>
      </c>
      <c s="8" r="C87" t="n">
        <v>313.6</v>
      </c>
    </row>
    <row r="88" spans="1:3">
      <c s="3" r="A88" t="s">
        <v>120</v>
      </c>
      <c s="8" r="B88" t="n">
        <v>318.4</v>
      </c>
      <c s="8" r="C88" t="n">
        <v>631.2</v>
      </c>
    </row>
    <row r="89" spans="1:3">
      <c s="3" r="A89" t="s">
        <v>121</v>
      </c>
      <c s="5" r="B89" t="n">
        <v>38</v>
      </c>
      <c s="8" r="C89" t="n">
        <v>82.09999999999999</v>
      </c>
    </row>
    <row r="90" spans="1:3">
      <c s="3" r="A90" t="s">
        <v>122</v>
      </c>
      <c s="8" r="B90" t="n">
        <v>128.7</v>
      </c>
      <c s="5" r="C90" t="n">
        <v>127</v>
      </c>
    </row>
    <row r="91" spans="1:3">
      <c s="3" r="A91" t="s">
        <v>123</v>
      </c>
      <c s="8" r="B91" t="n">
        <v>79.90000000000001</v>
      </c>
      <c s="8" r="C91" t="n">
        <v>87.09999999999999</v>
      </c>
    </row>
    <row r="92" spans="1:3">
      <c s="3" r="A92" t="s">
        <v>138</v>
      </c>
      <c s="8" r="B92" t="n">
        <v>18.8</v>
      </c>
      <c s="5" r="C92" t="n">
        <v>20</v>
      </c>
    </row>
    <row r="93" spans="1:3">
      <c s="3" r="A93" t="s">
        <v>124</v>
      </c>
      <c s="8" r="B93" t="n">
        <v>85.40000000000001</v>
      </c>
      <c s="8" r="C93" t="n">
        <v>82.3</v>
      </c>
    </row>
    <row r="94" spans="1:3">
      <c s="3" r="A94" t="s">
        <v>125</v>
      </c>
      <c s="5" r="B94" t="n">
        <v>983</v>
      </c>
      <c s="8" r="C94" t="n">
        <v>1343.3</v>
      </c>
    </row>
    <row r="95" spans="1:3">
      <c s="3" r="A95" t="s">
        <v>126</v>
      </c>
      <c s="8" r="B95" t="n">
        <v>22.9</v>
      </c>
      <c s="8" r="C95" t="n">
        <v>22.9</v>
      </c>
    </row>
    <row r="96" spans="1:3">
      <c s="3" r="A96" t="s">
        <v>127</v>
      </c>
      <c s="3" r="B96" t="s">
        <v>128</v>
      </c>
      <c s="3" r="C96" t="s">
        <v>128</v>
      </c>
    </row>
    <row r="97" spans="1:3">
      <c s="7" r="A97" t="s">
        <v>129</v>
      </c>
    </row>
    <row r="98" spans="1:3">
      <c s="3" r="A98" t="s">
        <v>130</v>
      </c>
      <c s="8" r="B98" t="n">
        <v>0.4</v>
      </c>
      <c s="8" r="C98" t="n">
        <v>0.4</v>
      </c>
    </row>
    <row r="99" spans="1:3">
      <c s="3" r="A99" t="s">
        <v>131</v>
      </c>
      <c s="8" r="B99" t="n">
        <v>811.2</v>
      </c>
      <c s="8" r="C99" t="n">
        <v>803.7</v>
      </c>
    </row>
    <row r="100" spans="1:3">
      <c s="3" r="A100" t="s">
        <v>132</v>
      </c>
      <c s="8" r="B100" t="n">
        <v>-33.8</v>
      </c>
      <c s="8" r="C100" t="n">
        <v>-28.7</v>
      </c>
    </row>
    <row r="101" spans="1:3">
      <c s="3" r="A101" t="s">
        <v>133</v>
      </c>
      <c s="5" r="B101" t="n">
        <v>-61</v>
      </c>
      <c s="8" r="C101" t="n">
        <v>437.3</v>
      </c>
    </row>
    <row r="102" spans="1:3">
      <c s="3" r="A102" t="s">
        <v>134</v>
      </c>
      <c s="8" r="B102" t="n">
        <v>716.8</v>
      </c>
      <c s="8" r="C102" t="n">
        <v>1212.7</v>
      </c>
    </row>
    <row r="103" spans="1:3">
      <c s="3" r="A103" t="s">
        <v>135</v>
      </c>
      <c s="9" r="B103" t="n">
        <v>2442</v>
      </c>
      <c s="6" r="C103" t="n">
        <v>335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731</v>
      </c>
      <c s="2" r="B1" t="s">
        <v>1</v>
      </c>
    </row>
    <row r="2" spans="1:3">
      <c s="2" r="B2" t="s">
        <v>2</v>
      </c>
      <c s="2" r="C2" t="s">
        <v>83</v>
      </c>
    </row>
    <row r="3" spans="1:3">
      <c s="7" r="A3" t="s">
        <v>216</v>
      </c>
    </row>
    <row r="4" spans="1:3">
      <c s="3" r="A4" t="s">
        <v>140</v>
      </c>
      <c s="5" r="B4" t="n">
        <v>1500</v>
      </c>
      <c s="5" r="C4" t="n">
        <v>1500</v>
      </c>
    </row>
    <row r="5" spans="1:3">
      <c s="3" r="A5" t="s">
        <v>142</v>
      </c>
      <c s="5" r="B5" t="n">
        <v>1</v>
      </c>
      <c s="5" r="C5" t="n">
        <v>1</v>
      </c>
    </row>
    <row r="6" spans="1:3">
      <c s="3" r="A6" t="s">
        <v>26</v>
      </c>
    </row>
    <row r="7" spans="1:3">
      <c s="7" r="A7" t="s">
        <v>216</v>
      </c>
    </row>
    <row r="8" spans="1:3">
      <c s="3" r="A8" t="s">
        <v>140</v>
      </c>
      <c s="5" r="B8" t="n">
        <v>250000000</v>
      </c>
    </row>
    <row r="9" spans="1:3">
      <c s="3" r="A9" t="s">
        <v>732</v>
      </c>
      <c s="10" r="B9" t="n">
        <v>0.01</v>
      </c>
      <c s="10" r="C9" t="n">
        <v>0.01</v>
      </c>
    </row>
    <row r="10" spans="1:3">
      <c s="3" r="A10" t="s">
        <v>142</v>
      </c>
      <c s="5" r="B10" t="n">
        <v>41172173</v>
      </c>
    </row>
    <row r="11" spans="1:3">
      <c s="3" r="A11" t="s">
        <v>733</v>
      </c>
      <c s="3" r="B11" t="s">
        <v>734</v>
      </c>
    </row>
    <row r="12" spans="1:3">
      <c s="3" r="A12" t="s">
        <v>735</v>
      </c>
      <c s="3" r="B12" t="s">
        <v>736</v>
      </c>
    </row>
    <row r="13" spans="1:3">
      <c s="3" r="A13" t="s">
        <v>737</v>
      </c>
      <c s="9" r="B13" t="n">
        <v>750000000</v>
      </c>
    </row>
    <row r="14" spans="1:3">
      <c s="3" r="A14" t="s">
        <v>738</v>
      </c>
      <c s="3" r="B14" t="s">
        <v>7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0</v>
      </c>
      <c s="2" r="B1" t="s">
        <v>1</v>
      </c>
    </row>
    <row r="2" spans="1:3">
      <c s="2" r="B2" t="s">
        <v>2</v>
      </c>
      <c s="2" r="C2" t="s">
        <v>83</v>
      </c>
    </row>
    <row r="3" spans="1:3">
      <c s="7" r="A3" t="s">
        <v>741</v>
      </c>
    </row>
    <row r="4" spans="1:3">
      <c s="3" r="A4" t="s">
        <v>742</v>
      </c>
      <c s="6" r="B4" t="n">
        <v>2.1</v>
      </c>
      <c s="6" r="C4" t="n">
        <v>0.5</v>
      </c>
    </row>
    <row r="5" spans="1:3">
      <c s="3" r="A5" t="s">
        <v>26</v>
      </c>
    </row>
    <row r="6" spans="1:3">
      <c s="7" r="A6" t="s">
        <v>741</v>
      </c>
    </row>
    <row r="7" spans="1:3">
      <c s="3" r="A7" t="s">
        <v>743</v>
      </c>
      <c s="5" r="B7" t="n">
        <v>2018</v>
      </c>
    </row>
    <row r="8" spans="1:3">
      <c s="3" r="A8" t="s">
        <v>744</v>
      </c>
      <c s="5" r="B8" t="n">
        <v>2040</v>
      </c>
    </row>
    <row r="9" spans="1:3">
      <c s="3" r="A9" t="s">
        <v>745</v>
      </c>
    </row>
    <row r="10" spans="1:3">
      <c s="7" r="A10" t="s">
        <v>741</v>
      </c>
    </row>
    <row r="11" spans="1:3">
      <c s="3" r="A11" t="s">
        <v>746</v>
      </c>
      <c s="6" r="B11" t="n">
        <v>14.6</v>
      </c>
    </row>
    <row r="12" spans="1:3">
      <c s="3" r="A12" t="s">
        <v>747</v>
      </c>
    </row>
    <row r="13" spans="1:3">
      <c s="7" r="A13" t="s">
        <v>741</v>
      </c>
    </row>
    <row r="14" spans="1:3">
      <c s="3" r="A14" t="s">
        <v>748</v>
      </c>
      <c s="3" r="B14" t="s">
        <v>749</v>
      </c>
    </row>
    <row r="15" spans="1:3">
      <c s="3" r="A15" t="s">
        <v>750</v>
      </c>
      <c s="6" r="B15" t="n">
        <v>75.3</v>
      </c>
    </row>
    <row r="16" spans="1:3">
      <c s="3" r="A16" t="s">
        <v>751</v>
      </c>
    </row>
    <row r="17" spans="1:3">
      <c s="7" r="A17" t="s">
        <v>741</v>
      </c>
    </row>
    <row r="18" spans="1:3">
      <c s="3" r="A18" t="s">
        <v>752</v>
      </c>
      <c s="6" r="B18" t="n">
        <v>15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53</v>
      </c>
      <c s="2" r="B1" t="s">
        <v>83</v>
      </c>
      <c s="2" r="C1" t="s">
        <v>2</v>
      </c>
      <c s="2" r="D1" t="s">
        <v>30</v>
      </c>
      <c s="2" r="E1" t="s">
        <v>2</v>
      </c>
      <c s="2" r="F1" t="s">
        <v>30</v>
      </c>
      <c s="2" r="G1" t="s">
        <v>83</v>
      </c>
    </row>
    <row r="2" spans="1:7">
      <c s="7" r="A2" t="s">
        <v>222</v>
      </c>
    </row>
    <row r="3" spans="1:7">
      <c s="3" r="A3" t="s">
        <v>754</v>
      </c>
      <c s="6" r="C3" t="n">
        <v>11.5</v>
      </c>
      <c s="6" r="D3" t="n">
        <v>9.800000000000001</v>
      </c>
      <c s="6" r="E3" t="n">
        <v>23.1</v>
      </c>
      <c s="6" r="F3" t="n">
        <v>19.6</v>
      </c>
    </row>
    <row r="4" spans="1:7">
      <c s="3" r="A4" t="s">
        <v>755</v>
      </c>
      <c s="8" r="C4" t="n">
        <v>1.1</v>
      </c>
      <c s="8" r="D4" t="n">
        <v>2.8</v>
      </c>
      <c s="8" r="E4" t="n">
        <v>2.3</v>
      </c>
      <c s="8" r="F4" t="n">
        <v>3.9</v>
      </c>
    </row>
    <row r="5" spans="1:7">
      <c s="3" r="A5" t="s">
        <v>756</v>
      </c>
      <c s="6" r="B5" t="n">
        <v>-0.5</v>
      </c>
      <c s="8" r="C5" t="n">
        <v>-1.1</v>
      </c>
      <c s="8" r="E5" t="n">
        <v>-1.1</v>
      </c>
      <c s="6" r="G5" t="n">
        <v>-0.5</v>
      </c>
    </row>
    <row r="6" spans="1:7">
      <c s="3" r="A6" t="s">
        <v>757</v>
      </c>
      <c s="6" r="B6" t="n">
        <v>0.3</v>
      </c>
      <c s="8" r="C6" t="n">
        <v>0.3</v>
      </c>
      <c s="8" r="E6" t="n">
        <v>0.3</v>
      </c>
      <c s="8" r="G6" t="n">
        <v>0.3</v>
      </c>
    </row>
    <row r="7" spans="1:7">
      <c s="3" r="A7" t="s">
        <v>758</v>
      </c>
      <c s="3" r="B7" t="s">
        <v>690</v>
      </c>
    </row>
    <row r="8" spans="1:7">
      <c s="3" r="A8" t="s">
        <v>759</v>
      </c>
      <c s="9" r="B8" t="n">
        <v>35</v>
      </c>
      <c s="5" r="C8" t="n">
        <v>0</v>
      </c>
      <c s="5" r="E8" t="n">
        <v>0</v>
      </c>
      <c s="5" r="G8" t="n">
        <v>35</v>
      </c>
    </row>
    <row r="9" spans="1:7">
      <c s="3" r="A9" t="s">
        <v>700</v>
      </c>
    </row>
    <row r="10" spans="1:7">
      <c s="7" r="A10" t="s">
        <v>222</v>
      </c>
    </row>
    <row r="11" spans="1:7">
      <c s="3" r="A11" t="s">
        <v>760</v>
      </c>
      <c s="8" r="B11" t="n">
        <v>15.6</v>
      </c>
      <c s="8" r="C11" t="n">
        <v>15.6</v>
      </c>
      <c s="8" r="E11" t="n">
        <v>15.6</v>
      </c>
      <c s="8" r="G11" t="n">
        <v>15.6</v>
      </c>
    </row>
    <row r="12" spans="1:7">
      <c s="3" r="A12" t="s">
        <v>761</v>
      </c>
    </row>
    <row r="13" spans="1:7">
      <c s="7" r="A13" t="s">
        <v>222</v>
      </c>
    </row>
    <row r="14" spans="1:7">
      <c s="3" r="A14" t="s">
        <v>762</v>
      </c>
      <c s="8" r="B14" t="n">
        <v>50.5</v>
      </c>
      <c s="8" r="C14" t="n">
        <v>78.90000000000001</v>
      </c>
      <c s="8" r="E14" t="n">
        <v>78.90000000000001</v>
      </c>
      <c s="8" r="G14" t="n">
        <v>50.5</v>
      </c>
    </row>
    <row r="15" spans="1:7">
      <c s="3" r="A15" t="s">
        <v>763</v>
      </c>
    </row>
    <row r="16" spans="1:7">
      <c s="7" r="A16" t="s">
        <v>222</v>
      </c>
    </row>
    <row r="17" spans="1:7">
      <c s="3" r="A17" t="s">
        <v>764</v>
      </c>
      <c s="8" r="C17" t="n">
        <v>-2.4</v>
      </c>
      <c s="8" r="D17" t="n">
        <v>4.2</v>
      </c>
      <c s="8" r="E17" t="n">
        <v>1.7</v>
      </c>
      <c s="8" r="F17" t="n">
        <v>8.199999999999999</v>
      </c>
    </row>
    <row r="18" spans="1:7">
      <c s="3" r="A18" t="s">
        <v>26</v>
      </c>
    </row>
    <row r="19" spans="1:7">
      <c s="7" r="A19" t="s">
        <v>222</v>
      </c>
    </row>
    <row r="20" spans="1:7">
      <c s="3" r="A20" t="s">
        <v>754</v>
      </c>
      <c s="8" r="C20" t="n">
        <v>10.9</v>
      </c>
      <c s="8" r="D20" t="n">
        <v>8.300000000000001</v>
      </c>
      <c s="8" r="E20" t="n">
        <v>19.8</v>
      </c>
      <c s="8" r="F20" t="n">
        <v>16.7</v>
      </c>
    </row>
    <row r="21" spans="1:7">
      <c s="3" r="A21" t="s">
        <v>755</v>
      </c>
      <c s="5" r="C21" t="n">
        <v>1</v>
      </c>
      <c s="8" r="D21" t="n">
        <v>2.8</v>
      </c>
      <c s="8" r="E21" t="n">
        <v>2.2</v>
      </c>
      <c s="8" r="F21" t="n">
        <v>3.9</v>
      </c>
    </row>
    <row r="22" spans="1:7">
      <c s="3" r="A22" t="s">
        <v>765</v>
      </c>
      <c s="8" r="C22" t="n">
        <v>-0.8</v>
      </c>
      <c s="8" r="D22" t="n">
        <v>-0.8</v>
      </c>
      <c s="8" r="E22" t="n">
        <v>-1.7</v>
      </c>
      <c s="8" r="F22" t="n">
        <v>-1.6</v>
      </c>
    </row>
    <row r="23" spans="1:7">
      <c s="3" r="A23" t="s">
        <v>766</v>
      </c>
      <c s="5" r="C23" t="n">
        <v>0</v>
      </c>
      <c s="8" r="D23" t="n">
        <v>0.6</v>
      </c>
      <c s="5" r="E23" t="n">
        <v>0</v>
      </c>
      <c s="8" r="F23" t="n">
        <v>1.3</v>
      </c>
    </row>
    <row r="24" spans="1:7">
      <c s="3" r="A24" t="s">
        <v>756</v>
      </c>
      <c s="8" r="B24" t="n">
        <v>-0.5</v>
      </c>
      <c s="8" r="C24" t="n">
        <v>-1.1</v>
      </c>
      <c s="8" r="E24" t="n">
        <v>-1.1</v>
      </c>
      <c s="8" r="G24" t="n">
        <v>-0.5</v>
      </c>
    </row>
    <row r="25" spans="1:7">
      <c s="3" r="A25" t="s">
        <v>59</v>
      </c>
      <c s="5" r="C25" t="n">
        <v>0</v>
      </c>
      <c s="5" r="D25" t="n">
        <v>0</v>
      </c>
      <c s="8" r="E25" t="n">
        <v>27.7</v>
      </c>
      <c s="5" r="F25" t="n">
        <v>0</v>
      </c>
    </row>
    <row r="26" spans="1:7">
      <c s="3" r="A26" t="s">
        <v>759</v>
      </c>
      <c s="5" r="E26" t="n">
        <v>-5</v>
      </c>
      <c s="5" r="F26" t="n">
        <v>0</v>
      </c>
      <c s="5" r="G26" t="n">
        <v>-35</v>
      </c>
    </row>
    <row r="27" spans="1:7">
      <c s="3" r="A27" t="s">
        <v>767</v>
      </c>
    </row>
    <row r="28" spans="1:7">
      <c s="7" r="A28" t="s">
        <v>222</v>
      </c>
    </row>
    <row r="29" spans="1:7">
      <c s="3" r="A29" t="s">
        <v>762</v>
      </c>
      <c s="6" r="B29" t="n">
        <v>1.5</v>
      </c>
      <c s="8" r="C29" t="n">
        <v>10.8</v>
      </c>
      <c s="8" r="E29" t="n">
        <v>10.8</v>
      </c>
      <c s="6" r="G29" t="n">
        <v>1.5</v>
      </c>
    </row>
    <row r="30" spans="1:7">
      <c s="3" r="A30" t="s">
        <v>768</v>
      </c>
    </row>
    <row r="31" spans="1:7">
      <c s="7" r="A31" t="s">
        <v>222</v>
      </c>
    </row>
    <row r="32" spans="1:7">
      <c s="3" r="A32" t="s">
        <v>764</v>
      </c>
      <c s="5" r="C32" t="n">
        <v>0</v>
      </c>
      <c s="8" r="D32" t="n">
        <v>2.3</v>
      </c>
      <c s="8" r="E32" t="n">
        <v>0.2</v>
      </c>
      <c s="8" r="F32" t="n">
        <v>3.8</v>
      </c>
    </row>
    <row r="33" spans="1:7">
      <c s="3" r="A33" t="s">
        <v>769</v>
      </c>
    </row>
    <row r="34" spans="1:7">
      <c s="7" r="A34" t="s">
        <v>222</v>
      </c>
    </row>
    <row r="35" spans="1:7">
      <c s="3" r="A35" t="s">
        <v>764</v>
      </c>
      <c s="8" r="C35" t="n">
        <v>-2.4</v>
      </c>
      <c s="8" r="D35" t="n">
        <v>3.9</v>
      </c>
      <c s="8" r="E35" t="n">
        <v>1.7</v>
      </c>
      <c s="8" r="F35" t="n">
        <v>7.8</v>
      </c>
    </row>
    <row r="36" spans="1:7">
      <c s="3" r="A36" t="s">
        <v>770</v>
      </c>
    </row>
    <row r="37" spans="1:7">
      <c s="7" r="A37" t="s">
        <v>222</v>
      </c>
    </row>
    <row r="38" spans="1:7">
      <c s="3" r="A38" t="s">
        <v>755</v>
      </c>
      <c s="9" r="C38" t="n">
        <v>0</v>
      </c>
      <c s="6" r="D38" t="n">
        <v>68.3</v>
      </c>
      <c s="9" r="E38" t="n">
        <v>0</v>
      </c>
      <c s="9" r="F38" t="n">
        <v>1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43"/>
  </cols>
  <sheetData>
    <row r="1" spans="1:2">
      <c s="1" r="A1" t="s">
        <v>771</v>
      </c>
      <c s="2" r="B1" t="s">
        <v>1</v>
      </c>
    </row>
    <row r="2" spans="1:2">
      <c s="2" r="B2" t="s">
        <v>772</v>
      </c>
    </row>
    <row r="3" spans="1:2">
      <c s="7" r="A3" t="s">
        <v>773</v>
      </c>
    </row>
    <row r="4" spans="1:2">
      <c s="3" r="A4" t="s">
        <v>774</v>
      </c>
      <c s="5" r="B4" t="n">
        <v>2</v>
      </c>
    </row>
    <row r="5" spans="1:2">
      <c s="3" r="A5" t="s">
        <v>26</v>
      </c>
    </row>
    <row r="6" spans="1:2">
      <c s="7" r="A6" t="s">
        <v>773</v>
      </c>
    </row>
    <row r="7" spans="1:2">
      <c s="3" r="A7" t="s">
        <v>775</v>
      </c>
      <c s="5" r="B7" t="n">
        <v>5</v>
      </c>
    </row>
    <row r="8" spans="1:2">
      <c s="3" r="A8" t="s">
        <v>326</v>
      </c>
      <c s="5" r="B8" t="n">
        <v>517000</v>
      </c>
    </row>
    <row r="9" spans="1:2">
      <c s="3" r="A9" t="s">
        <v>327</v>
      </c>
      <c s="5" r="B9" t="n">
        <v>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76</v>
      </c>
      <c s="2" r="B1" t="s">
        <v>29</v>
      </c>
      <c s="2" r="D1" t="s">
        <v>1</v>
      </c>
    </row>
    <row r="2" spans="1:6">
      <c s="2" r="B2" t="s">
        <v>2</v>
      </c>
      <c s="2" r="C2" t="s">
        <v>30</v>
      </c>
      <c s="2" r="D2" t="s">
        <v>2</v>
      </c>
      <c s="2" r="E2" t="s">
        <v>30</v>
      </c>
      <c s="2" r="F2" t="s">
        <v>83</v>
      </c>
    </row>
    <row r="3" spans="1:6">
      <c s="7" r="A3" t="s">
        <v>773</v>
      </c>
    </row>
    <row r="4" spans="1:6">
      <c s="3" r="A4" t="s">
        <v>777</v>
      </c>
      <c s="6" r="B4" t="n">
        <v>328.3</v>
      </c>
      <c s="6" r="C4" t="n">
        <v>372.9</v>
      </c>
      <c s="6" r="D4" t="n">
        <v>692.3</v>
      </c>
      <c s="6" r="E4" t="n">
        <v>867.4</v>
      </c>
    </row>
    <row r="5" spans="1:6">
      <c s="3" r="A5" t="s">
        <v>778</v>
      </c>
      <c s="8" r="B5" t="n">
        <v>328.3</v>
      </c>
      <c s="8" r="C5" t="n">
        <v>372.9</v>
      </c>
      <c s="8" r="D5" t="n">
        <v>692.3</v>
      </c>
      <c s="8" r="E5" t="n">
        <v>867.4</v>
      </c>
    </row>
    <row r="6" spans="1:6">
      <c s="3" r="A6" t="s">
        <v>779</v>
      </c>
      <c s="8" r="B6" t="n">
        <v>60.2</v>
      </c>
      <c s="8" r="C6" t="n">
        <v>54.4</v>
      </c>
      <c s="8" r="D6" t="n">
        <v>127.1</v>
      </c>
      <c s="8" r="E6" t="n">
        <v>130.8</v>
      </c>
    </row>
    <row r="7" spans="1:6">
      <c s="3" r="A7" t="s">
        <v>34</v>
      </c>
      <c s="8" r="B7" t="n">
        <v>96.90000000000001</v>
      </c>
      <c s="8" r="C7" t="n">
        <v>120.6</v>
      </c>
      <c s="8" r="D7" t="n">
        <v>218.8</v>
      </c>
      <c s="8" r="E7" t="n">
        <v>314.8</v>
      </c>
    </row>
    <row r="8" spans="1:6">
      <c s="3" r="A8" t="s">
        <v>36</v>
      </c>
      <c s="8" r="B8" t="n">
        <v>171.2</v>
      </c>
      <c s="8" r="C8" t="n">
        <v>197.9</v>
      </c>
      <c s="8" r="D8" t="n">
        <v>346.4</v>
      </c>
      <c s="8" r="E8" t="n">
        <v>421.8</v>
      </c>
    </row>
    <row r="9" spans="1:6">
      <c s="3" r="A9" t="s">
        <v>39</v>
      </c>
      <c s="5" r="B9" t="n">
        <v>36</v>
      </c>
      <c s="8" r="C9" t="n">
        <v>34.3</v>
      </c>
      <c s="8" r="D9" t="n">
        <v>69.40000000000001</v>
      </c>
      <c s="8" r="E9" t="n">
        <v>69.3</v>
      </c>
    </row>
    <row r="10" spans="1:6">
      <c s="3" r="A10" t="s">
        <v>41</v>
      </c>
      <c s="8" r="B10" t="n">
        <v>235.5</v>
      </c>
      <c s="5" r="C10" t="n">
        <v>0</v>
      </c>
      <c s="8" r="D10" t="n">
        <v>235.5</v>
      </c>
      <c s="5" r="E10" t="n">
        <v>0</v>
      </c>
    </row>
    <row r="11" spans="1:6">
      <c s="3" r="A11" t="s">
        <v>47</v>
      </c>
      <c s="5" r="B11" t="n">
        <v>26</v>
      </c>
      <c s="8" r="C11" t="n">
        <v>30.9</v>
      </c>
      <c s="8" r="D11" t="n">
        <v>52.3</v>
      </c>
      <c s="8" r="E11" t="n">
        <v>61.4</v>
      </c>
    </row>
    <row r="12" spans="1:6">
      <c s="3" r="A12" t="s">
        <v>780</v>
      </c>
      <c s="8" r="B12" t="n">
        <v>-88.3</v>
      </c>
      <c s="8" r="C12" t="n">
        <v>0.5</v>
      </c>
      <c s="8" r="D12" t="n">
        <v>-87.7</v>
      </c>
      <c s="8" r="E12" t="n">
        <v>13.2</v>
      </c>
    </row>
    <row r="13" spans="1:6">
      <c s="3" r="A13" t="s">
        <v>53</v>
      </c>
      <c s="8" r="B13" t="n">
        <v>-136.8</v>
      </c>
      <c s="8" r="C13" t="n">
        <v>14.8</v>
      </c>
      <c s="8" r="D13" t="n">
        <v>-134.6</v>
      </c>
      <c s="8" r="E13" t="n">
        <v>41.6</v>
      </c>
    </row>
    <row r="14" spans="1:6">
      <c s="3" r="A14" t="s">
        <v>781</v>
      </c>
      <c s="5" r="B14" t="n">
        <v>0</v>
      </c>
      <c s="8" r="C14" t="n">
        <v>6.9</v>
      </c>
      <c s="8" r="D14" t="n">
        <v>29.6</v>
      </c>
      <c s="8" r="E14" t="n">
        <v>8.800000000000001</v>
      </c>
    </row>
    <row r="15" spans="1:6">
      <c s="3" r="A15" t="s">
        <v>782</v>
      </c>
      <c s="8" r="B15" t="n">
        <v>-136.8</v>
      </c>
      <c s="8" r="C15" t="n">
        <v>21.7</v>
      </c>
      <c s="5" r="D15" t="n">
        <v>-105</v>
      </c>
      <c s="8" r="E15" t="n">
        <v>50.4</v>
      </c>
    </row>
    <row r="16" spans="1:6">
      <c s="3" r="A16" t="s">
        <v>159</v>
      </c>
      <c s="8" r="B16" t="n">
        <v>41.4</v>
      </c>
      <c s="8" r="C16" t="n">
        <v>31.1</v>
      </c>
      <c s="8" r="D16" t="n">
        <v>79.09999999999999</v>
      </c>
      <c s="8" r="E16" t="n">
        <v>64.8</v>
      </c>
    </row>
    <row r="17" spans="1:6">
      <c s="3" r="A17" t="s">
        <v>105</v>
      </c>
      <c s="8" r="B17" t="n">
        <v>2931.4</v>
      </c>
      <c s="8" r="D17" t="n">
        <v>2931.4</v>
      </c>
      <c s="6" r="F17" t="n">
        <v>3324.7</v>
      </c>
    </row>
    <row r="18" spans="1:6">
      <c s="3" r="A18" t="s">
        <v>783</v>
      </c>
    </row>
    <row r="19" spans="1:6">
      <c s="7" r="A19" t="s">
        <v>773</v>
      </c>
    </row>
    <row r="20" spans="1:6">
      <c s="3" r="A20" t="s">
        <v>777</v>
      </c>
      <c s="8" r="B20" t="n">
        <v>313.4</v>
      </c>
      <c s="8" r="C20" t="n">
        <v>283.8</v>
      </c>
      <c s="8" r="D20" t="n">
        <v>662.3</v>
      </c>
      <c s="8" r="E20" t="n">
        <v>634.4</v>
      </c>
    </row>
    <row r="21" spans="1:6">
      <c s="3" r="A21" t="s">
        <v>784</v>
      </c>
      <c s="8" r="B21" t="n">
        <v>0.3</v>
      </c>
      <c s="8" r="C21" t="n">
        <v>68.3</v>
      </c>
      <c s="8" r="D21" t="n">
        <v>0.6</v>
      </c>
      <c s="5" r="E21" t="n">
        <v>179</v>
      </c>
    </row>
    <row r="22" spans="1:6">
      <c s="3" r="A22" t="s">
        <v>778</v>
      </c>
      <c s="8" r="B22" t="n">
        <v>313.7</v>
      </c>
      <c s="8" r="C22" t="n">
        <v>352.1</v>
      </c>
      <c s="8" r="D22" t="n">
        <v>662.9</v>
      </c>
      <c s="8" r="E22" t="n">
        <v>813.4</v>
      </c>
    </row>
    <row r="23" spans="1:6">
      <c s="3" r="A23" t="s">
        <v>779</v>
      </c>
      <c s="8" r="B23" t="n">
        <v>55.6</v>
      </c>
      <c s="8" r="C23" t="n">
        <v>50.6</v>
      </c>
      <c s="8" r="D23" t="n">
        <v>118.5</v>
      </c>
      <c s="8" r="E23" t="n">
        <v>119.9</v>
      </c>
    </row>
    <row r="24" spans="1:6">
      <c s="3" r="A24" t="s">
        <v>34</v>
      </c>
      <c s="8" r="B24" t="n">
        <v>96.7</v>
      </c>
      <c s="8" r="C24" t="n">
        <v>120.1</v>
      </c>
      <c s="5" r="D24" t="n">
        <v>218</v>
      </c>
      <c s="8" r="E24" t="n">
        <v>309.8</v>
      </c>
    </row>
    <row r="25" spans="1:6">
      <c s="3" r="A25" t="s">
        <v>36</v>
      </c>
      <c s="8" r="B25" t="n">
        <v>161.4</v>
      </c>
      <c s="8" r="C25" t="n">
        <v>181.4</v>
      </c>
      <c s="8" r="D25" t="n">
        <v>326.4</v>
      </c>
      <c s="8" r="E25" t="n">
        <v>383.7</v>
      </c>
    </row>
    <row r="26" spans="1:6">
      <c s="3" r="A26" t="s">
        <v>39</v>
      </c>
      <c s="8" r="B26" t="n">
        <v>36.8</v>
      </c>
      <c s="8" r="C26" t="n">
        <v>34.2</v>
      </c>
      <c s="8" r="D26" t="n">
        <v>71.09999999999999</v>
      </c>
      <c s="8" r="E26" t="n">
        <v>68.90000000000001</v>
      </c>
    </row>
    <row r="27" spans="1:6">
      <c s="3" r="A27" t="s">
        <v>41</v>
      </c>
      <c s="8" r="B27" t="n">
        <v>857.1</v>
      </c>
      <c s="8" r="D27" t="n">
        <v>857.1</v>
      </c>
    </row>
    <row r="28" spans="1:6">
      <c s="3" r="A28" t="s">
        <v>47</v>
      </c>
      <c s="8" r="B28" t="n">
        <v>5.4</v>
      </c>
      <c s="5" r="C28" t="n">
        <v>9</v>
      </c>
      <c s="8" r="D28" t="n">
        <v>10.7</v>
      </c>
      <c s="8" r="E28" t="n">
        <v>17.7</v>
      </c>
    </row>
    <row r="29" spans="1:6">
      <c s="3" r="A29" t="s">
        <v>780</v>
      </c>
      <c s="8" r="B29" t="n">
        <v>-303.7</v>
      </c>
      <c s="8" r="C29" t="n">
        <v>9.4</v>
      </c>
      <c s="8" r="D29" t="n">
        <v>-291.3</v>
      </c>
      <c s="8" r="E29" t="n">
        <v>24.2</v>
      </c>
    </row>
    <row r="30" spans="1:6">
      <c s="3" r="A30" t="s">
        <v>53</v>
      </c>
      <c s="8" r="D30" t="n">
        <v>-497.9</v>
      </c>
    </row>
    <row r="31" spans="1:6">
      <c s="3" r="A31" t="s">
        <v>781</v>
      </c>
      <c s="5" r="D31" t="n">
        <v>0</v>
      </c>
    </row>
    <row r="32" spans="1:6">
      <c s="3" r="A32" t="s">
        <v>782</v>
      </c>
      <c s="8" r="B32" t="n">
        <v>-531.6</v>
      </c>
      <c s="8" r="C32" t="n">
        <v>23.9</v>
      </c>
      <c s="8" r="D32" t="n">
        <v>-497.9</v>
      </c>
      <c s="8" r="E32" t="n">
        <v>60.4</v>
      </c>
    </row>
    <row r="33" spans="1:6">
      <c s="3" r="A33" t="s">
        <v>159</v>
      </c>
      <c s="5" r="B33" t="n">
        <v>36</v>
      </c>
      <c s="8" r="C33" t="n">
        <v>30.2</v>
      </c>
      <c s="8" r="D33" t="n">
        <v>71.8</v>
      </c>
      <c s="8" r="E33" t="n">
        <v>63.3</v>
      </c>
    </row>
    <row r="34" spans="1:6">
      <c s="3" r="A34" t="s">
        <v>105</v>
      </c>
      <c s="5" r="B34" t="n">
        <v>2442</v>
      </c>
      <c s="5" r="D34" t="n">
        <v>2442</v>
      </c>
      <c s="8" r="F34" t="n">
        <v>3359.6</v>
      </c>
    </row>
    <row r="35" spans="1:6">
      <c s="3" r="A35" t="s">
        <v>785</v>
      </c>
    </row>
    <row r="36" spans="1:6">
      <c s="7" r="A36" t="s">
        <v>773</v>
      </c>
    </row>
    <row r="37" spans="1:6">
      <c s="3" r="A37" t="s">
        <v>777</v>
      </c>
      <c s="8" r="C37" t="n">
        <v>75.2</v>
      </c>
      <c s="8" r="E37" t="n">
        <v>197.5</v>
      </c>
    </row>
    <row r="38" spans="1:6">
      <c s="3" r="A38" t="s">
        <v>784</v>
      </c>
      <c s="5" r="C38" t="n">
        <v>0</v>
      </c>
      <c s="5" r="E38" t="n">
        <v>0</v>
      </c>
    </row>
    <row r="39" spans="1:6">
      <c s="3" r="A39" t="s">
        <v>778</v>
      </c>
      <c s="8" r="C39" t="n">
        <v>75.2</v>
      </c>
      <c s="8" r="E39" t="n">
        <v>197.5</v>
      </c>
    </row>
    <row r="40" spans="1:6">
      <c s="3" r="A40" t="s">
        <v>779</v>
      </c>
      <c s="5" r="C40" t="n">
        <v>0</v>
      </c>
      <c s="5" r="E40" t="n">
        <v>0</v>
      </c>
    </row>
    <row r="41" spans="1:6">
      <c s="3" r="A41" t="s">
        <v>34</v>
      </c>
      <c s="8" r="C41" t="n">
        <v>68.7</v>
      </c>
      <c s="8" r="E41" t="n">
        <v>180.4</v>
      </c>
    </row>
    <row r="42" spans="1:6">
      <c s="3" r="A42" t="s">
        <v>36</v>
      </c>
      <c s="8" r="C42" t="n">
        <v>6.5</v>
      </c>
      <c s="8" r="E42" t="n">
        <v>17.1</v>
      </c>
    </row>
    <row r="43" spans="1:6">
      <c s="3" r="A43" t="s">
        <v>39</v>
      </c>
      <c s="8" r="C43" t="n">
        <v>0.1</v>
      </c>
      <c s="8" r="E43" t="n">
        <v>0.4</v>
      </c>
    </row>
    <row r="44" spans="1:6">
      <c s="3" r="A44" t="s">
        <v>47</v>
      </c>
      <c s="8" r="C44" t="n">
        <v>0.1</v>
      </c>
      <c s="8" r="E44" t="n">
        <v>0.1</v>
      </c>
    </row>
    <row r="45" spans="1:6">
      <c s="3" r="A45" t="s">
        <v>780</v>
      </c>
      <c s="8" r="C45" t="n">
        <v>-5.5</v>
      </c>
      <c s="8" r="E45" t="n">
        <v>-4.2</v>
      </c>
    </row>
    <row r="46" spans="1:6">
      <c s="3" r="A46" t="s">
        <v>782</v>
      </c>
      <c s="8" r="C46" t="n">
        <v>6.7</v>
      </c>
      <c s="8" r="E46" t="n">
        <v>8.300000000000001</v>
      </c>
    </row>
    <row r="47" spans="1:6">
      <c s="3" r="A47" t="s">
        <v>159</v>
      </c>
      <c s="8" r="C47" t="n">
        <v>0.1</v>
      </c>
      <c s="8" r="E47" t="n">
        <v>0.3</v>
      </c>
    </row>
    <row r="48" spans="1:6">
      <c s="3" r="A48" t="s">
        <v>105</v>
      </c>
      <c s="5" r="F48" t="n">
        <v>0</v>
      </c>
    </row>
    <row r="49" spans="1:6">
      <c s="3" r="A49" t="s">
        <v>786</v>
      </c>
    </row>
    <row r="50" spans="1:6">
      <c s="7" r="A50" t="s">
        <v>773</v>
      </c>
    </row>
    <row r="51" spans="1:6">
      <c s="3" r="A51" t="s">
        <v>777</v>
      </c>
      <c s="8" r="B51" t="n">
        <v>14.9</v>
      </c>
      <c s="8" r="C51" t="n">
        <v>13.9</v>
      </c>
      <c s="5" r="D51" t="n">
        <v>30</v>
      </c>
      <c s="8" r="E51" t="n">
        <v>35.5</v>
      </c>
    </row>
    <row r="52" spans="1:6">
      <c s="3" r="A52" t="s">
        <v>784</v>
      </c>
      <c s="8" r="B52" t="n">
        <v>0.9</v>
      </c>
      <c s="8" r="C52" t="n">
        <v>1.3</v>
      </c>
      <c s="8" r="D52" t="n">
        <v>2.2</v>
      </c>
      <c s="8" r="E52" t="n">
        <v>2.9</v>
      </c>
    </row>
    <row r="53" spans="1:6">
      <c s="3" r="A53" t="s">
        <v>778</v>
      </c>
      <c s="8" r="B53" t="n">
        <v>15.8</v>
      </c>
      <c s="8" r="C53" t="n">
        <v>15.2</v>
      </c>
      <c s="8" r="D53" t="n">
        <v>32.2</v>
      </c>
      <c s="8" r="E53" t="n">
        <v>38.4</v>
      </c>
    </row>
    <row r="54" spans="1:6">
      <c s="3" r="A54" t="s">
        <v>779</v>
      </c>
      <c s="8" r="B54" t="n">
        <v>4.6</v>
      </c>
      <c s="8" r="C54" t="n">
        <v>3.8</v>
      </c>
      <c s="8" r="D54" t="n">
        <v>8.6</v>
      </c>
      <c s="8" r="E54" t="n">
        <v>10.9</v>
      </c>
    </row>
    <row r="55" spans="1:6">
      <c s="3" r="A55" t="s">
        <v>34</v>
      </c>
      <c s="8" r="B55" t="n">
        <v>0.7</v>
      </c>
      <c s="8" r="C55" t="n">
        <v>0.6</v>
      </c>
      <c s="8" r="D55" t="n">
        <v>1.9</v>
      </c>
      <c s="8" r="E55" t="n">
        <v>4.8</v>
      </c>
    </row>
    <row r="56" spans="1:6">
      <c s="3" r="A56" t="s">
        <v>36</v>
      </c>
      <c s="8" r="B56" t="n">
        <v>10.5</v>
      </c>
      <c s="8" r="C56" t="n">
        <v>10.8</v>
      </c>
      <c s="8" r="D56" t="n">
        <v>21.7</v>
      </c>
      <c s="8" r="E56" t="n">
        <v>22.7</v>
      </c>
    </row>
    <row r="57" spans="1:6">
      <c s="3" r="A57" t="s">
        <v>39</v>
      </c>
      <c s="8" r="B57" t="n">
        <v>-0.8</v>
      </c>
      <c s="5" r="C57" t="n">
        <v>0</v>
      </c>
      <c s="8" r="D57" t="n">
        <v>-1.7</v>
      </c>
      <c s="5" r="E57" t="n">
        <v>0</v>
      </c>
    </row>
    <row r="58" spans="1:6">
      <c s="3" r="A58" t="s">
        <v>41</v>
      </c>
      <c s="8" r="B58" t="n">
        <v>-621.6</v>
      </c>
      <c s="8" r="D58" t="n">
        <v>-621.6</v>
      </c>
    </row>
    <row r="59" spans="1:6">
      <c s="3" r="A59" t="s">
        <v>47</v>
      </c>
      <c s="8" r="B59" t="n">
        <v>20.3</v>
      </c>
      <c s="8" r="C59" t="n">
        <v>21.8</v>
      </c>
      <c s="8" r="D59" t="n">
        <v>41.3</v>
      </c>
      <c s="8" r="E59" t="n">
        <v>43.7</v>
      </c>
    </row>
    <row r="60" spans="1:6">
      <c s="3" r="A60" t="s">
        <v>780</v>
      </c>
      <c s="8" r="B60" t="n">
        <v>215.4</v>
      </c>
      <c s="8" r="C60" t="n">
        <v>-3.4</v>
      </c>
      <c s="8" r="D60" t="n">
        <v>203.6</v>
      </c>
      <c s="8" r="E60" t="n">
        <v>-6.8</v>
      </c>
    </row>
    <row r="61" spans="1:6">
      <c s="3" r="A61" t="s">
        <v>53</v>
      </c>
      <c s="8" r="D61" t="n">
        <v>363.3</v>
      </c>
    </row>
    <row r="62" spans="1:6">
      <c s="3" r="A62" t="s">
        <v>781</v>
      </c>
      <c s="8" r="D62" t="n">
        <v>29.6</v>
      </c>
    </row>
    <row r="63" spans="1:6">
      <c s="3" r="A63" t="s">
        <v>782</v>
      </c>
      <c s="8" r="B63" t="n">
        <v>394.8</v>
      </c>
      <c s="8" r="C63" t="n">
        <v>-8.9</v>
      </c>
      <c s="8" r="D63" t="n">
        <v>392.9</v>
      </c>
      <c s="8" r="E63" t="n">
        <v>-18.3</v>
      </c>
    </row>
    <row r="64" spans="1:6">
      <c s="3" r="A64" t="s">
        <v>159</v>
      </c>
      <c s="8" r="B64" t="n">
        <v>5.4</v>
      </c>
      <c s="8" r="C64" t="n">
        <v>0.8</v>
      </c>
      <c s="8" r="D64" t="n">
        <v>7.3</v>
      </c>
      <c s="8" r="E64" t="n">
        <v>1.2</v>
      </c>
    </row>
    <row r="65" spans="1:6">
      <c s="3" r="A65" t="s">
        <v>105</v>
      </c>
      <c s="8" r="B65" t="n">
        <v>1267.7</v>
      </c>
      <c s="8" r="D65" t="n">
        <v>1267.7</v>
      </c>
      <c s="8" r="F65" t="n">
        <v>1304.5</v>
      </c>
    </row>
    <row r="66" spans="1:6">
      <c s="3" r="A66" t="s">
        <v>787</v>
      </c>
    </row>
    <row r="67" spans="1:6">
      <c s="7" r="A67" t="s">
        <v>773</v>
      </c>
    </row>
    <row r="68" spans="1:6">
      <c s="3" r="A68" t="s">
        <v>777</v>
      </c>
      <c s="5" r="B68" t="n">
        <v>0</v>
      </c>
      <c s="5" r="C68" t="n">
        <v>0</v>
      </c>
      <c s="5" r="D68" t="n">
        <v>0</v>
      </c>
      <c s="5" r="E68" t="n">
        <v>0</v>
      </c>
    </row>
    <row r="69" spans="1:6">
      <c s="3" r="A69" t="s">
        <v>784</v>
      </c>
      <c s="8" r="B69" t="n">
        <v>-1.2</v>
      </c>
      <c s="8" r="C69" t="n">
        <v>-69.59999999999999</v>
      </c>
      <c s="8" r="D69" t="n">
        <v>-2.8</v>
      </c>
      <c s="8" r="E69" t="n">
        <v>-181.9</v>
      </c>
    </row>
    <row r="70" spans="1:6">
      <c s="3" r="A70" t="s">
        <v>778</v>
      </c>
      <c s="8" r="B70" t="n">
        <v>-1.2</v>
      </c>
      <c s="8" r="C70" t="n">
        <v>-69.59999999999999</v>
      </c>
      <c s="8" r="D70" t="n">
        <v>-2.8</v>
      </c>
      <c s="8" r="E70" t="n">
        <v>-181.9</v>
      </c>
    </row>
    <row r="71" spans="1:6">
      <c s="3" r="A71" t="s">
        <v>779</v>
      </c>
      <c s="5" r="B71" t="n">
        <v>0</v>
      </c>
      <c s="5" r="C71" t="n">
        <v>0</v>
      </c>
      <c s="5" r="D71" t="n">
        <v>0</v>
      </c>
      <c s="5" r="E71" t="n">
        <v>0</v>
      </c>
    </row>
    <row r="72" spans="1:6">
      <c s="3" r="A72" t="s">
        <v>34</v>
      </c>
      <c s="8" r="B72" t="n">
        <v>-0.5</v>
      </c>
      <c s="8" r="C72" t="n">
        <v>-68.8</v>
      </c>
      <c s="8" r="D72" t="n">
        <v>-1.1</v>
      </c>
      <c s="8" r="E72" t="n">
        <v>-180.2</v>
      </c>
    </row>
    <row r="73" spans="1:6">
      <c s="3" r="A73" t="s">
        <v>36</v>
      </c>
      <c s="8" r="B73" t="n">
        <v>-0.7</v>
      </c>
      <c s="8" r="C73" t="n">
        <v>-0.8</v>
      </c>
      <c s="8" r="D73" t="n">
        <v>-1.7</v>
      </c>
      <c s="8" r="E73" t="n">
        <v>-1.7</v>
      </c>
    </row>
    <row r="74" spans="1:6">
      <c s="3" r="A74" t="s">
        <v>39</v>
      </c>
      <c s="5" r="B74" t="n">
        <v>0</v>
      </c>
      <c s="5" r="C74" t="n">
        <v>0</v>
      </c>
      <c s="5" r="D74" t="n">
        <v>0</v>
      </c>
      <c s="5" r="E74" t="n">
        <v>0</v>
      </c>
    </row>
    <row r="75" spans="1:6">
      <c s="3" r="A75" t="s">
        <v>41</v>
      </c>
      <c s="5" r="B75" t="n">
        <v>0</v>
      </c>
      <c s="5" r="D75" t="n">
        <v>0</v>
      </c>
    </row>
    <row r="76" spans="1:6">
      <c s="3" r="A76" t="s">
        <v>47</v>
      </c>
      <c s="8" r="B76" t="n">
        <v>0.3</v>
      </c>
      <c s="5" r="C76" t="n">
        <v>0</v>
      </c>
      <c s="8" r="D76" t="n">
        <v>0.3</v>
      </c>
      <c s="8" r="E76" t="n">
        <v>-0.1</v>
      </c>
    </row>
    <row r="77" spans="1:6">
      <c s="3" r="A77" t="s">
        <v>780</v>
      </c>
      <c s="5" r="B77" t="n">
        <v>0</v>
      </c>
      <c s="5" r="C77" t="n">
        <v>0</v>
      </c>
      <c s="5" r="D77" t="n">
        <v>0</v>
      </c>
      <c s="5" r="E77" t="n">
        <v>0</v>
      </c>
    </row>
    <row r="78" spans="1:6">
      <c s="3" r="A78" t="s">
        <v>53</v>
      </c>
      <c s="5" r="D78" t="n">
        <v>0</v>
      </c>
    </row>
    <row r="79" spans="1:6">
      <c s="3" r="A79" t="s">
        <v>781</v>
      </c>
      <c s="5" r="D79" t="n">
        <v>0</v>
      </c>
    </row>
    <row r="80" spans="1:6">
      <c s="3" r="A80" t="s">
        <v>782</v>
      </c>
      <c s="5" r="B80" t="n">
        <v>0</v>
      </c>
      <c s="5" r="C80" t="n">
        <v>0</v>
      </c>
      <c s="5" r="D80" t="n">
        <v>0</v>
      </c>
      <c s="5" r="E80" t="n">
        <v>0</v>
      </c>
    </row>
    <row r="81" spans="1:6">
      <c s="3" r="A81" t="s">
        <v>159</v>
      </c>
      <c s="5" r="B81" t="n">
        <v>0</v>
      </c>
      <c s="9" r="C81" t="n">
        <v>0</v>
      </c>
      <c s="5" r="D81" t="n">
        <v>0</v>
      </c>
      <c s="9" r="E81" t="n">
        <v>0</v>
      </c>
    </row>
    <row r="82" spans="1:6">
      <c s="3" r="A82" t="s">
        <v>105</v>
      </c>
      <c s="6" r="B82" t="n">
        <v>-778.3</v>
      </c>
      <c s="6" r="D82" t="n">
        <v>-778.3</v>
      </c>
      <c s="6" r="F82" t="n">
        <v>-133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88</v>
      </c>
      <c s="2" r="B1" t="s">
        <v>29</v>
      </c>
      <c s="2" r="D1" t="s">
        <v>1</v>
      </c>
    </row>
    <row r="2" spans="1:6">
      <c s="2" r="B2" t="s">
        <v>2</v>
      </c>
      <c s="2" r="C2" t="s">
        <v>30</v>
      </c>
      <c s="2" r="D2" t="s">
        <v>2</v>
      </c>
      <c s="2" r="E2" t="s">
        <v>30</v>
      </c>
      <c s="2" r="F2" t="s">
        <v>83</v>
      </c>
    </row>
    <row r="3" spans="1:6">
      <c s="7" r="A3" t="s">
        <v>789</v>
      </c>
    </row>
    <row r="4" spans="1:6">
      <c s="3" r="A4" t="s">
        <v>87</v>
      </c>
      <c s="9" r="F4" t="n">
        <v>31</v>
      </c>
    </row>
    <row r="5" spans="1:6">
      <c s="3" r="A5" t="s">
        <v>790</v>
      </c>
      <c s="9" r="B5" t="n">
        <v>0</v>
      </c>
      <c s="9" r="D5" t="n">
        <v>0</v>
      </c>
      <c s="8" r="F5" t="n">
        <v>75.5</v>
      </c>
    </row>
    <row r="6" spans="1:6">
      <c s="3" r="A6" t="s">
        <v>791</v>
      </c>
      <c s="8" r="F6" t="n">
        <v>4.6</v>
      </c>
    </row>
    <row r="7" spans="1:6">
      <c s="3" r="A7" t="s">
        <v>792</v>
      </c>
      <c s="8" r="F7" t="n">
        <v>24.6</v>
      </c>
    </row>
    <row r="8" spans="1:6">
      <c s="3" r="A8" t="s">
        <v>793</v>
      </c>
      <c s="5" r="F8" t="n">
        <v>2</v>
      </c>
    </row>
    <row r="9" spans="1:6">
      <c s="3" r="A9" t="s">
        <v>794</v>
      </c>
      <c s="8" r="F9" t="n">
        <v>62.2</v>
      </c>
    </row>
    <row r="10" spans="1:6">
      <c s="3" r="A10" t="s">
        <v>108</v>
      </c>
      <c s="8" r="F10" t="n">
        <v>0.8</v>
      </c>
    </row>
    <row r="11" spans="1:6">
      <c s="3" r="A11" t="s">
        <v>795</v>
      </c>
      <c s="8" r="F11" t="n">
        <v>0.8</v>
      </c>
    </row>
    <row r="12" spans="1:6">
      <c s="3" r="A12" t="s">
        <v>796</v>
      </c>
      <c s="8" r="F12" t="n">
        <v>1.6</v>
      </c>
    </row>
    <row r="13" spans="1:6">
      <c s="3" r="A13" t="s">
        <v>31</v>
      </c>
      <c s="5" r="B13" t="n">
        <v>0</v>
      </c>
      <c s="6" r="C13" t="n">
        <v>75.2</v>
      </c>
      <c s="5" r="D13" t="n">
        <v>0</v>
      </c>
      <c s="6" r="E13" t="n">
        <v>197.5</v>
      </c>
    </row>
    <row r="14" spans="1:6">
      <c s="3" r="A14" t="s">
        <v>797</v>
      </c>
      <c s="5" r="B14" t="n">
        <v>0</v>
      </c>
      <c s="8" r="C14" t="n">
        <v>-68.8</v>
      </c>
      <c s="5" r="D14" t="n">
        <v>0</v>
      </c>
      <c s="8" r="E14" t="n">
        <v>-180.5</v>
      </c>
    </row>
    <row r="15" spans="1:6">
      <c s="3" r="A15" t="s">
        <v>798</v>
      </c>
      <c s="5" r="B15" t="n">
        <v>0</v>
      </c>
      <c s="8" r="C15" t="n">
        <v>-4.8</v>
      </c>
      <c s="8" r="D15" t="n">
        <v>-0.7</v>
      </c>
      <c s="8" r="E15" t="n">
        <v>-11.8</v>
      </c>
    </row>
    <row r="16" spans="1:6">
      <c s="3" r="A16" t="s">
        <v>799</v>
      </c>
      <c s="5" r="B16" t="n">
        <v>0</v>
      </c>
      <c s="8" r="C16" t="n">
        <v>1.6</v>
      </c>
      <c s="8" r="D16" t="n">
        <v>-0.7</v>
      </c>
      <c s="8" r="E16" t="n">
        <v>5.2</v>
      </c>
    </row>
    <row r="17" spans="1:6">
      <c s="3" r="A17" t="s">
        <v>55</v>
      </c>
      <c s="5" r="B17" t="n">
        <v>0</v>
      </c>
      <c s="5" r="C17" t="n">
        <v>0</v>
      </c>
      <c s="8" r="D17" t="n">
        <v>49.2</v>
      </c>
      <c s="5" r="E17" t="n">
        <v>0</v>
      </c>
    </row>
    <row r="18" spans="1:6">
      <c s="3" r="A18" t="s">
        <v>56</v>
      </c>
      <c s="5" r="B18" t="n">
        <v>0</v>
      </c>
      <c s="8" r="C18" t="n">
        <v>-5.3</v>
      </c>
      <c s="8" r="D18" t="n">
        <v>18.9</v>
      </c>
      <c s="8" r="E18" t="n">
        <v>-3.6</v>
      </c>
    </row>
    <row r="19" spans="1:6">
      <c s="3" r="A19" t="s">
        <v>57</v>
      </c>
      <c s="9" r="B19" t="n">
        <v>0</v>
      </c>
      <c s="6" r="C19" t="n">
        <v>6.9</v>
      </c>
      <c s="8" r="D19" t="n">
        <v>29.6</v>
      </c>
      <c s="8" r="E19" t="n">
        <v>8.800000000000001</v>
      </c>
    </row>
    <row r="20" spans="1:6">
      <c s="3" r="A20" t="s">
        <v>800</v>
      </c>
      <c s="8" r="D20" t="n">
        <v>-0.7</v>
      </c>
      <c s="8" r="E20" t="n">
        <v>20.5</v>
      </c>
    </row>
    <row r="21" spans="1:6">
      <c s="3" r="A21" t="s">
        <v>801</v>
      </c>
      <c s="6" r="D21" t="n">
        <v>75.5</v>
      </c>
      <c s="9" r="E21" t="n">
        <v>1</v>
      </c>
    </row>
    <row r="22" spans="1:6">
      <c s="3" r="A22" t="s">
        <v>802</v>
      </c>
    </row>
    <row r="23" spans="1:6">
      <c s="7" r="A23" t="s">
        <v>789</v>
      </c>
    </row>
    <row r="24" spans="1:6">
      <c s="3" r="A24" t="s">
        <v>790</v>
      </c>
      <c s="6" r="F24" t="n">
        <v>7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3</v>
      </c>
      <c s="2" r="B1" t="s">
        <v>29</v>
      </c>
      <c s="2" r="D1" t="s">
        <v>1</v>
      </c>
    </row>
    <row r="2" spans="1:5">
      <c s="2" r="B2" t="s">
        <v>2</v>
      </c>
      <c s="2" r="C2" t="s">
        <v>30</v>
      </c>
      <c s="2" r="D2" t="s">
        <v>2</v>
      </c>
      <c s="2" r="E2" t="s">
        <v>30</v>
      </c>
    </row>
    <row r="3" spans="1:5">
      <c s="3" r="A3" t="s">
        <v>41</v>
      </c>
      <c s="6" r="B3" t="n">
        <v>235.5</v>
      </c>
      <c s="9" r="C3" t="n">
        <v>0</v>
      </c>
      <c s="6" r="D3" t="n">
        <v>235.5</v>
      </c>
      <c s="9" r="E3" t="n">
        <v>0</v>
      </c>
    </row>
    <row r="4" spans="1:5">
      <c s="3" r="A4" t="s">
        <v>497</v>
      </c>
    </row>
    <row r="5" spans="1:5">
      <c s="3" r="A5" t="s">
        <v>41</v>
      </c>
      <c s="8" r="D5" t="n">
        <v>230.8</v>
      </c>
    </row>
    <row r="6" spans="1:5">
      <c s="3" r="A6" t="s">
        <v>502</v>
      </c>
    </row>
    <row r="7" spans="1:5">
      <c s="3" r="A7" t="s">
        <v>41</v>
      </c>
      <c s="8" r="D7" t="n">
        <v>4.7</v>
      </c>
    </row>
    <row r="8" spans="1:5">
      <c s="3" r="A8" t="s">
        <v>26</v>
      </c>
    </row>
    <row r="9" spans="1:5">
      <c s="3" r="A9" t="s">
        <v>41</v>
      </c>
      <c s="8" r="B9" t="n">
        <v>857.1</v>
      </c>
      <c s="9" r="C9" t="n">
        <v>0</v>
      </c>
      <c s="8" r="D9" t="n">
        <v>857.1</v>
      </c>
      <c s="9" r="E9" t="n">
        <v>0</v>
      </c>
    </row>
    <row r="10" spans="1:5">
      <c s="3" r="A10" t="s">
        <v>506</v>
      </c>
    </row>
    <row r="11" spans="1:5">
      <c s="3" r="A11" t="s">
        <v>41</v>
      </c>
      <c s="5" r="D11" t="n">
        <v>292</v>
      </c>
    </row>
    <row r="12" spans="1:5">
      <c s="3" r="A12" t="s">
        <v>514</v>
      </c>
    </row>
    <row r="13" spans="1:5">
      <c s="3" r="A13" t="s">
        <v>41</v>
      </c>
      <c s="8" r="D13" t="n">
        <v>246.2</v>
      </c>
    </row>
    <row r="14" spans="1:5">
      <c s="3" r="A14" t="s">
        <v>510</v>
      </c>
    </row>
    <row r="15" spans="1:5">
      <c s="3" r="A15" t="s">
        <v>41</v>
      </c>
      <c s="8" r="D15" t="n">
        <v>318.9</v>
      </c>
    </row>
    <row r="16" spans="1:5">
      <c s="3" r="A16" t="s">
        <v>804</v>
      </c>
    </row>
    <row r="17" spans="1:5">
      <c s="3" r="A17" t="s">
        <v>499</v>
      </c>
      <c s="8" r="B17" t="n">
        <v>84.3</v>
      </c>
      <c s="8" r="D17" t="n">
        <v>84.3</v>
      </c>
    </row>
    <row r="18" spans="1:5">
      <c s="3" r="A18" t="s">
        <v>805</v>
      </c>
    </row>
    <row r="19" spans="1:5">
      <c s="3" r="A19" t="s">
        <v>499</v>
      </c>
      <c s="8" r="B19" t="n">
        <v>5.2</v>
      </c>
      <c s="8" r="D19" t="n">
        <v>5.2</v>
      </c>
    </row>
    <row r="20" spans="1:5">
      <c s="3" r="A20" t="s">
        <v>806</v>
      </c>
    </row>
    <row r="21" spans="1:5">
      <c s="3" r="A21" t="s">
        <v>499</v>
      </c>
      <c s="8" r="B21" t="n">
        <v>164.4</v>
      </c>
      <c s="8" r="D21" t="n">
        <v>164.4</v>
      </c>
    </row>
    <row r="22" spans="1:5">
      <c s="3" r="A22" t="s">
        <v>807</v>
      </c>
    </row>
    <row r="23" spans="1:5">
      <c s="3" r="A23" t="s">
        <v>499</v>
      </c>
      <c s="8" r="B23" t="n">
        <v>84.3</v>
      </c>
      <c s="8" r="D23" t="n">
        <v>84.3</v>
      </c>
    </row>
    <row r="24" spans="1:5">
      <c s="3" r="A24" t="s">
        <v>808</v>
      </c>
    </row>
    <row r="25" spans="1:5">
      <c s="3" r="A25" t="s">
        <v>499</v>
      </c>
      <c s="9" r="B25" t="n">
        <v>111</v>
      </c>
      <c s="9" r="D25" t="n">
        <v>1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39</v>
      </c>
      <c s="2" r="B1" t="s">
        <v>2</v>
      </c>
      <c s="2" r="C1" t="s">
        <v>83</v>
      </c>
    </row>
    <row r="2" spans="1:3">
      <c s="3" r="A2" t="s">
        <v>140</v>
      </c>
      <c s="5" r="B2" t="n">
        <v>1500</v>
      </c>
      <c s="5" r="C2" t="n">
        <v>1500</v>
      </c>
    </row>
    <row r="3" spans="1:3">
      <c s="3" r="A3" t="s">
        <v>141</v>
      </c>
      <c s="5" r="B3" t="n">
        <v>1</v>
      </c>
      <c s="5" r="C3" t="n">
        <v>1</v>
      </c>
    </row>
    <row r="4" spans="1:3">
      <c s="3" r="A4" t="s">
        <v>142</v>
      </c>
      <c s="5" r="B4" t="n">
        <v>1</v>
      </c>
      <c s="5" r="C4" t="n">
        <v>1</v>
      </c>
    </row>
    <row r="5" spans="1:3">
      <c s="3" r="A5" t="s">
        <v>26</v>
      </c>
    </row>
    <row r="6" spans="1:3">
      <c s="3" r="A6" t="s">
        <v>140</v>
      </c>
      <c s="5" r="B6" t="n">
        <v>250000000</v>
      </c>
    </row>
    <row r="7" spans="1:3">
      <c s="3" r="A7" t="s">
        <v>142</v>
      </c>
      <c s="5" r="B7" t="n">
        <v>41172173</v>
      </c>
    </row>
    <row r="8" spans="1:3">
      <c s="3" r="A8" t="s">
        <v>143</v>
      </c>
      <c s="10" r="B8" t="n">
        <v>0.01</v>
      </c>
      <c s="10" r="C8" t="n">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v>
      </c>
      <c s="2" r="B1" t="s">
        <v>1</v>
      </c>
    </row>
    <row r="2" spans="1:3">
      <c s="2" r="B2" t="s">
        <v>2</v>
      </c>
      <c s="2" r="C2" t="s">
        <v>30</v>
      </c>
    </row>
    <row r="3" spans="1:3">
      <c s="7" r="A3" t="s">
        <v>145</v>
      </c>
    </row>
    <row r="4" spans="1:3">
      <c s="3" r="A4" t="s">
        <v>63</v>
      </c>
      <c s="9" r="B4" t="n">
        <v>-105</v>
      </c>
      <c s="6" r="C4" t="n">
        <v>50.4</v>
      </c>
    </row>
    <row r="5" spans="1:3">
      <c s="7" r="A5" t="s">
        <v>146</v>
      </c>
    </row>
    <row r="6" spans="1:3">
      <c s="3" r="A6" t="s">
        <v>39</v>
      </c>
      <c s="8" r="B6" t="n">
        <v>69.40000000000001</v>
      </c>
      <c s="8" r="C6" t="n">
        <v>69.3</v>
      </c>
    </row>
    <row r="7" spans="1:3">
      <c s="3" r="A7" t="s">
        <v>147</v>
      </c>
      <c s="8" r="B7" t="n">
        <v>0.1</v>
      </c>
      <c s="5" r="C7" t="n">
        <v>0</v>
      </c>
    </row>
    <row r="8" spans="1:3">
      <c s="3" r="A8" t="s">
        <v>48</v>
      </c>
      <c s="8" r="B8" t="n">
        <v>2.6</v>
      </c>
      <c s="5" r="C8" t="n">
        <v>0</v>
      </c>
    </row>
    <row r="9" spans="1:3">
      <c s="3" r="A9" t="s">
        <v>148</v>
      </c>
      <c s="8" r="B9" t="n">
        <v>-95.90000000000001</v>
      </c>
      <c s="8" r="C9" t="n">
        <v>-17.5</v>
      </c>
    </row>
    <row r="10" spans="1:3">
      <c s="3" r="A10" t="s">
        <v>41</v>
      </c>
      <c s="8" r="B10" t="n">
        <v>235.5</v>
      </c>
      <c s="5" r="C10" t="n">
        <v>0</v>
      </c>
    </row>
    <row r="11" spans="1:3">
      <c s="3" r="A11" t="s">
        <v>149</v>
      </c>
      <c s="8" r="B11" t="n">
        <v>-49.2</v>
      </c>
      <c s="5" r="C11" t="n">
        <v>0</v>
      </c>
    </row>
    <row r="12" spans="1:3">
      <c s="7" r="A12" t="s">
        <v>150</v>
      </c>
    </row>
    <row r="13" spans="1:3">
      <c s="3" r="A13" t="s">
        <v>151</v>
      </c>
      <c s="8" r="B13" t="n">
        <v>52.7</v>
      </c>
      <c s="5" r="C13" t="n">
        <v>25</v>
      </c>
    </row>
    <row r="14" spans="1:3">
      <c s="3" r="A14" t="s">
        <v>88</v>
      </c>
      <c s="8" r="B14" t="n">
        <v>21.6</v>
      </c>
      <c s="8" r="C14" t="n">
        <v>-4.5</v>
      </c>
    </row>
    <row r="15" spans="1:3">
      <c s="3" r="A15" t="s">
        <v>152</v>
      </c>
      <c s="8" r="B15" t="n">
        <v>0.2</v>
      </c>
      <c s="8" r="C15" t="n">
        <v>-0.5</v>
      </c>
    </row>
    <row r="16" spans="1:3">
      <c s="3" r="A16" t="s">
        <v>89</v>
      </c>
      <c s="8" r="B16" t="n">
        <v>41.7</v>
      </c>
      <c s="8" r="C16" t="n">
        <v>38.6</v>
      </c>
    </row>
    <row r="17" spans="1:3">
      <c s="3" r="A17" t="s">
        <v>153</v>
      </c>
      <c s="5" r="B17" t="n">
        <v>8</v>
      </c>
      <c s="8" r="C17" t="n">
        <v>21.3</v>
      </c>
    </row>
    <row r="18" spans="1:3">
      <c s="3" r="A18" t="s">
        <v>108</v>
      </c>
      <c s="8" r="B18" t="n">
        <v>-11.7</v>
      </c>
      <c s="8" r="C18" t="n">
        <v>3.3</v>
      </c>
    </row>
    <row r="19" spans="1:3">
      <c s="3" r="A19" t="s">
        <v>154</v>
      </c>
      <c s="8" r="B19" t="n">
        <v>-25.7</v>
      </c>
      <c s="8" r="C19" t="n">
        <v>-15.5</v>
      </c>
    </row>
    <row r="20" spans="1:3">
      <c s="3" r="A20" t="s">
        <v>155</v>
      </c>
      <c s="8" r="B20" t="n">
        <v>-0.8</v>
      </c>
      <c s="5" r="C20" t="n">
        <v>0</v>
      </c>
    </row>
    <row r="21" spans="1:3">
      <c s="3" r="A21" t="s">
        <v>156</v>
      </c>
      <c s="8" r="B21" t="n">
        <v>-0.2</v>
      </c>
      <c s="5" r="C21" t="n">
        <v>0</v>
      </c>
    </row>
    <row r="22" spans="1:3">
      <c s="3" r="A22" t="s">
        <v>113</v>
      </c>
      <c s="8" r="B22" t="n">
        <v>-0.4</v>
      </c>
      <c s="5" r="C22" t="n">
        <v>0</v>
      </c>
    </row>
    <row r="23" spans="1:3">
      <c s="3" r="A23" t="s">
        <v>123</v>
      </c>
      <c s="8" r="B23" t="n">
        <v>-4.2</v>
      </c>
      <c s="8" r="C23" t="n">
        <v>3.8</v>
      </c>
    </row>
    <row r="24" spans="1:3">
      <c s="3" r="A24" t="s">
        <v>42</v>
      </c>
      <c s="8" r="B24" t="n">
        <v>-6.3</v>
      </c>
      <c s="8" r="C24" t="n">
        <v>-2.2</v>
      </c>
    </row>
    <row r="25" spans="1:3">
      <c s="3" r="A25" t="s">
        <v>157</v>
      </c>
      <c s="8" r="B25" t="n">
        <v>132.4</v>
      </c>
      <c s="8" r="C25" t="n">
        <v>171.5</v>
      </c>
    </row>
    <row r="26" spans="1:3">
      <c s="7" r="A26" t="s">
        <v>158</v>
      </c>
    </row>
    <row r="27" spans="1:3">
      <c s="3" r="A27" t="s">
        <v>159</v>
      </c>
      <c s="8" r="B27" t="n">
        <v>-79.09999999999999</v>
      </c>
      <c s="8" r="C27" t="n">
        <v>-64.8</v>
      </c>
    </row>
    <row r="28" spans="1:3">
      <c s="3" r="A28" t="s">
        <v>160</v>
      </c>
      <c s="8" r="B28" t="n">
        <v>75.5</v>
      </c>
      <c s="8" r="C28" t="n">
        <v>1.3</v>
      </c>
    </row>
    <row r="29" spans="1:3">
      <c s="3" r="A29" t="s">
        <v>161</v>
      </c>
      <c s="8" r="B29" t="n">
        <v>3.2</v>
      </c>
      <c s="5" r="C29" t="n">
        <v>0</v>
      </c>
    </row>
    <row r="30" spans="1:3">
      <c s="3" r="A30" t="s">
        <v>162</v>
      </c>
      <c s="8" r="B30" t="n">
        <v>-0.2</v>
      </c>
      <c s="8" r="C30" t="n">
        <v>-0.2</v>
      </c>
    </row>
    <row r="31" spans="1:3">
      <c s="3" r="A31" t="s">
        <v>163</v>
      </c>
      <c s="5" r="B31" t="n">
        <v>-16</v>
      </c>
      <c s="8" r="C31" t="n">
        <v>-8.4</v>
      </c>
    </row>
    <row r="32" spans="1:3">
      <c s="3" r="A32" t="s">
        <v>164</v>
      </c>
      <c s="8" r="B32" t="n">
        <v>0.7</v>
      </c>
      <c s="8" r="C32" t="n">
        <v>0.4</v>
      </c>
    </row>
    <row r="33" spans="1:3">
      <c s="3" r="A33" t="s">
        <v>165</v>
      </c>
      <c s="8" r="B33" t="n">
        <v>-15.9</v>
      </c>
      <c s="8" r="C33" t="n">
        <v>-71.7</v>
      </c>
    </row>
    <row r="34" spans="1:3">
      <c s="7" r="A34" t="s">
        <v>166</v>
      </c>
    </row>
    <row r="35" spans="1:3">
      <c s="3" r="A35" t="s">
        <v>167</v>
      </c>
      <c s="5" r="B35" t="n">
        <v>0</v>
      </c>
      <c s="8" r="C35" t="n">
        <v>-0.1</v>
      </c>
    </row>
    <row r="36" spans="1:3">
      <c s="3" r="A36" t="s">
        <v>168</v>
      </c>
      <c s="8" r="B36" t="n">
        <v>-75.40000000000001</v>
      </c>
      <c s="8" r="C36" t="n">
        <v>-0.1</v>
      </c>
    </row>
    <row r="37" spans="1:3">
      <c s="3" r="A37" t="s">
        <v>169</v>
      </c>
      <c s="5" r="B37" t="n">
        <v>0</v>
      </c>
      <c s="5" r="C37" t="n">
        <v>15</v>
      </c>
    </row>
    <row r="38" spans="1:3">
      <c s="3" r="A38" t="s">
        <v>170</v>
      </c>
      <c s="5" r="B38" t="n">
        <v>0</v>
      </c>
      <c s="5" r="C38" t="n">
        <v>-15</v>
      </c>
    </row>
    <row r="39" spans="1:3">
      <c s="3" r="A39" t="s">
        <v>171</v>
      </c>
      <c s="8" r="B39" t="n">
        <v>-0.1</v>
      </c>
      <c s="5" r="C39" t="n">
        <v>0</v>
      </c>
    </row>
    <row r="40" spans="1:3">
      <c s="3" r="A40" t="s">
        <v>172</v>
      </c>
      <c s="8" r="B40" t="n">
        <v>-75.5</v>
      </c>
      <c s="8" r="C40" t="n">
        <v>-0.2</v>
      </c>
    </row>
    <row r="41" spans="1:3">
      <c s="7" r="A41" t="s">
        <v>173</v>
      </c>
    </row>
    <row r="42" spans="1:3">
      <c s="3" r="A42" t="s">
        <v>174</v>
      </c>
      <c s="5" r="B42" t="n">
        <v>41</v>
      </c>
      <c s="8" r="C42" t="n">
        <v>99.59999999999999</v>
      </c>
    </row>
    <row r="43" spans="1:3">
      <c s="3" r="A43" t="s">
        <v>175</v>
      </c>
      <c s="8" r="B43" t="n">
        <v>32.4</v>
      </c>
      <c s="5" r="C43" t="n">
        <v>17</v>
      </c>
    </row>
    <row r="44" spans="1:3">
      <c s="3" r="A44" t="s">
        <v>176</v>
      </c>
      <c s="8" r="B44" t="n">
        <v>73.40000000000001</v>
      </c>
      <c s="8" r="C44" t="n">
        <v>116.6</v>
      </c>
    </row>
    <row r="45" spans="1:3">
      <c s="7" r="A45" t="s">
        <v>177</v>
      </c>
    </row>
    <row r="46" spans="1:3">
      <c s="3" r="A46" t="s">
        <v>178</v>
      </c>
      <c s="8" r="B46" t="n">
        <v>51.1</v>
      </c>
      <c s="8" r="C46" t="n">
        <v>55.6</v>
      </c>
    </row>
    <row r="47" spans="1:3">
      <c s="3" r="A47" t="s">
        <v>179</v>
      </c>
      <c s="8" r="B47" t="n">
        <v>0.1</v>
      </c>
      <c s="8" r="C47" t="n">
        <v>0.5</v>
      </c>
    </row>
    <row r="48" spans="1:3">
      <c s="7" r="A48" t="s">
        <v>180</v>
      </c>
    </row>
    <row r="49" spans="1:3">
      <c s="3" r="A49" t="s">
        <v>181</v>
      </c>
      <c s="8" r="B49" t="n">
        <v>8.300000000000001</v>
      </c>
      <c s="5" r="C49" t="n">
        <v>10</v>
      </c>
    </row>
    <row r="50" spans="1:3">
      <c s="3" r="A50" t="s">
        <v>26</v>
      </c>
    </row>
    <row r="51" spans="1:3">
      <c s="7" r="A51" t="s">
        <v>145</v>
      </c>
    </row>
    <row r="52" spans="1:3">
      <c s="3" r="A52" t="s">
        <v>63</v>
      </c>
      <c s="8" r="B52" t="n">
        <v>-497.9</v>
      </c>
      <c s="8" r="C52" t="n">
        <v>60.4</v>
      </c>
    </row>
    <row r="53" spans="1:3">
      <c s="7" r="A53" t="s">
        <v>146</v>
      </c>
    </row>
    <row r="54" spans="1:3">
      <c s="3" r="A54" t="s">
        <v>39</v>
      </c>
      <c s="8" r="B54" t="n">
        <v>71.09999999999999</v>
      </c>
      <c s="8" r="C54" t="n">
        <v>68.90000000000001</v>
      </c>
    </row>
    <row r="55" spans="1:3">
      <c s="3" r="A55" t="s">
        <v>148</v>
      </c>
      <c s="8" r="B55" t="n">
        <v>-308.7</v>
      </c>
      <c s="8" r="C55" t="n">
        <v>-11.6</v>
      </c>
    </row>
    <row r="56" spans="1:3">
      <c s="3" r="A56" t="s">
        <v>41</v>
      </c>
      <c s="8" r="B56" t="n">
        <v>857.1</v>
      </c>
      <c s="5" r="C56" t="n">
        <v>0</v>
      </c>
    </row>
    <row r="57" spans="1:3">
      <c s="7" r="A57" t="s">
        <v>150</v>
      </c>
    </row>
    <row r="58" spans="1:3">
      <c s="3" r="A58" t="s">
        <v>151</v>
      </c>
      <c s="8" r="B58" t="n">
        <v>20.5</v>
      </c>
      <c s="8" r="C58" t="n">
        <v>16.2</v>
      </c>
    </row>
    <row r="59" spans="1:3">
      <c s="3" r="A59" t="s">
        <v>88</v>
      </c>
      <c s="8" r="B59" t="n">
        <v>21.6</v>
      </c>
      <c s="8" r="C59" t="n">
        <v>-4.7</v>
      </c>
    </row>
    <row r="60" spans="1:3">
      <c s="3" r="A60" t="s">
        <v>152</v>
      </c>
      <c s="8" r="B60" t="n">
        <v>2.7</v>
      </c>
      <c s="8" r="C60" t="n">
        <v>-0.2</v>
      </c>
    </row>
    <row r="61" spans="1:3">
      <c s="3" r="A61" t="s">
        <v>89</v>
      </c>
      <c s="8" r="B61" t="n">
        <v>40.7</v>
      </c>
      <c s="8" r="C61" t="n">
        <v>37.4</v>
      </c>
    </row>
    <row r="62" spans="1:3">
      <c s="3" r="A62" t="s">
        <v>153</v>
      </c>
      <c s="5" r="B62" t="n">
        <v>8</v>
      </c>
      <c s="8" r="C62" t="n">
        <v>21.3</v>
      </c>
    </row>
    <row r="63" spans="1:3">
      <c s="3" r="A63" t="s">
        <v>108</v>
      </c>
      <c s="8" r="B63" t="n">
        <v>-13.8</v>
      </c>
      <c s="8" r="C63" t="n">
        <v>3.3</v>
      </c>
    </row>
    <row r="64" spans="1:3">
      <c s="3" r="A64" t="s">
        <v>154</v>
      </c>
      <c s="8" r="B64" t="n">
        <v>-43.3</v>
      </c>
      <c s="5" r="C64" t="n">
        <v>-8</v>
      </c>
    </row>
    <row r="65" spans="1:3">
      <c s="3" r="A65" t="s">
        <v>155</v>
      </c>
      <c s="8" r="B65" t="n">
        <v>0.2</v>
      </c>
      <c s="5" r="C65" t="n">
        <v>0</v>
      </c>
    </row>
    <row r="66" spans="1:3">
      <c s="3" r="A66" t="s">
        <v>123</v>
      </c>
      <c s="8" r="B66" t="n">
        <v>-4.2</v>
      </c>
      <c s="8" r="C66" t="n">
        <v>3.8</v>
      </c>
    </row>
    <row r="67" spans="1:3">
      <c s="3" r="A67" t="s">
        <v>42</v>
      </c>
      <c s="8" r="B67" t="n">
        <v>5.5</v>
      </c>
      <c s="8" r="C67" t="n">
        <v>-18.9</v>
      </c>
    </row>
    <row r="68" spans="1:3">
      <c s="3" r="A68" t="s">
        <v>157</v>
      </c>
      <c s="8" r="B68" t="n">
        <v>159.5</v>
      </c>
      <c s="8" r="C68" t="n">
        <v>167.9</v>
      </c>
    </row>
    <row r="69" spans="1:3">
      <c s="7" r="A69" t="s">
        <v>158</v>
      </c>
    </row>
    <row r="70" spans="1:3">
      <c s="3" r="A70" t="s">
        <v>159</v>
      </c>
      <c s="8" r="B70" t="n">
        <v>-71.8</v>
      </c>
      <c s="8" r="C70" t="n">
        <v>-63.3</v>
      </c>
    </row>
    <row r="71" spans="1:3">
      <c s="3" r="A71" t="s">
        <v>161</v>
      </c>
      <c s="8" r="B71" t="n">
        <v>3.4</v>
      </c>
      <c s="8" r="C71" t="n">
        <v>3.8</v>
      </c>
    </row>
    <row r="72" spans="1:3">
      <c s="3" r="A72" t="s">
        <v>162</v>
      </c>
      <c s="8" r="B72" t="n">
        <v>-0.3</v>
      </c>
      <c s="8" r="C72" t="n">
        <v>-0.2</v>
      </c>
    </row>
    <row r="73" spans="1:3">
      <c s="3" r="A73" t="s">
        <v>163</v>
      </c>
      <c s="8" r="B73" t="n">
        <v>-16.1</v>
      </c>
      <c s="8" r="C73" t="n">
        <v>-8.4</v>
      </c>
    </row>
    <row r="74" spans="1:3">
      <c s="3" r="A74" t="s">
        <v>164</v>
      </c>
      <c s="8" r="B74" t="n">
        <v>0.8</v>
      </c>
      <c s="8" r="C74" t="n">
        <v>0.4</v>
      </c>
    </row>
    <row r="75" spans="1:3">
      <c s="3" r="A75" t="s">
        <v>165</v>
      </c>
      <c s="5" r="B75" t="n">
        <v>-84</v>
      </c>
      <c s="8" r="C75" t="n">
        <v>-67.7</v>
      </c>
    </row>
    <row r="76" spans="1:3">
      <c s="7" r="A76" t="s">
        <v>166</v>
      </c>
    </row>
    <row r="77" spans="1:3">
      <c s="3" r="A77" t="s">
        <v>169</v>
      </c>
      <c s="5" r="B77" t="n">
        <v>0</v>
      </c>
      <c s="5" r="C77" t="n">
        <v>15</v>
      </c>
    </row>
    <row r="78" spans="1:3">
      <c s="3" r="A78" t="s">
        <v>170</v>
      </c>
      <c s="5" r="B78" t="n">
        <v>0</v>
      </c>
      <c s="5" r="C78" t="n">
        <v>-15</v>
      </c>
    </row>
    <row r="79" spans="1:3">
      <c s="3" r="A79" t="s">
        <v>182</v>
      </c>
      <c s="5" r="B79" t="n">
        <v>0</v>
      </c>
      <c s="5" r="C79" t="n">
        <v>-20</v>
      </c>
    </row>
    <row r="80" spans="1:3">
      <c s="3" r="A80" t="s">
        <v>183</v>
      </c>
      <c s="5" r="B80" t="n">
        <v>5</v>
      </c>
      <c s="5" r="C80" t="n">
        <v>0</v>
      </c>
    </row>
    <row r="81" spans="1:3">
      <c s="3" r="A81" t="s">
        <v>184</v>
      </c>
      <c s="5" r="B81" t="n">
        <v>-40</v>
      </c>
      <c s="8" r="C81" t="n">
        <v>-0.1</v>
      </c>
    </row>
    <row r="82" spans="1:3">
      <c s="3" r="A82" t="s">
        <v>185</v>
      </c>
      <c s="8" r="B82" t="n">
        <v>-0.4</v>
      </c>
      <c s="8" r="C82" t="n">
        <v>-0.4</v>
      </c>
    </row>
    <row r="83" spans="1:3">
      <c s="3" r="A83" t="s">
        <v>171</v>
      </c>
      <c s="8" r="B83" t="n">
        <v>-0.1</v>
      </c>
      <c s="5" r="C83" t="n">
        <v>0</v>
      </c>
    </row>
    <row r="84" spans="1:3">
      <c s="3" r="A84" t="s">
        <v>172</v>
      </c>
      <c s="8" r="B84" t="n">
        <v>-35.5</v>
      </c>
      <c s="8" r="C84" t="n">
        <v>-20.5</v>
      </c>
    </row>
    <row r="85" spans="1:3">
      <c s="7" r="A85" t="s">
        <v>173</v>
      </c>
    </row>
    <row r="86" spans="1:3">
      <c s="3" r="A86" t="s">
        <v>174</v>
      </c>
      <c s="5" r="B86" t="n">
        <v>40</v>
      </c>
      <c s="8" r="C86" t="n">
        <v>79.7</v>
      </c>
    </row>
    <row r="87" spans="1:3">
      <c s="3" r="A87" t="s">
        <v>175</v>
      </c>
      <c s="8" r="B87" t="n">
        <v>5.4</v>
      </c>
      <c s="8" r="C87" t="n">
        <v>5.4</v>
      </c>
    </row>
    <row r="88" spans="1:3">
      <c s="3" r="A88" t="s">
        <v>176</v>
      </c>
      <c s="8" r="B88" t="n">
        <v>45.4</v>
      </c>
      <c s="8" r="C88" t="n">
        <v>85.09999999999999</v>
      </c>
    </row>
    <row r="89" spans="1:3">
      <c s="7" r="A89" t="s">
        <v>177</v>
      </c>
    </row>
    <row r="90" spans="1:3">
      <c s="3" r="A90" t="s">
        <v>178</v>
      </c>
      <c s="5" r="B90" t="n">
        <v>8</v>
      </c>
      <c s="8" r="C90" t="n">
        <v>13.5</v>
      </c>
    </row>
    <row r="91" spans="1:3">
      <c s="3" r="A91" t="s">
        <v>186</v>
      </c>
      <c s="8" r="B91" t="n">
        <v>0.1</v>
      </c>
      <c s="8" r="C91" t="n">
        <v>0.5</v>
      </c>
    </row>
    <row r="92" spans="1:3">
      <c s="7" r="A92" t="s">
        <v>180</v>
      </c>
    </row>
    <row r="93" spans="1:3">
      <c s="3" r="A93" t="s">
        <v>181</v>
      </c>
      <c s="6" r="B93" t="n">
        <v>8.300000000000001</v>
      </c>
      <c s="9" r="C93"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187</v>
      </c>
      <c s="2" r="B1" t="s">
        <v>1</v>
      </c>
    </row>
    <row r="2" spans="1:2">
      <c s="2" r="B2" t="s">
        <v>2</v>
      </c>
    </row>
    <row r="3" spans="1:2">
      <c s="7" r="A3" t="s">
        <v>188</v>
      </c>
    </row>
    <row r="4" spans="1:2">
      <c s="3" r="A4" t="s">
        <v>187</v>
      </c>
      <c s="3" r="B4" t="s">
        <v>189</v>
      </c>
    </row>
    <row r="5" spans="1:2">
      <c s="3" r="A5" t="s">
        <v>26</v>
      </c>
    </row>
    <row r="6" spans="1:2">
      <c s="7" r="A6" t="s">
        <v>188</v>
      </c>
    </row>
    <row r="7" spans="1:2">
      <c s="3" r="A7" t="s">
        <v>187</v>
      </c>
      <c s="3" r="B7"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s="1" r="A1" t="s">
        <v>191</v>
      </c>
      <c s="2" r="B1" t="s">
        <v>1</v>
      </c>
    </row>
    <row r="2" spans="1:2">
      <c s="2" r="B2" t="s">
        <v>2</v>
      </c>
    </row>
    <row r="3" spans="1:2">
      <c s="7" r="A3" t="s">
        <v>192</v>
      </c>
    </row>
    <row r="4" spans="1:2">
      <c s="3" r="A4" t="s">
        <v>191</v>
      </c>
      <c s="3" r="B4" t="s">
        <v>193</v>
      </c>
    </row>
    <row r="5" spans="1:2">
      <c s="3" r="A5" t="s">
        <v>26</v>
      </c>
    </row>
    <row r="6" spans="1:2">
      <c s="7" r="A6" t="s">
        <v>192</v>
      </c>
    </row>
    <row r="7" spans="1:2">
      <c s="3" r="A7" t="s">
        <v>191</v>
      </c>
      <c s="3" r="B7"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verview and Summary of Signifi</vt:lpstr>
      <vt:lpstr>Supplemental Financial Informat</vt:lpstr>
      <vt:lpstr>Fair Value</vt:lpstr>
      <vt:lpstr>Derivative Instruments and Hedg</vt:lpstr>
      <vt:lpstr>Debt Obligations</vt:lpstr>
      <vt:lpstr>Income Taxes</vt:lpstr>
      <vt:lpstr>Benefit Plans</vt:lpstr>
      <vt:lpstr>Shareholder's Equity</vt:lpstr>
      <vt:lpstr>Contractual Obligations, Commer</vt:lpstr>
      <vt:lpstr>Related Party Transactions</vt:lpstr>
      <vt:lpstr>Business Segments</vt:lpstr>
      <vt:lpstr>Discontinued Operations</vt:lpstr>
      <vt:lpstr>Fixed-asset Impairment (Notes)</vt:lpstr>
      <vt:lpstr>Summary of Significant Accounti</vt:lpstr>
      <vt:lpstr>Summary of Significant Accoun22</vt:lpstr>
      <vt:lpstr>Supplemental Financial Inform23</vt:lpstr>
      <vt:lpstr>Fair Value (Tables)</vt:lpstr>
      <vt:lpstr>Derivative Instruments and He25</vt:lpstr>
      <vt:lpstr>Debt (Tables)</vt:lpstr>
      <vt:lpstr>Income Taxes (Tables)</vt:lpstr>
      <vt:lpstr>Benefit Plans (Tables)</vt:lpstr>
      <vt:lpstr>Related Party Transactions (Tab</vt:lpstr>
      <vt:lpstr>Business Segments (Tables)</vt:lpstr>
      <vt:lpstr>Discontinued Operations (Tables</vt:lpstr>
      <vt:lpstr>Summary of Significant Accoun32</vt:lpstr>
      <vt:lpstr>Supplemental Financial Inform33</vt:lpstr>
      <vt:lpstr>Supplemental Financial Inform34</vt:lpstr>
      <vt:lpstr>Supplemental Financial Inform35</vt:lpstr>
      <vt:lpstr>Fair Value (Narrative) (Details</vt:lpstr>
      <vt:lpstr>Fair Value (Fair Value and Cost</vt:lpstr>
      <vt:lpstr>Fair Value (Fair Value of Asset</vt:lpstr>
      <vt:lpstr>Fair Value Fair Value Measureme</vt:lpstr>
      <vt:lpstr>Derivative Instruments and He40</vt:lpstr>
      <vt:lpstr>Derivative Instruments and He41</vt:lpstr>
      <vt:lpstr>Derivative Instruments and He42</vt:lpstr>
      <vt:lpstr>Derivative Instruments and He43</vt:lpstr>
      <vt:lpstr>Derivative Instruments and He44</vt:lpstr>
      <vt:lpstr>Debt (Narrative) (Details)</vt:lpstr>
      <vt:lpstr>Debt (Long-term Debt) (Details)</vt:lpstr>
      <vt:lpstr>Income Taxes (Narrative) (Detai</vt:lpstr>
      <vt:lpstr>Benefit Plans (Net Periodic Ben</vt:lpstr>
      <vt:lpstr>Benefit Plans (Estimated Future</vt:lpstr>
      <vt:lpstr>Shareholder's Equity (Details)</vt:lpstr>
      <vt:lpstr>Contractual Obligations, Comm51</vt:lpstr>
      <vt:lpstr>Related Party Transactions (Det</vt:lpstr>
      <vt:lpstr>Business Segments (Narrative) (</vt:lpstr>
      <vt:lpstr>Business Segments (Segment Fina</vt:lpstr>
      <vt:lpstr>Discontinued Operations (Detail</vt:lpstr>
      <vt:lpstr>Fixed-asset Impairment Fixed-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40:06Z</dcterms:created>
  <dcterms:modified xmlns:dcterms="http://purl.org/dc/terms/" xmlns:xsi="http://www.w3.org/2001/XMLSchema-instance" xsi:type="dcterms:W3CDTF">2016-08-04T17:40:06Z</dcterms:modified>
  <dc:title xmlns:dc="http://purl.org/dc/elements/1.1/">Untitled</dc:title>
  <dc:description xmlns:dc="http://purl.org/dc/elements/1.1/"/>
  <dc:subject xmlns:dc="http://purl.org/dc/elements/1.1/"/>
  <cp:keywords/>
  <cp:category/>
</cp:coreProperties>
</file>